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VENUES" sheetId="7" state="visible" r:id="rId7"/>
    <sheet xmlns:r="http://schemas.openxmlformats.org/officeDocument/2006/relationships" name="ACQUISITIONS" sheetId="8" state="visible" r:id="rId8"/>
    <sheet xmlns:r="http://schemas.openxmlformats.org/officeDocument/2006/relationships" name="PROPERTY, PLANT AND EQUIPMENT,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19" sheetId="19" state="visible" r:id="rId19"/>
    <sheet xmlns:r="http://schemas.openxmlformats.org/officeDocument/2006/relationships" name="REVENUES (Tables)" sheetId="20" state="visible" r:id="rId20"/>
    <sheet xmlns:r="http://schemas.openxmlformats.org/officeDocument/2006/relationships" name="ACQUISITIONS Business Acquisiti" sheetId="21" state="visible" r:id="rId21"/>
    <sheet xmlns:r="http://schemas.openxmlformats.org/officeDocument/2006/relationships" name="PROPERTY, PLANT AND EQUIPMENT22"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NET INCOME PER UNIT (Tables)" sheetId="26" state="visible" r:id="rId26"/>
    <sheet xmlns:r="http://schemas.openxmlformats.org/officeDocument/2006/relationships" name="RELATED PARTY TRANSACTIONS - SU" sheetId="27" state="visible" r:id="rId27"/>
    <sheet xmlns:r="http://schemas.openxmlformats.org/officeDocument/2006/relationships" name="SEGMENT INFORMATION (Tables)" sheetId="28" state="visible" r:id="rId28"/>
    <sheet xmlns:r="http://schemas.openxmlformats.org/officeDocument/2006/relationships" name="CONDENSED CONSOLIDATING FINAN29" sheetId="29" state="visible" r:id="rId29"/>
    <sheet xmlns:r="http://schemas.openxmlformats.org/officeDocument/2006/relationships" name="DESCRIPTION OF THE BUSINESS A30" sheetId="30" state="visible" r:id="rId30"/>
    <sheet xmlns:r="http://schemas.openxmlformats.org/officeDocument/2006/relationships" name="REVENUES (Details)" sheetId="31" state="visible" r:id="rId31"/>
    <sheet xmlns:r="http://schemas.openxmlformats.org/officeDocument/2006/relationships" name="ACQUISITIONS (Details)" sheetId="32" state="visible" r:id="rId32"/>
    <sheet xmlns:r="http://schemas.openxmlformats.org/officeDocument/2006/relationships" name="ACQUISITIONS - Consideration (D" sheetId="33" state="visible" r:id="rId33"/>
    <sheet xmlns:r="http://schemas.openxmlformats.org/officeDocument/2006/relationships" name="ACQUISITIONS - Assets Acquired " sheetId="34" state="visible" r:id="rId34"/>
    <sheet xmlns:r="http://schemas.openxmlformats.org/officeDocument/2006/relationships" name="ACQUISITIONS - Pro Forma (Detai" sheetId="35" state="visible" r:id="rId35"/>
    <sheet xmlns:r="http://schemas.openxmlformats.org/officeDocument/2006/relationships" name="ACQUISITIONS - INCOME STATEMENT" sheetId="36" state="visible" r:id="rId36"/>
    <sheet xmlns:r="http://schemas.openxmlformats.org/officeDocument/2006/relationships" name="PROPERTY, PLANT AND EQUIPMENT37" sheetId="37" state="visible" r:id="rId37"/>
    <sheet xmlns:r="http://schemas.openxmlformats.org/officeDocument/2006/relationships" name="GOODWILL AND INTANGIBLES (Detai" sheetId="38" state="visible" r:id="rId38"/>
    <sheet xmlns:r="http://schemas.openxmlformats.org/officeDocument/2006/relationships" name="DEBT - Outstanding amounts (Det" sheetId="39" state="visible" r:id="rId39"/>
    <sheet xmlns:r="http://schemas.openxmlformats.org/officeDocument/2006/relationships" name="DEBT (Details)" sheetId="40" state="visible" r:id="rId40"/>
    <sheet xmlns:r="http://schemas.openxmlformats.org/officeDocument/2006/relationships" name="EQUITY (Details)" sheetId="41" state="visible" r:id="rId41"/>
    <sheet xmlns:r="http://schemas.openxmlformats.org/officeDocument/2006/relationships" name="EQUITY CASH DISTRIBUTIONS (Deta" sheetId="42" state="visible" r:id="rId42"/>
    <sheet xmlns:r="http://schemas.openxmlformats.org/officeDocument/2006/relationships" name="NET INCOME PER UNIT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 Na" sheetId="45" state="visible" r:id="rId45"/>
    <sheet xmlns:r="http://schemas.openxmlformats.org/officeDocument/2006/relationships" name="RELATED PARTY TRANSACTIONS - 46" sheetId="46" state="visible" r:id="rId46"/>
    <sheet xmlns:r="http://schemas.openxmlformats.org/officeDocument/2006/relationships" name="SEGMENT INFORMATION (Details)" sheetId="47" state="visible" r:id="rId47"/>
    <sheet xmlns:r="http://schemas.openxmlformats.org/officeDocument/2006/relationships" name="SUBSEQUENT EVENTS Subsequent ev"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Uncategorized Items - pbf-20180" sheetId="52" state="visible" r:id="rId52"/>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8</t>
  </si>
  <si>
    <t>Jul. 31, 2018</t>
  </si>
  <si>
    <t>Document and Entity Information [Abstract]</t>
  </si>
  <si>
    <t>Entity Registrant Name</t>
  </si>
  <si>
    <t>PBF LOGISTICS LP</t>
  </si>
  <si>
    <t>Entity Central Index Key</t>
  </si>
  <si>
    <t>Document Type</t>
  </si>
  <si>
    <t>10-Q</t>
  </si>
  <si>
    <t>Amendment Flag</t>
  </si>
  <si>
    <t>false</t>
  </si>
  <si>
    <t>Document Period End Date</t>
  </si>
  <si>
    <t>Jun. 30,
		2018</t>
  </si>
  <si>
    <t>Document Fiscal Period Focus</t>
  </si>
  <si>
    <t>Q2</t>
  </si>
  <si>
    <t>Document Fiscal Year Focus</t>
  </si>
  <si>
    <t>Current Fiscal Year End Date</t>
  </si>
  <si>
    <t>--12-31</t>
  </si>
  <si>
    <t>Entity Filer Category</t>
  </si>
  <si>
    <t>Accelerated Filer</t>
  </si>
  <si>
    <t>Entity Current Reporting Status</t>
  </si>
  <si>
    <t>Yes</t>
  </si>
  <si>
    <t>Entity Common Units, Units Outstanding (in shares)</t>
  </si>
  <si>
    <t>CONDENSED CONSOLIDATED BALANCE SHEETS - USD ($)</t>
  </si>
  <si>
    <t>Dec. 31, 2017</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 and accrued liabilities</t>
  </si>
  <si>
    <t>Deferred revenue</t>
  </si>
  <si>
    <t>Total current liabilities</t>
  </si>
  <si>
    <t>Long-term debt</t>
  </si>
  <si>
    <t>Other long-term liabilities</t>
  </si>
  <si>
    <t>Total liabilities</t>
  </si>
  <si>
    <t>Commitments and contingencies (Note 9)</t>
  </si>
  <si>
    <t xml:space="preserve"> </t>
  </si>
  <si>
    <t>Net Investment - Predecessor</t>
  </si>
  <si>
    <t>Equity:</t>
  </si>
  <si>
    <t>Total PBF Logistics LP equity</t>
  </si>
  <si>
    <t>Noncontrolling interest</t>
  </si>
  <si>
    <t>Total equity</t>
  </si>
  <si>
    <t>Total liabilities and equity</t>
  </si>
  <si>
    <t>Common Units [Member]</t>
  </si>
  <si>
    <t>Incentive Distribution Rights [Member]</t>
  </si>
  <si>
    <t>Incentive Distribution Rights [Member] | PBF LLC [Member]</t>
  </si>
  <si>
    <t>CONDENSED CONSOLIDATED BALANCE SHEETS (Parenthetical) - shares</t>
  </si>
  <si>
    <t>Common units issued</t>
  </si>
  <si>
    <t>Common units outstanding</t>
  </si>
  <si>
    <t>CONDENSED CONSOLIDATED STATEMENTS OF OPERATIONS - USD ($) $ in Thousands</t>
  </si>
  <si>
    <t>3 Months Ended</t>
  </si>
  <si>
    <t>Jun. 30, 2017</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Weighted-average limited partner units outstanding:</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Units [Member]</t>
  </si>
  <si>
    <t>Subordinated - basic and diluted (In dollars per share)</t>
  </si>
  <si>
    <t>Subordinated - basic and diluted (in shares)</t>
  </si>
  <si>
    <t>CONDENSED CONSOLIDATED STATEMENTS OF CASH FLOWS - USD ($) $ in Thousands</t>
  </si>
  <si>
    <t>Proceeds from Lines of Credit</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ng activities</t>
  </si>
  <si>
    <t>Cash flows from investing activities:</t>
  </si>
  <si>
    <t>Expenditures for property, plant and equipment</t>
  </si>
  <si>
    <t>Purchases of marketable securities</t>
  </si>
  <si>
    <t>Maturities of marketable securities</t>
  </si>
  <si>
    <t>Net cash used in investing activities</t>
  </si>
  <si>
    <t>Cash flows from financing activities:</t>
  </si>
  <si>
    <t>Distributions to unitholders</t>
  </si>
  <si>
    <t>Distributions to TVPC members</t>
  </si>
  <si>
    <t>Contribution from parent</t>
  </si>
  <si>
    <t>Repayment of revolving credit facility</t>
  </si>
  <si>
    <t>Repayment of term loan</t>
  </si>
  <si>
    <t>Payments of Financing Costs</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Accrued capital expenditures</t>
  </si>
  <si>
    <t>Issuance of affiliate note payable</t>
  </si>
  <si>
    <t>Operating Segments [Member] | Non-Guarantor Subsidiaries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June 30, 2018 , owned 99.0% of the total economic interest in PBF LLC. In addition, PBF LLC is the sole managing member of PBF Holding Company LLC (“PBF Holding”), a Delaware limited liability company and affiliate of PBFX. PBF LLC owns 18,459,497 of PBFX’s common units constituting an aggregate 43.9% limited partner interest in PBFX and owns all of PBFX’s incentive distribution rights (“IDRs”), with the remaining 56.1% limited partner interest owned by public unitholders as of June 30, 2018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On April 16, 2018, the Partnership’s wholly-owned subsidiary, PBF Logistics Products Terminals LLC (“PLPT”), completed the purchase of two refined product terminals located in Knoxville, Tennessee, which include product tanks, pipeline connections to the Colonial and Plantation pipeline systems and truck loading facilities (the “Knoxville Terminals”) from Cummins Terminals, Inc. (“Cummins”) for total cash consideration of approximately $58,000 , excluding working capital adjustments (the “Knoxville Terminals Purchase”). This acquisition was accounted for as a business combination under U.S. generally accepted accounting principles (“GAAP”). Refer to Note 3 “Acquisitions” of the Notes to Condensed Consolidated Financial Statements for further discussion regarding the Knoxville Terminals Purchase. Principles of Combination and Consolidation and Basis of Presentation In connection with, and subsequent to, PBFX’s initial public offering (“IPO”), the Partnership has acquired certain assets from PBF LLC (collectively referred to as the “Contributed Assets”). The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s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the Annual Report on Form 10-K for the year ended December 31, 2017 (the “2017 Form 10-K”) for additional information regarding the Acquisitions from PBF and the commercial agreements and amendments to other agreements with related parties executed in connection with these acquisitions.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and six months ended June 30, 2018 are not necessarily indicative of the results that may be expected for the full year. The Predecessor generally did not historically operate its respective assets for the purpose of generating revenues independent of other PBF Energy businesses prior to PBFX’s IPO or for assets acquired in the Acquisitions from PBF, prior to the effective dates of each transaction. All intercompany accounts and transactions have been eliminated. Summary of Significant Accounting Policies 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intends to perform this impairment review annually in the second half of the calendar year,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During the three and six months ended June 30, 2018, there have been no impairment indicators, or changes in the Partnership’s business, that would cause the Partnership to perform a goodwill impairment assessment. Intangibles The Partnership’s intangibles are comprised of customer relationships, which were acquired in connection with the Knoxville Terminals Acquisition and were recorded at estimated fair value at the date of acquisition. Intangibles with definite lives are amortized using the straight-line method over their relative estimated useful life, or the period of which they provide an economic benefit. The customer relationships estimated useful life for the Knoxville Terminals Acquisition were determined to be 10 years. 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Partnership will not early adopt the Updated Lease Guidance. The Partnership has established a working group to study and lead the implementation of the Updated Lease Guidance and has instituted a task plan designed to meet the requirements and implementation deadline. The Partnership has also evaluated and purchased a lease software system, completed software design and configuration of the system, and begun testing the implementation of the selected system. The working group continues to evaluate the impact of the Updated Lease Guidance on the Partnership’s consolidated financial statements and related disclosures and the impact on its business processes and controls. While the assessment of this standard is ongoing, the Partnership has identified that the most significant impacts of the Updated Lease Guidance will be to bring nearly all leases onto its balance sheet with “right of use assets” and “lease obligation liabilities” as well as accelerating recognition of the interest expense component of financing leases. The new standard will also require additional disclosures for financing and operating leases.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REVENUES</t>
  </si>
  <si>
    <t>Revenues [Abstract]</t>
  </si>
  <si>
    <t>2. REVENUE Adoption of ASC 606 Prior to January 1, 2018, the Partnership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Partnership adopted ASC 606. As a result, the Partnership has changed the accounting policy for the recognition of revenue from contracts with customers as detailed below. The Partnership adopted ASC 606 using the modified retrospective method, which has been applied for the three and six months ended June 30, 2018. The Partnership has applied ASC 606 only to those contracts that were not complete as of January 1, 2018. As such, the financial information for prior periods has not been adjusted and continues to be reported under ASC 605. The Partnership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 is recognized when control of the promised goods or services is transferred to our customers, in an amount that reflects the consideration the Partnership expects to be entitled to in exchange for those goods or services. As not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s for each service category by segment for the periods presented: Three Months Ended Six Months Ended 2018 2017 2018 2017 Transportation and Terminaling Segment Terminaling $ 29,410 $ 32,169 $ 56,461 $ 62,847 Pipeline 19,217 15,679 37,706 31,577 Other 11,805 8,755 23,235 17,118 Total 60,432 56,603 117,402 111,542 Storage Segment Storage 6,966 5,726 14,035 11,264 Total 6,966 5,726 14,035 11,264 Total Revenue $ 67,398 $ 62,329 $ 131,437 $ 122,806 PBFX recognizes revenue by charging fees for crude oil and refined products terminaling, storing and pipeline services based on the greater of contractual minimum volume commitments (“MVCs”), as applicable, or the delivery of actual volumes transferred or stored based on contractual rates applied to throughput or storage volumes. Minimum Volume Commitments Transportation and Terminaling The Partnership’s Transportation and Terminaling segment consists of product terminals, pipelines, crude unloading facilities and other facilities capable of handling barges and ships. Certain of these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s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s in the period when that determination is made. The use or recognition of the credits is recorded as a reduction to deferred revenue. Storage The Partnership earns storage revenue under the crude oil and refined products storage contracts through capacity reservation agreements, where the Partnership collects a fee for reserving storage capacity for customers in its facilities. Customers generally pay reservation fees based on the level of storage capacity reserved rather than the actual volumes stored. As of June 30, 2018 , future fees for MVCs to be received related to noncancelable commercial terminaling, pipeline and storage agreements were as follows: 2018 $ 106,840 2019 209,975 2020 210,737 2021 210,477 2022 127,393 Thereafter 449,875 Total MVC payments to be received $ 1,315,297 Leases Certain of the Partnership’s commercial agreements are considered operating leases. Under these leasing agreements, the Partnership provides access to storage tanks and/or use of throughput assets that convey the right to control the use of an identified asset to the customer. The Partnership accounts for these transactions under ASC 840 “Leases.” These lease arrangements accounted for $29,448 and $58,523 of the Partnership’s revenue for the three and six months ended June 30, 2018 , respectively. Deferred Revenue The Partnership records deferred revenues when cash payments are received or due in advance of performance, including amounts which are refundable. Deferred revenue was $1,152 and $1,438 as of June 30, 2018 and December 31, 2017, respectively. The decrease in the deferred revenue balance as of June 30, 2018 is primarily driven by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si>
  <si>
    <t>ACQUISITIONS</t>
  </si>
  <si>
    <t>Business Combinations [Abstract]</t>
  </si>
  <si>
    <t>ACQUISITIONS PNGPC Acquisition On February 28, 2017, the Partnership’s wholly-owned subsidiary, PBFX Operating Company LP (“PBFX Op Co”), acquired from PBF LLC all the issued and outstanding limited liability company interest of Paulsboro Natural Gas Pipeline Company LLC (“PNGPC”) for an aggregate purchase price of $11,600 (the “PNGPC Acquisition”). PNGPC owns and operates an interstate natural gas pipeline which serves PBF Holding’s Paulsboro Refinery. In connection with the PNGPC Acquisition, PBFX constructed a new pipeline, which commenced services in August 2017 (the “Paulsboro Natural Gas Pipeline”). In consideration for the PNGPC limited liability company interests, the Partnership delivered to PBF LLC (i) an $11,600 intercompany promissory note in favor of Paulsboro Refining Company LLC, a wholly-owned subsidiary of PBF Holding (the “Affiliate Note Payable”), (ii) an expansion rights and right of first refusal agreement in favor of PBF LLC with respect to the Paulsboro Natural Gas Pipeline and (iii) an assignment and assumption agreement with respect to certain outstanding litigation involving PNGPC and the existing pipeline. As the PNGPC Acquisition was considered a transfer of assets between entities under common control, the PNGPC assets and liabilities were transferred at their historical carrying value, whose net value was $11,538 as of February 28, 2017. The financial information contained herein of PBFX has been retrospectively adjusted to include the historical results of PNGPC as if it was owned by the Partnership for all periods presented. Net loss attributable to the PNGPC Acquisition prior to the effective date was allocated entirely to PBF GP as if only PBF GP had rights to that net loss; therefore, there is no retrospective adjustment to net income per unit. Knoxville Terminals Purchase On April 16, 2018, the Partnership’s wholly-owned subsidiary, PLPT, completed the third-party Knoxville Terminals Purchase. The Knoxville Terminals consist of two refined product terminals located in Knoxville, Tennessee, which include product tanks, pipeline connections to the Colonial and Plantation pipeline systems and truck loading facilities. The aggregate purchase price for the Knoxville Terminals Purchase was $58,000 , plus working capital adjustments. The consideration was financed through a combination of cash on hand and borrowings under the Partnership’s Revolving Credit Facility (as defined in Note 6 “Debt” of the Notes to Condensed Consolidated Financial Statements). PBFX accounted for the Knoxville Terminals Purchase as a business combination under GAAP whereby the Partnership recognizes assets acquired and liabilities assumed at their estimated fair values as of the date of acquisition. Any excess consideration transferred over the estimated fair values of the identifiable net assets acquired is recorded as goodwill. The fair value allocation is subject to adjustment pending completion of the final purchase valuation which was in process as of June 30, 2018. The total purchase consideration and the estimated fair values of the assets and liabilities at the acquisition date were as follows: Purchase Price Gross purchase price $ 58,000 Working capital 356 Total consideration $ 58,356 Fair Value Allocation Prepaids and other current assets $ 356 Property, plant and equipment 45,768 Intangibles 5,900 Goodwill 6,332 Estimated fair value of net assets acquired $ 58,356 The Partnership’s condensed consolidated financial statements for the three and six months ended June 30, 2018 include the results of operations of the Knoxville Terminals since April 16, 2018, during which period the Knoxville Terminals contributed affiliate revenue of $159 , third-party revenue of $1,580 and net income of $707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Six Months Ended June 30, 2018 Six Months Ended June 30, 2017 Pro forma revenues $ 134,967 $ 129,940 Pro forma net income attributable to PBF Logistics LP unitholders: 35,153 43,688 Pro forma net income available per limited partner units: Common units - basic $ 0.83 $ 1.03 Common units - diluted 0.83 1.03 Subordinated units - basic and diluted — 1.06 Acquisition Expenses PBFX incurred acquisition related costs of $669 and $1,152 for the three and six months ended June 30, 2018 , respectively, primarily consisting of consulting and legal expenses related to the Knoxville Terminals Purchase and other pending and nonconsummated acquisitions. PBFX incurred acquisition related costs of $331 and $505 for the three and six months ended June 30, 2017 , respectively, primarily consisting of consulting and legal expenses related to the PNGPC Acquisition and the purchase of the Toledo, Ohio refined products terminal assets from Sunoco Logistics Partners L.P. (the “Toledo Products Terminal Acquisition”). These costs are included in “General and administrative expenses.”</t>
  </si>
  <si>
    <t>PROPERTY, PLANT AND EQUIPMENT, NET</t>
  </si>
  <si>
    <t>Property, Plant and Equipment [Abstract]</t>
  </si>
  <si>
    <t>PROPERTY, PLANT AND EQUIPMENT, NET Property, plant and equipment, net consisted of the following: June 30, December 31, Land $ 101,857 $ 99,707 Pipelines 334,897 333,609 Terminals and equipment 245,139 200,630 Storage facilities 89,921 89,417 Construction in progress 6,239 4,810 778,053 728,173 Accumulated depreciation (67,641 ) (54,350 ) Property, plant and equipment, net $ 710,412 $ 673,823 Depreciation expense was $13,291 and $11,062 for the six months ended June 30, 2018 and 2017, respectively.</t>
  </si>
  <si>
    <t>GOODWILL AND INTANGIBLES</t>
  </si>
  <si>
    <t>Goodwill and Intangible Assets Disclosure [Abstract]</t>
  </si>
  <si>
    <t>Goodwill and Intangible Assets Disclosure [Text Block]</t>
  </si>
  <si>
    <t>5. GOODWILL AND INTANGIBLES Goodwill On April 16, 2018, the Partnership’s wholly-owned subsidiary, PLPT, completed the Knoxville Terminals Purchase. As a result of the preliminary purchase price allocation, goodwill was recorded. Refer to Note 3 “Acquisitions” of the Notes to Condensed Consolidated Financial Statements for further discussion regarding the Knoxville Terminals Purchase and the preliminary purchase price allocation. As of June 30, 2018, the carrying amount of goodwill was $6,332 , all of which was allocated to the Transportation and Terminaling segment. Intangibles As a result of the preliminary purchase price allocation of the Knoxville Terminals Purchase, a customer relationship intangible was recorded. Refer to Note 3 “Acquisitions” of the Notes to Condensed Consolidated Financial Statements for further discussion regarding the Knoxville Terminals Purchase and the preliminary purchase price allocation. As of June 30, 2018, intangibles consisted of the following: June 30, December 31, Customer relationships $ 5,900 $ — Accumulated amortization (123 ) — Total intangibles $ 5,777 $ — Amortization expense was $123 and $0 for the six months ended June 30, 2018 and 2017, respectively. The Partnership estimates amortization expense of $590 a year for the next five years.</t>
  </si>
  <si>
    <t>DEBT</t>
  </si>
  <si>
    <t>Debt Disclosure [Abstract]</t>
  </si>
  <si>
    <t>DEBT Total debt was comprised of the following: June 30, December 31, 2023 Notes $ 525,000 $ 525,000 Revolving Credit Facility (a) 84,000 29,700 Total debt outstanding 609,000 554,700 Unamortized debt issuance costs (8,520 ) (9,281 ) Unamortized 2023 Notes premium 3,101 3,374 Net carrying value of debt $ 603,581 $ 548,793 ____________________ (a) PBFX had $4,010 outstanding letters of credit and $271,990 available under its five -year $360,000 revolving credit facility (the “Revolving Credit Facility”) as of June 30, 2018 . During the six months ended June 30, 2018, PBFX paid down $9,700 and subsequently borrowed $64,000 to fund the Knoxville Terminals Purchase and other capital expenditures and working capital requirements. On July 30, 2018, PBFX entered into an amended and restated revolving credit facility (the “A&amp;R Revolving Credit Facility”), that among other things, extended the maturity date from May 2019 to July 2023; as a result, the Revolving Credit Facility is classified as long-term on PBFX’s balance sheet. Refer to Note 12 “Subsequent Events” of the Notes to Condensed Consolidated Financial Statements for further discussion regarding the A&amp;R Revolving Credit Facility.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upon short-term floating market interest rates. The estimated fair value of the Partnership’s 6.875% Senior Notes due 2023 (the “2023 Notes”), categorized as a Level 2 measurement, was calculated based on the present value of future expected payments utilizing implied current market interest rates based on quoted prices of the 2023 Notes and was approximately $532,956 and $544,118 at June 30, 2018 and December 31, 2017 , respectively. The carrying value and fair value of PBFX’s debt, exclusive of unamortized debt issuance costs and unamortized premium on the 2023 Notes, was approximately $609,000 and $616,956 as of June 30, 2018 and $554,700 and $573,818 as of December 31, 2017 , respectively.</t>
  </si>
  <si>
    <t>EQUITY</t>
  </si>
  <si>
    <t>Equity [Abstract]</t>
  </si>
  <si>
    <t>EQUITY PBFX had 23,613,565 common units held by the public outstanding as of June 30, 2018 . PBF LLC owns 18,459,497 of PBFX’s common units constituting an aggregate 43.9% limited partner interest in PBFX as of June 30, 2018 . Share Activity PBFX’s partnership agreement, as amended,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and subordinated units outstanding: Three Months Ended June 30, 2018 2017 Common Units Common Units Subordinated Units - PBF LLC Balance at beginning of period 41,900,708 25,876,472 15,886,553 Vesting of phantom units, net of forfeitures 172,354 127,462 — Conversion of subordinated units — 15,886,553 (15,886,553 ) Balance at end of period 42,073,062 41,890,487 — Six Months Ended June 30, 2018 2017 Common Units Common Units Subordinated Units - PBF LLC Balance at beginning of period 41,900,708 25,844,118 15,886,553 Vesting of phantom units, net of forfeitures 172,354 159,816 — Conversion of subordinated units — 15,886,553 (15,886,553 ) Balance at end of period 42,073,062 41,890,487 — Additionally, 217,171 of the Partnership’s phantom units issued under the PBFX 2014 Long-Term Incentive Plan (“LTIP”) vested and were converted into common units held by certain directors, officers and current and former employees of our general partner or its affiliates during the year ended December 31, 2017 . Holders of any additional common units PBFX issues will be entitled to share equally with the then-existing common unitholders in PBFX’s distributions of available cash. Noncontrolling Interest PBFX’s wholly-owned subsidiary, PBFX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following tables summarize the changes in the carrying amount of the Partnership’s equity during the six months ended June 30, 2018 and 2017: Common Units IDR Holder Noncontrolling Interest Total Balance at December 31, 2017 $ (17,544 ) $ 2,736 $ 171,903 $ 157,095 Quarterly distributions to unitholders (including IDRs) (41,560 ) (5,691 ) — (47,251 ) Distributions to TVPC members — — (11,250 ) (11,250 ) Net income attributable to the partners 34,957 6,370 8,385 49,712 Unit-based compensation expense 3,497 — — 3,497 Other (1,059 ) — — (1,059 ) Balance at June 30, 2018 $ (21,709 ) $ 3,415 $ 169,038 $ 150,744 Net Investment Common Units Subordinated Units - PBF IDR Holder Noncontrolling Interest Total Balance at December 31, 2016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24,129 ) (14,457 ) (2,951 ) — (41,537 ) Distributions to TVPC members — — — — (12,254 ) (12,254 ) Net income attributable to the partners — 29,963 14,163 3,793 7,419 55,338 Unit-based compensation expense — 3,708 — — — 3,708 Subordinated unit conversion to common units — (276,433 ) 276,433 — — — Other — (4 ) (2 ) (1 ) (1,000 ) (1,007 ) Balance at June 30, 2017 $ — $ (25,628 ) $ — $ 2,107 $ 174,047 $ 150,526 Cash Distributions PBFX’s partnership agreement, as amended, sets forth the calculation to be used to determine the amount and priority of cash distributions that the common and subordinated unitholders and general partner will receive. During the six months ended June 30, 2018 , PBFX made distribution payments as follows: Related Earnings Period: Q4 2017 Q1 2018 Distribution date March 14, 2018 May 30, 2018 Record date February 28, 2018 May 15, 2018 Per unit $ 0.4850 $ 0.4900 To public common unitholders $ 11,369 $ 11,553 To PBF LLC 11,689 12,000 Total distribution $ 23,058 $ 23,553 The allocation of total quarterly distributions to general and limited partners for the three and six months ended June 30, 2018 and 2017 is shown in the table below. The Partnership’s distributions are declared subsequent to quarter end (distributions of $0.4950 and $0.4700 per unit declared for the three months ended June 30, 2018 and 2017, respectively, and $0.4900 and $0.4600 per unit declared for the three months ended March 31, 2018 and 2017, respectively); therefore, the table represents total estimated distributions applicable to the period in which the distributions are earned: Three Months Ended Six Months Ended 2018 2017 2018 2017 IDR - PBF LLC $ 3,415 $ 2,107 $ 6,370 $ 3,793 Limited partners’ distributions: Common 22,800 20,000 43,770 32,272 Subordinated - PBF LLC — — — 7,308 Total distributions 26,215 22,107 50,140 43,373 Total cash distributions (1) $ 25,866 $ 21,797 $ 49,419 $ 42,735 (1) Excludes phantom unit distributions which are accrued and paid upon vesting.</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There were 146,065 and 429,503 anti-dilutive phantom units for the three and six months ended June 30, 2018 , respectively, compared to 74,750 and 393,439 anti-dilutive phantom units for the three and six months ended June 30, 2017 ,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DRs as participating securities and uses the two-class method when calculating the net income per unit applicable to limited partners that is based on the weighted-average number of common units outstanding during the period. On June 1, 2017, following the May 31, 2017 payment of the cash distribution attributable to the second quarter of 2017, the requirements under PBFX’s partnership agreement, as amended, for the conversion of all subordinated units into common units were satisfied and the subordination period for such subordinated units ended. As a result, in the second quarter of 2017, each of the Partnership’s 15,886,553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s of the subordinated units through May 31, 2017 and IDR holders, in accordance with the partnership agreement.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June 30, 2018 Limited Partner Common Units IDRs - PBF LLC Total Net income attributable to the partners: Distributions declared $ 22,800 $ 3,415 $ 26,215 Earnings less distributions (6,123 ) — (6,123 ) Net income attributable to the partners $ 16,677 $ 3,415 $ 20,092 Weighted-average units outstanding - basic 42,231,119 Weighted-average units outstanding - diluted 42,294,616 Net income per limited partner unit - basic $ 0.39 Net income per limited partner unit - diluted $ 0.39 Three Months Ended June 30, 2017 Limited Partner Common Units Limited Partner Subordinated Units - PBF LLC IDRs - PBF LLC Total Net income attributable to the partners: Distributions declared $ 20,000 $ — $ 2,107 $ 22,107 Earnings less distributions (4,241 ) 5,445 — 1,204 Net income attributable to the partners $ 15,759 $ 5,445 $ 2,107 $ 23,311 Weighted-average units outstanding - basic 31,428,577 10,649,228 Weighted-average units outstanding - diluted 31,485,563 10,649,228 Net income per limited partner unit - basic $ 0.49 $ 0.52 Net income per limited partner unit - diluted $ 0.49 $ 0.52 Six Months Ended June 30, 2018 Limited Partner Common Units IDRs - PBF LLC Total Net income attributable to the partners: Distributions declared $ 43,770 $ 6,370 $ 50,140 Earnings less distributions (8,813 ) — (8,813 ) Net income attributable to the partners $ 34,957 $ 6,370 $ 41,327 Weighted-average units outstanding - basic 42,176,202 Weighted-average units outstanding - diluted 42,190,136 Net income per limited partner unit - basic $ 0.83 Net income per limited partner unit - diluted $ 0.83 Six Months Ended June 30, 2017 Limited Partner Common Units Limited Partner Subordinated Units - PBF LLC IDRs - PBF LLC Total Net income attributable to the partners: Distributions declared $ 32,272 $ 7,308 $ 3,793 $ 43,373 Earnings less distributions (2,309 ) 6,855 — 4,546 Net income attributable to the partners $ 29,963 $ 14,163 $ 3,793 $ 47,919 Weighted-average units outstanding - basic 28,784,479 13,253,423 Weighted-average units outstanding - diluted 28,788,463 13,253,423 Net income per limited partner unit - basic $ 1.04 $ 1.07 Net income per limited partner unit - diluted $ 1.04 $ 1.07 </t>
  </si>
  <si>
    <t>COMMITMENTS AND CONTINGENCIES</t>
  </si>
  <si>
    <t>Commitments and Contingencies Disclosure [Abstract]</t>
  </si>
  <si>
    <t>COMMITMENTS AND CONTINGENCIES Certain of PBFX’s assets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is appealing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s (“DNREC”) determined that the Delaware City Refinery had violated the 2013 Secretary’s Order by failing to make timely and full disclosure to DNREC about the nature and extent of certain shipments and had misrepresented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Paulsboro. The Delaware City Refinery has paid the penalty.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Coastal Zone Board responds to the remand, it will go back to the Superior Court to complete its analysis and issue a decision. On October 19, 2017, the Delaware City Refinery received approval from DNREC for the construction and operation of the ethanol marketing project to allow for a combined total loading of up to 10,000 barrels per day, on an annual average basis, of ethanol on to marine vessels at the marine piers and the terminal truck loading rack, subject to certain operational and emissions limitations as well as other conditions. On the same date, Delaware City Logistics Company LLC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elaware City Refinery assets, Valero Energy Corporation (“Valero”) remains responsible for certain pre-acquisition environmental obligations up to $20,000 and the predecessor to Valero in ownership of the refinery retains other historical obligations. In connection with its acquisition of the Delaware City Refinery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four refined product terminals from Plains All American Pipeline, L.P. (“Plains”), the Partnership is responsible for the environmental remediation costs for conditions that existed on the closing date up to a maximum of $250 per year for ten years, with Plains remaining responsible for any and all additional costs above such amounts during such period. The environmental liability of $1,668 recorded as of June 30, 2018 ( $1,923 as of December 31, 2017 ) represents the present value of expected future costs discounted at a rate of 1.83% . At June 30, 2018 , the undiscounted liability is $1,815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San Joaquin Valley pipeline system, which consists of the M55, M1 and M70 crude pipeline systems including pipeline stations with storage capacity and truck unloading capacity (the “Torrance Valley Pipeline”), was approximately $192 as of June 30, 2018 ( $256 as of December 31, 2017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192 . At June 30, 2018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 In connection with the purchase of the Toledo, Ohio refined products terminal assets from Sunoco Logistics Partners L.P. (“Sunoco”) by the Partnership’s wholly-owned subsidiary, PLPT, the Partnership did not assume and is currently not aware of any pre-existing environmental obligations. If pre-acquisition environmental obligations are identified, Sunoco is responsible for any liabilities up to $2,000 identified to have occurred since 2002. For liabilities arising prior to 2002, Sunoco is indemnified by the prior owner under an agreement between Sunoco and the prior owner, and the Partnership is entitled to be reimbursed for all amounts paid related to such liabilities on a full pass-through basis. In connection with the Knoxville Terminals Purchase, the Partnership did not assume, and is currently not aware of, any pre-existing environmental obligations. Additionally, the Partnership and Cummins purchased a ten -year, $30,000 environmental insurance policy against unknown environmental liabilities. For items not covered by the insurance policy, Cummins remains responsible for pre-acquisition environmental obligations up to $5,800 .</t>
  </si>
  <si>
    <t>RELATED PARTY TRANSACTIONS</t>
  </si>
  <si>
    <t>Related Party Transactions [Abstract]</t>
  </si>
  <si>
    <t>RELATED PARTY TRANSACTIONS Commercial Agreements PBFX currently derives the majority of its revenue from long-term, fee-based, MVC agreements with PBF Holding,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See the 2017 Form 10-K for a more complete description of PBFX’s commercial agreements with PBF Holding, including those identified as leases, that were entered into prior to 2018. The following are commercial agreements entered into between PBFX and PBF Holding during 2018: • Amended and Restated Rail Agreements - The Delaware City Rail Terminaling Services Agreement and the Delaware West Ladder Rack Terminaling Services Agreement between Delaware City Terminaling Company LLC and PBF Holding were amended effective as of January 1, 2018 (collectively, the “Amended and Restated Rail Agreements”)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 Knoxville Terminals Agreement - In connection with the Knoxville Terminals Purchase, the Partnership and PBF Holding entered into a terminal throughput and storage agreement (the “Knoxville Terminals Agreement”) wherein the Partnership, through it’s wholly-owned subsidiary, PLPT, provides PBF Holding with terminaling and storage services at the Knoxville Terminals. The initial term of the Knoxville Terminals Agreement is five years with automatic one -year renewals unless canceled by either party through written notice. Under the Knoxville Terminals Agreement, PBF Holding has a minimum volume commitment for storage and a minimum revenue commitment for throughput. The minimum throughput revenue commitment is $894 for year one, $1,788 for year two and $2,683 for year three and thereafter. The minimum storage commitment is equal to the available shell capacity for the dedicated PBF Holding tanks. If PBF Holding does not throughput or store the aggregate amounts equal to the minimum throughput revenue or available shell capacity described above, PBF Holding will be required to pay a shortfall payment equal to the shortfall revenue or capacity. The throughput and storage services fees are subject to increase or decrease effective as of January 1 of each year, beginning on January 1, 2019, by the amount of any change in the Consumer Price Index, provided that the fee may not be adjusted below the initial amount. The storage commitment under the Knoxville Terminals Agreement is considered a lease.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e Omnibu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on 30-days’ notice. Summary of Transactions A summary of revenue and expense transactions with the Partnership’s affiliates, including expenses directly charged and allocated to the Partnership, is as follows: Three Months Ended June 30, Six Months Ended June 30, 2018 2017 2018 2017 Revenue $ 63,785 $ 58,355 $ 124,649 $ 114,557 Operating and maintenance expenses 1,674 1,661 3,348 3,279 General and administrative expenses 1,737 1,630 3,437 3,284</t>
  </si>
  <si>
    <t>SEGMENT INFORMATION</t>
  </si>
  <si>
    <t>Segment Reporting [Abstract]</t>
  </si>
  <si>
    <t>SEGMENT INFORMATION The Partnership’s operations are consolidated into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7 Form 10-K. The Partnership’s operating segments are organized into two reportable segments, Transportation and Terminaling and Storage. Operations that are not included in either the Transportation and Terminaling or the Storage segments are included in Corporate.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 of operating segments that include storage facilities capable of handl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Partnership does not have any foreign operations. Certain general and administrative expenses and interest and financing costs are included in Corporate as they are not directly attributable to a specific reporting segment. Identifiable assets are those used by the operating segment, whereas assets included in Corporate are principally cash, deposits and other assets that are not associated with operations specific to a reporting segment. Three Months Ended June 30, 2018 Transportation and Terminaling Storage Corporate Consolidated Total Total revenue $ 60,432 $ 6,966 $ — $ 67,398 Depreciation and amortization expense 5,994 925 — 6,919 Income (loss) from operations 37,318 4,050 (6,488 ) 34,880 Interest expense, net and amortization of loan fees and debt premium — — 10,425 10,425 Capital expenditures, including the Knoxville Terminals Purchase 59,566 2 — 59,568 Three Months Ended June 30, 2017 Transportation and Terminaling Storage Corporate Consolidated Total Total revenue $ 56,603 $ 5,726 $ — $ 62,329 Depreciation and amortization expense 5,090 620 — 5,710 Income (loss) from operations 37,788 3,327 (6,098 ) 35,017 Interest expense, net and amortization of loan fees and debt premium — — 7,886 7,886 Capital expenditures, including the Toledo Products Terminal Acquisition 32,540 4,378 — 36,918 Six Months Ended June 30, 2018 Transportation and Terminaling Storage Corporate Consolidated Total Total revenue $ 117,402 $ 14,035 $ — $ 131,437 Depreciation and amortization expense 11,564 1,850 — 13,414 Income (loss) from operations 72,823 8,041 (10,779 ) 70,085 Interest expense, net and amortization of loan fees and debt premium — — 20,373 20,373 Capital expenditures, including the Knoxville Terminals Purchase 63,433 88 — 63,521 Six Months Ended June 30, 2017 Transportation and Terminaling Storage Corporate Consolidated Total Total revenue $ 111,542 $ 11,264 $ — $ 122,806 Depreciation and amortization expense 9,841 1,221 — 11,062 Income (loss) from operations 73,894 6,577 (9,413 ) 71,058 Interest expense, net and amortization of loan fees and debt premium — — 15,870 15,870 Capital expenditures, including the Toledo Products Terminal Acquisition 47,833 8,552 — 56,385 Balance at June 30, 2018 Transportation and Terminaling Storage Corporate Consolidated Total Total assets $ 684,582 $ 84,489 $ 8,685 $ 777,756 Balance at December 31, 2017 Transportation and Terminaling Storage Corporate Consolidated Total Total assets $ 639,310 $ 86,760 $ 11,480 $ 737,550</t>
  </si>
  <si>
    <t>SUBSEQUENT EVENTS</t>
  </si>
  <si>
    <t>Subsequent Events [Abstract]</t>
  </si>
  <si>
    <t>SUBSEQUENT EVENTS Cash distribution On August 2, 2018, PBF GP’s board of directors announced a cash distribution, based on the results of the second quarter of 2018, of $0.4950 per unit. The distribution is payable on August 30, 2018 to PBFX unitholders of record at the close of business on August 15, 2018. East Coast Storage Assets Acquisition On July 16, 2018, PBFX entered into an agreement with Crown Point International, LLC, formerly known as Axeon Specialty Products LLC, to purchase its wholly-owned subsidiary, CPI Operations LLC (the “East Coast Storage Assets Acquisition”) for total consideration of $107,000 , which is comprised of an initial payment at closing of $75,000 with the balance being payable one year after closing. The East Coast Storage Assets Acquisition is expected to close in the fourth quarter of 2018, subject to customary regulatory and other approvals. Registered Direct Offering On July 16, 2018, the Partnership entered into a common unit purchase agreement with certain funds managed by Tortoise Capital Advisors, L.L.C. providing for the issuance and sale in a registered direct offering (the “Registered Direct Offering”) of an aggregate of 1,775,750 common units for gross proceeds of approximately $35,000 . The Registered Direct Offering closed on July 30, 2018. Development Assets Acquisition On July 16, 2018, PBFX entered into contribution agreements with subsidiaries of PBF LLC pursuant to which PBF Energy has agreed to contribute to PBFX certain of its subsidiaries (the “Development Assets Acquisition”), whose assets include the Toledo Rail Products Facility, an unloading and loading rail facility; the Chalmette Truck Rack, a truck loading rack facility; the Chalmette Rosin Yard, a rail yard facility; the Paulsboro Lube Oil Terminal, a lubes oil terminal facility; and the Delaware Ethanol Storage Facility, an ethanol storage facility (collectively, the “Development Assets”). The Development Assets Acquisition closed on July 31, 2018 for total consideration of $31,586 consisting of 1,494,134 common units of PBFX issued to PBF LLC. A&amp;R Revolving Credit Facility On July 30, 2018, PBFX amended and restated its Revolving Credit Facility dated May 14, 2014. Among other things, the A&amp;R Revolving Credit Facility increases the maximum commitment available to PBFX from $360,000 to $500,000 and extends the maturity date to July 2023. The commitment fees on the unused portion, the interest rate on advances and the fees for letters of credit are consistent with the Revolving Credit Facility. The A&amp;R Revolving Credit Facility contains representations, warranties and covenants by PBFX, as well as customary events of default and indemnification obligations that are consistent with, or more favorable to PBFX, than those in the Revolving Credit Facility.</t>
  </si>
  <si>
    <t>CONDENSED CONSOLIDATING FINANCIAL STATEMENTS</t>
  </si>
  <si>
    <t>CONDENSED CONSOLIDATED FINANCIAL STATEMENTS [Abstract]</t>
  </si>
  <si>
    <t>CONDENSED CONSOLIDATING FINANCIAL STATEMENTS OF PBF LOGISTICS</t>
  </si>
  <si>
    <t>CONDENSED CONSOLIDATING FINANCIAL STATEMENTS OF PBF LOGISTICS DCLC, Delaware Pipeline Company LLC, Delaware City Terminaling Company LLC, Toledo Terminaling Company LLC, PLPT, PBFX Op Co, TVPC and PNGP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Corporation (“PBF Logistics Finance”), the guarantors party thereto and Deutsche Bank Trust Company Americas, as Trustee, governs subsidiaries designated as “Guarantor Subsidiaries.” In addition, PBF LLC provides a limited guarantee of collection of the principal amount of the 2023 Notes, but is not otherwise subject to the covenants of the Indenture. Refer to PBF LLC’s condensed consolidated interim financial statements, which are included in its Quarterly Report on Form 10-Q.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3. CONDENSED CONSOLIDATING FINANCIAL STATEMENTS OF PBF LOGISTICS CONDENSED CONSOLIDATING BALANCE SHEET June 30, 2018 Issuer Guarantor Subsidiaries Non-Guarantor Subsidiaries Combining and Consolidating Adjustments Total ASSETS Current assets: Cash and cash equivalents $ 8,116 $ 11,565 $ — $ — $ 19,681 Accounts receivable - affiliates 1 31,472 — — 31,473 Accounts receivable — 2,500 — — 2,500 Prepaids and other current assets 568 983 — — 1,551 Due from related parties 130,174 473,191 — (603,365 ) — Total current assets 138,859 519,711 — (603,365 ) 55,205 Property, plant and equipment, net — 710,412 — — 710,412 Goodwill — 6,332 — — 6,332 Other non-current assets — 5,807 — — 5,807 Investment in subsidiaries 929,576 — — (929,576 ) — Total assets $ 1,068,435 $ 1,242,262 $ — $ (1,532,941 ) $ 777,756 LIABILITIES AND EQUITY Current liabilities: Accounts payable - affiliates $ 2,322 $ 4,423 $ — $ — $ 6,745 Accounts payable and accrued liabilities 7,635 6,074 — — 13,709 Deferred revenue — 1,152 — — 1,152 Due to related parties 473,191 130,174 — (603,365 ) — Total current liabilities 483,148 141,823 — (603,365 ) 21,606 Long-term debt 603,581 — — — 603,581 Other long-term liabilities — 1,825 — — 1,825 Total liabilities 1,086,729 143,648 — (603,365 ) 627,012 Commitments and contingencies (Note 9) Equity: Net Investment - Predecessor — 929,576 — (929,576 ) — Common unitholders (21,709 ) — — — (21,709 ) IDR holder - PBF LLC 3,415 — — — 3,415 Total PBF Logistics LP equity (18,294 ) 929,576 — (929,576 ) (18,294 ) Noncontrolling interest — 169,038 — — 169,038 Total equity (18,294 ) 1,098,614 — (929,576 ) 150,744 Total liabilities and equity $ 1,068,435 $ 1,242,262 $ — $ (1,532,941 ) $ 777,756 13.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73,823 — — 673,823 Other non-current assets — 30 — — 30 Investment in subsidiaries 856,257 — — (856,257 ) — Total assets $ 931,900 $ 1,114,806 $ — $ (1,309,156 ) $ 737,550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9) Equity: Net Investment - Predecessor — 856,257 — (856,257 ) — Common unitholders (17,544 ) — — — (17,544 ) IDR holder - PBF LLC 2,736 — — — 2,736 Total PBF Logistics LP equity (14,808 ) 856,257 — (856,257 ) (14,808 ) Noncontrolling interest — 171,903 — — 171,903 Total equity (14,808 ) 1,028,160 — (856,257 ) 157,095 Total liabilities and equity $ 931,900 $ 1,114,806 $ — $ (1,309,156 ) $ 737,550 13. CONDENSED CONSOLIDATING FINANCIAL STATEMENTS OF PBF LOGISTICS CONDENSED CONSOLIDATING STATEMENT OF OPERATIONS Three Months Ended June 30, 2018 Issuer Guarantor Subsidiaries Non-Guarantor Subsidiaries Combining and Consolidating Adjustments Total Revenue: Affiliate $ — $ 63,785 $ — $ — $ 63,785 Third-party — 3,613 — — 3,613 Total revenue — 67,398 — — 67,398 Costs and expenses: Operating and maintenance expenses — 19,111 — — 19,111 General and administrative expenses 6,488 — — — 6,488 Depreciation and amortization — 6,919 — — 6,919 Total costs and expenses 6,488 26,030 — — 32,518 Income (loss) from operations (6,488 ) 41,368 — — 34,880 Other income (expense): Equity in earnings of subsidiaries 41,368 — — (41,368 ) — Interest expense, net (10,029 ) — — — (10,029 ) Amortization of loan fees and debt premium (396 ) — — — (396 ) Net income 24,455 41,368 — (41,368 ) 24,455 Less: Net income attributable to noncontrolling interest — 4,363 — — 4,363 Net income attributable to the partners 24,455 37,005 — (41,368 ) 20,092 Less: Net income attributable to the IDR holder 3,415 — — — 3,415 Net income attributable to PBF Logistics LP unitholders $ 21,040 $ 37,005 $ — $ (41,368 ) $ 16,677 13. CONDENSED CONSOLIDATING FINANCIAL STATEMENTS OF PBF LOGISTICS CONDENSED CONSOLIDATING STATEMENT OF OPERATIONS Three Months Ended June 30, 2017 Issuer Guarantor Subsidiaries Non-Guarantor Subsidiaries Combining and Consolidating Adjustments Total Revenue: Affiliate $ — $ 58,355 $ — $ — $ 58,355 Third-party — 3,974 — — 3,974 Total revenue — 62,329 — — 62,329 Costs and expenses: Operating and maintenance expenses — 15,504 — — 15,504 General and administrative expenses 6,098 — — — 6,098 Depreciation and amortization — 5,710 — — 5,710 Total costs and expenses 6,098 21,214 — — 27,312 Income (loss) from operations (6,098 ) 41,115 — — 35,017 Other income (expense): Equity in earnings of subsidiaries 41,115 — — (41,115 ) — Interest expense, net (7,509 ) — — — (7,509 ) Amortization of loan fees (377 ) — — — (377 ) Net income 27,131 41,115 — (41,115 ) 27,131 Less: Net income attributable to noncontrolling interest — 3,820 — — 3,820 Net income attributable to the partners 27,131 37,295 — (41,115 ) 23,311 Less: Net income attributable to the IDR holder 2,107 — — — 2,107 Net income attributable to PBF Logistics LP unitholders $ 25,024 $ 37,295 $ — $ (41,115 ) $ 21,204 13. CONDENSED CONSOLIDATING FINANCIAL STATEMENTS OF PBF LOGISTICS CONDENSED CONSOLIDATING STATEMENT OF OPERATIONS Six Months Ended June 30, 2018 Issuer Guarantor Subsidiaries Non-Guarantor Subsidiaries Combining and Consolidating Adjustments Total Revenue: Affiliate $ — $ 124,649 $ — $ — $ 124,649 Third-party — 6,788 — — 6,788 Total revenue — 131,437 — — 131,437 Costs and expenses: Operating and maintenance expenses — 37,159 — — 37,159 General and administrative expenses 10,779 — — — 10,779 Depreciation and amortization — 13,414 — — 13,414 Total costs and expenses 10,779 50,573 — — 61,352 Income (loss) from operations (10,779 ) 80,864 — — 70,085 Other income (expense): Equity in earnings of subsidiaries 80,864 — — (80,864 ) — Interest expense, net (19,614 ) — — — (19,614 ) Amortization of loan fees and debt premium (759 ) — — — (759 ) Net income 49,712 80,864 — (80,864 ) 49,712 Less: Net income attributable to noncontrolling interest — 8,385 — — 8,385 Net income attributable to the partners 49,712 72,479 — (80,864 ) 41,327 Less: Net income attributable to the IDR holder 6,370 — — — 6,370 Net income attributable to PBF Logistics LP unitholders $ 43,342 $ 72,479 $ — $ (80,864 ) $ 34,957 13. CONDENSED CONSOLIDATING FINANCIAL STATEMENTS OF PBF LOGISTICS CONDENSED CONSOLIDATING STATEMENT OF OPERATIONS Six Months Ended June 30, 2017 Issuer Guarantor Subsidiaries Non-Guarantor Subsidiaries Combining and Consolidating Adjustments Total Revenue: Affiliate $ — $ 114,557 $ — $ — $ 114,557 Third-party — 8,249 — — 8,249 Total revenue — 122,806 — — 122,806 Costs and expenses: Operating and maintenance expenses — 31,273 — — 31,273 General and administrative expenses 9,413 — — — 9,413 Depreciation and amortization — 11,062 — — 11,062 Total costs and expenses 9,413 42,335 — — 51,748 Income (loss) from operations (9,413 ) 80,471 — — 71,058 Other income (expense): Equity in earnings of subsidiaries 80,471 — — (80,471 ) — Interest expense, net (15,077 ) — — — (15,077 ) Amortization of loan fees (793 ) — — — (793 ) Net income 55,188 80,471 — (80,471 ) 55,188 Less: Net loss attributable to Predecessor — (150 ) — — (150 ) Less: Net income attributable to noncontrolling interest — 7,419 — — 7,419 Net income attributable to the partners 55,188 73,202 — (80,471 ) 47,919 Less: Net income attributable to the IDR holder 3,793 — — — 3,793 Net income attributable to PBF Logistics LP unitholders $ 51,395 $ 73,202 $ — $ (80,471 ) $ 44,126 13. CONDENSED CONSOLIDATING FINANCIAL STATEMENTS OF PBF LOGISTICS CONDENSED CONSOLIDATING STATEMENT OF CASH FLOWS Six Months Ended June 30, 2018 Issuer Guarantor Subsidiaries Non-Guarantor Subsidiaries Combining and Consolidating Adjustments Total Cash flows from operating activities: Net income $ 49,712 $ 80,864 $ — $ (80,864 ) $ 49,712 Adjustments to reconcile net income to net cash provided by operating activities: Depreciation and amortization — 13,414 — — 13,414 Amortization of loan fees and debt premium 759 — — — 759 Unit-based compensation expense 3,497 — — — 3,497 Equity in earnings of subsidiaries (80,864 ) — — 80,864 — Changes in operating assets and liabilities: Accounts receivable - affiliates — 9,344 — — 9,344 Accounts receivable — (1,077 ) — — (1,077 ) Prepaids and other current assets 3 239 — — 242 Accounts payable - affiliates 300 (1,907 ) — — (1,607 ) Accounts payable and accrued liabilities (161 ) (5,165 ) — — (5,326 ) Amounts due to (from) related parties 18,442 (18,442 ) — — — Deferred revenue — (286 ) — — (286 ) Other assets and liabilities (1,049 ) (253 ) — — (1,302 ) Net cash (used in) provided by operating activities (9,361 ) 76,731 — — 67,370 Cash flows from investing activities: Knoxville Terminals Purchase — (58,000 ) — — (58,000 ) Expenditures for property, plant and equipment — (5,521 ) — — (5,521 ) Investment in subsidiaries (850 ) — — 850 — Net cash used in investing activities $ (850 ) $ (63,521 ) $ — $ 850 $ (63,521 ) 13. CONDENSED CONSOLIDATING FINANCIAL STATEMENTS OF PBF LOGISTICS CONDENSED CONSOLIDATING STATEMENT OF CASH FLOWS (Continued) Six Months Ended June 30, 2018 Issuer Guarantor Subsidiaries Non-Guarantor Subsidiaries Combining and Consolidating Adjustments Total Cash flows from financing activities: Distributions to unitholders $ (46,611 ) $ — $ — $ — $ (46,611 ) Contribution from parent — 850 — (850 ) — Distributions to TVPC members — (11,250 ) — — (11,250 ) Proceeds from revolving credit facility 64,000 — — — 64,000 Repayment of revolving credit facility (9,700 ) — — — (9,700 ) Deferred financing costs and other (271 ) — — — (271 ) Net cash provided by (used in) financing activities 7,418 (10,400 ) — (850 ) (3,832 ) Net change in cash and cash equivalents (2,793 ) 2,810 — — 17 Cash and cash equivalents at beginning of year 10,909 8,755 — — 19,664 Cash and cash equivalents at end of period $ 8,116 $ 11,565 $ — $ — $ 19,681 13. CONDENSED CONSOLIDATING FINANCIAL STATEMENTS OF PBF LOGISTICS CONDENSED CONSOLIDATING STATEMENT OF CASH FLOWS Six Months Ended June 30, 2017 Issuer Guarantor Subsidiaries Non-Guarantor Subsidiaries Combining and Consolidating Adjustments Total Cash flows from operating activities: Net income $ 55,188 $ 80,471 $ — $ (80,471 ) $ 55,188 Adjustments to reconcile net income to net cash provided by operating activities: Depreciation and amortization — 11,062 — — 11,062 Amortization of loan fees 793 — — — 793 Unit-based compensation expense 3,708 — — — 3,708 Equity in earnings of subsidiaries (80,471 ) — — 80,471 — Changes in operating assets and liabilities: Accounts receivable - affiliates 29 5,425 — — 5,454 Accounts receivable — 2,412 — — 2,412 Prepaids and other current assets (644 ) 49 — — (595 ) Accounts payable - affiliates 7,642 (591 ) — — 7,051 Accounts payable and accrued liabilities 2,284 4,128 — — 6,412 Amounts due to (from) related parties 30,409 (30,409 ) — — — Deferred revenue — 277 — — 277 Other assets and liabilities (7 ) (1,102 ) — — (1,109 ) Net cash provided by operating activities 18,931 71,722 — — 90,653 Cash flows from investing activities: Toledo Products Terminal Acquisition — (10,097 ) — — (10,097 ) Expenditures for property, plant and equipment — (46,288 ) — — (46,288 ) Purchase of marketable securities (75,036 ) — — — (75,036 ) Maturities of marketable securities 115,060 — — — 115,060 Investment in subsidiaries (4,072 ) — — 4,072 — Net cash provided by (used in) investing activities $ 35,952 $ (56,385 ) $ — $ 4,072 $ (16,361 ) 13. CONDENSED CONSOLIDATING FINANCIAL STATEMENTS OF PBF LOGISTICS CONDENSED CONSOLIDATING STATEMENT OF CASH FLOWS (Continued) Six Months Ended June 30, 2017 Issuer Guarantor Subsidiaries Non-Guarantor Subsidiaries Combining and Consolidating Adjustments Total Cash flows from financing activities: Distributions to unitholders $ (40,998 ) $ — $ — $ — $ (40,998 ) Distributions to TVPC members — (12,254 ) — — (12,254 ) Contribution from parent — 9,529 — (4,072 ) 5,457 Repayment of term loan (39,664 ) — — — (39,664 ) Net cash used in financing activities (80,662 ) (2,725 ) — (4,072 ) (87,459 ) Net change in cash and cash equivalents (25,779 ) 12,612 — — (13,167 ) Cash and cash equivalents at beginning of year 52,133 12,088 — — 64,221 Cash and cash equivalents at end of period $ 26,354 $ 24,700 $ — $ — $ 51,054</t>
  </si>
  <si>
    <t>Condensed Cash Flow Statement</t>
  </si>
  <si>
    <t>13. CONDENSED CONSOLIDATING FINANCIAL STATEMENTS OF PBF LOGISTICS CONDENSED CONSOLIDATING STATEMENT OF CASH FLOWS Six Months Ended June 30, 2018 Issuer Guarantor Subsidiaries Non-Guarantor Subsidiaries Combining and Consolidating Adjustments Total Cash flows from operating activities: Net income $ 49,712 $ 80,864 $ — $ (80,864 ) $ 49,712 Adjustments to reconcile net income to net cash provided by operating activities: Depreciation and amortization — 13,414 — — 13,414 Amortization of loan fees and debt premium 759 — — — 759 Unit-based compensation expense 3,497 — — — 3,497 Equity in earnings of subsidiaries (80,864 ) — — 80,864 — Changes in operating assets and liabilities: Accounts receivable - affiliates — 9,344 — — 9,344 Accounts receivable — (1,077 ) — — (1,077 ) Prepaids and other current assets 3 239 — — 242 Accounts payable - affiliates 300 (1,907 ) — — (1,607 ) Accounts payable and accrued liabilities (161 ) (5,165 ) — — (5,326 ) Amounts due to (from) related parties 18,442 (18,442 ) — — — Deferred revenue — (286 ) — — (286 ) Other assets and liabilities (1,049 ) (253 ) — — (1,302 ) Net cash (used in) provided by operating activities (9,361 ) 76,731 — — 67,370 Cash flows from investing activities: Knoxville Terminals Purchase — (58,000 ) — — (58,000 ) Expenditures for property, plant and equipment — (5,521 ) — — (5,521 ) Investment in subsidiaries (850 ) — — 850 — Net cash used in investing activities $ (850 ) $ (63,521 ) $ — $ 850 $ (63,521 ) 13. CONDENSED CONSOLIDATING FINANCIAL STATEMENTS OF PBF LOGISTICS CONDENSED CONSOLIDATING STATEMENT OF CASH FLOWS (Continued) Six Months Ended June 30, 2018 Issuer Guarantor Subsidiaries Non-Guarantor Subsidiaries Combining and Consolidating Adjustments Total Cash flows from financing activities: Distributions to unitholders $ (46,611 ) $ — $ — $ — $ (46,611 ) Contribution from parent — 850 — (850 ) — Distributions to TVPC members — (11,250 ) — — (11,250 ) Proceeds from revolving credit facility 64,000 — — — 64,000 Repayment of revolving credit facility (9,700 ) — — — (9,700 ) Deferred financing costs and other (271 ) — — — (271 ) Net cash provided by (used in) financing activities 7,418 (10,400 ) — (850 ) (3,832 ) Net change in cash and cash equivalents (2,793 ) 2,810 — — 17 Cash and cash equivalents at beginning of year 10,909 8,755 — — 19,664 Cash and cash equivalents at end of period $ 8,116 $ 11,565 $ — $ — $ 19,681 13. CONDENSED CONSOLIDATING FINANCIAL STATEMENTS OF PBF LOGISTICS CONDENSED CONSOLIDATING STATEMENT OF CASH FLOWS Six Months Ended June 30, 2017 Issuer Guarantor Subsidiaries Non-Guarantor Subsidiaries Combining and Consolidating Adjustments Total Cash flows from operating activities: Net income $ 55,188 $ 80,471 $ — $ (80,471 ) $ 55,188 Adjustments to reconcile net income to net cash provided by operating activities: Depreciation and amortization — 11,062 — — 11,062 Amortization of loan fees 793 — — — 793 Unit-based compensation expense 3,708 — — — 3,708 Equity in earnings of subsidiaries (80,471 ) — — 80,471 — Changes in operating assets and liabilities: Accounts receivable - affiliates 29 5,425 — — 5,454 Accounts receivable — 2,412 — — 2,412 Prepaids and other current assets (644 ) 49 — — (595 ) Accounts payable - affiliates 7,642 (591 ) — — 7,051 Accounts payable and accrued liabilities 2,284 4,128 — — 6,412 Amounts due to (from) related parties 30,409 (30,409 ) — — — Deferred revenue — 277 — — 277 Other assets and liabilities (7 ) (1,102 ) — — (1,109 ) Net cash provided by operating activities 18,931 71,722 — — 90,653 Cash flows from investing activities: Toledo Products Terminal Acquisition — (10,097 ) — — (10,097 ) Expenditures for property, plant and equipment — (46,288 ) — — (46,288 ) Purchase of marketable securities (75,036 ) — — — (75,036 ) Maturities of marketable securities 115,060 — — — 115,060 Investment in subsidiaries (4,072 ) — — 4,072 — Net cash provided by (used in) investing activities $ 35,952 $ (56,385 ) $ — $ 4,072 $ (16,361 ) 13. CONDENSED CONSOLIDATING FINANCIAL STATEMENTS OF PBF LOGISTICS CONDENSED CONSOLIDATING STATEMENT OF CASH FLOWS (Continued) Six Months Ended June 30, 2017 Issuer Guarantor Subsidiaries Non-Guarantor Subsidiaries Combining and Consolidating Adjustments Total Cash flows from financing activities: Distributions to unitholders $ (40,998 ) $ — $ — $ — $ (40,998 ) Distributions to TVPC members — (12,254 ) — — (12,254 ) Contribution from parent — 9,529 — (4,072 ) 5,457 Repayment of term loan (39,664 ) — — — (39,664 ) Net cash used in financing activities (80,662 ) (2,725 ) — (4,072 ) (87,459 ) Net change in cash and cash equivalents (25,779 ) 12,612 — — (13,167 ) Cash and cash equivalents at beginning of year 52,133 12,088 — — 64,221 Cash and cash equivalents at end of period $ 26,354 $ 24,700 $ — $ — $ 51,054</t>
  </si>
  <si>
    <t>DESCRIPTION OF THE BUSINESS AND BASIS OF PRESENTATION (Policies)</t>
  </si>
  <si>
    <t>Goodwill and Intangible Assets, Goodwill, Policy [Policy Text Block]</t>
  </si>
  <si>
    <t xml:space="preserve">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intends to perform this impairment review annually in the second half of the calendar year,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During the three and six months ended June 30, 2018, there have been no impairment indicators, or changes in the Partnership’s business, that would cause the Partnership to perform a goodwill impairment assessment. </t>
  </si>
  <si>
    <t>Goodwill and Intangible Assets, Intangible Assets, Policy [Policy Text Block]</t>
  </si>
  <si>
    <t>Intangibles The Partnership’s intangibles are comprised of customer relationships, which were acquired in connection with the Knoxville Terminals Acquisition and were recorded at estimated fair value at the date of acquisition. Intangibles with definite lives are amortized using the straight-line method over their relative estimated useful life, or the period of which they provide an economic benefit. The customer relationships estimated useful life for the Knoxville Terminals Acquisition were determined to be 10 years.</t>
  </si>
  <si>
    <t>Recent Accounting Pronouncements</t>
  </si>
  <si>
    <t>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Partnership will not early adopt the Updated Lease Guidance. The Partnership has established a working group to study and lead the implementation of the Updated Lease Guidance and has instituted a task plan designed to meet the requirements and implementation deadline. The Partnership has also evaluated and purchased a lease software system, completed software design and configuration of the system, and begun testing the implementation of the selected system. The working group continues to evaluate the impact of the Updated Lease Guidance on the Partnership’s consolidated financial statements and related disclosures and the impact on its business processes and controls. While the assessment of this standard is ongoing, the Partnership has identified that the most significant impacts of the Updated Lease Guidance will be to bring nearly all leases onto its balance sheet with “right of use assets” and “lease obligation liabilities” as well as accelerating recognition of the interest expense component of financing leases. The new standard will also require additional disclosures for financing and operating leases.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REVENUES (Tables)</t>
  </si>
  <si>
    <t>Revenue from External Customers by Products and Services [Table Text Block]</t>
  </si>
  <si>
    <t xml:space="preserve"> Three Months Ended Six Months Ended 2018 2017 2018 2017 Transportation and Terminaling Segment Terminaling $ 29,410 $ 32,169 $ 56,461 $ 62,847 Pipeline 19,217 15,679 37,706 31,577 Other 11,805 8,755 23,235 17,118 Total 60,432 56,603 117,402 111,542 Storage Segment Storage 6,966 5,726 14,035 11,264 Total 6,966 5,726 14,035 11,264 Total Revenue $ 67,398 $ 62,329 $ 131,437 $ 122,806</t>
  </si>
  <si>
    <t>Schedule of Future Minimum Volume Commitments to be received [Table Text Block]</t>
  </si>
  <si>
    <t>2018 $ 106,840 2019 209,975 2020 210,737 2021 210,477 2022 127,393 Thereafter 449,875 Total MVC payments to be received $ 1,315,297</t>
  </si>
  <si>
    <t>ACQUISITIONS Business Acquisition (Tables)</t>
  </si>
  <si>
    <t>Schedule of Business Acquisitions, by Acquisition [Table Text Block]</t>
  </si>
  <si>
    <t>The total purchase consideration and the estimated fair values of the assets and liabilities at the acquisition date were as follows: Purchase Price Gross purchase price $ 58,000 Working capital 356 Total consideration $ 58,356 Fair Value Allocation Prepaids and other current assets $ 356 Property, plant and equipment 45,768 Intangibles 5,900 Goodwill 6,332 Estimated fair value of net assets acquired $ 58,356 The Partnership’s condensed consolidated financial statements for the three and six months ended June 30, 2018 include the results of operations of the Knoxville Terminals since April 16, 2018, during which period the Knoxville Terminals contributed affiliate revenue of $159 , third-party revenue of $1,580 and net income of $707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Six Months Ended June 30, 2018 Six Months Ended June 30, 2017 Pro forma revenues $ 134,967 $ 129,940 Pro forma net income attributable to PBF Logistics LP unitholders: 35,153 43,688 Pro forma net income available per limited partner units: Common units - basic $ 0.83 $ 1.03 Common units - diluted 0.83 1.03 Subordinated units - basic and diluted — 1.06</t>
  </si>
  <si>
    <t>PROPERTY, PLANT AND EQUIPMENT, NET (Tables)</t>
  </si>
  <si>
    <t>Schedule of property, plant and equipment</t>
  </si>
  <si>
    <t>Property, plant and equipment, net consisted of the following: June 30, December 31, Land $ 101,857 $ 99,707 Pipelines 334,897 333,609 Terminals and equipment 245,139 200,630 Storage facilities 89,921 89,417 Construction in progress 6,239 4,810 778,053 728,173 Accumulated depreciation (67,641 ) (54,350 ) Property, plant and equipment, net $ 710,412 $ 673,823</t>
  </si>
  <si>
    <t>GOODWILL AND INTANGIBLES (Tables)</t>
  </si>
  <si>
    <t>Schedule of Indefinite-Lived Intangible Assets [Table Text Block]</t>
  </si>
  <si>
    <t xml:space="preserve"> June 30, December 31, Customer relationships $ 5,900 $ — Accumulated amortization (123 ) — Total intangibles $ 5,777 $ —</t>
  </si>
  <si>
    <t>DEBT (Tables)</t>
  </si>
  <si>
    <t>Schedule of long-term debt</t>
  </si>
  <si>
    <t>Total debt was comprised of the following: June 30, December 31, 2023 Notes $ 525,000 $ 525,000 Revolving Credit Facility (a) 84,000 29,700 Total debt outstanding 609,000 554,700 Unamortized debt issuance costs (8,520 ) (9,281 ) Unamortized 2023 Notes premium 3,101 3,374 Net carrying value of debt $ 603,581 $ 548,793 ____________________ (a) PBFX had $4,010 outstanding letters of credit and $271,990 available under its five -year $360,000 revolving credit facility (the “Revolving Credit Facility”) as of June 30, 2018 . During the six months ended June 30, 2018, PBFX paid down $9,700 and subsequently borrowed $64,000 to fund the Knoxville Terminals Purchase and other capital expenditures and working capital requirements. On July 30, 2018, PBFX entered into an amended and restated revolving credit facility (the “A&amp;R Revolving Credit Facility”), that among other things, extended the maturity date from May 2019 to July 2023; as a result, the Revolving Credit Facility is classified as long-term on PBFX’s balance sheet. Refer to Note 12 “Subsequent Events” of the Notes to Condensed Consolidated Financial Statements for further discussion regarding the A&amp;R Revolving Credit Facility.</t>
  </si>
  <si>
    <t>EQUITY (Tables)</t>
  </si>
  <si>
    <t>Class of Stock [Line Items]</t>
  </si>
  <si>
    <t>Schedule of Stock by Class [Table Text Block]</t>
  </si>
  <si>
    <t xml:space="preserve"> Three Months Ended June 30, 2018 2017 Common Units Common Units Subordinated Units - PBF LLC Balance at beginning of period 41,900,708 25,876,472 15,886,553 Vesting of phantom units, net of forfeitures 172,354 127,462 — Conversion of subordinated units — 15,886,553 (15,886,553 ) Balance at end of period 42,073,062 41,890,487 — Six Months Ended June 30, 2018 2017 Common Units Common Units Subordinated Units - PBF LLC Balance at beginning of period 41,900,708 25,844,118 15,886,553 Vesting of phantom units, net of forfeitures 172,354 159,816 — Conversion of subordinated units — 15,886,553 (15,886,553 ) Balance at end of period 42,073,062 41,890,487 —</t>
  </si>
  <si>
    <t>Schedule of Stockholders Equity</t>
  </si>
  <si>
    <t>six months ended June 30, 2018 and 2017: Common Units IDR Holder Noncontrolling Interest Total Balance at December 31, 2017 $ (17,544 ) $ 2,736 $ 171,903 $ 157,095 Quarterly distributions to unitholders (including IDRs) (41,560 ) (5,691 ) — (47,251 ) Distributions to TVPC members — — (11,250 ) (11,250 ) Net income attributable to the partners 34,957 6,370 8,385 49,712 Unit-based compensation expense 3,497 — — 3,497 Other (1,059 ) — — (1,059 ) Balance at June 30, 2018 $ (21,709 ) $ 3,415 $ 169,038 $ 150,744</t>
  </si>
  <si>
    <t xml:space="preserve"> Net Investment Common Units Subordinated Units - PBF IDR Holder Noncontrolling Interest Total Balance at December 31, 2016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24,129 ) (14,457 ) (2,951 ) — (41,537 ) Distributions to TVPC members — — — — (12,254 ) (12,254 ) Net income attributable to the partners — 29,963 14,163 3,793 7,419 55,338 Unit-based compensation expense — 3,708 — — — 3,708 Subordinated unit conversion to common units — (276,433 ) 276,433 — — — Other — (4 ) (2 ) (1 ) (1,000 ) (1,007 ) Balance at June 30, 2017 $ — $ (25,628 ) $ — $ 2,107 $ 174,047 $ 150,526</t>
  </si>
  <si>
    <t>Distributions Made to Unitholders</t>
  </si>
  <si>
    <t xml:space="preserve">The allocation of total quarterly distributions to general and limited partners for the three and six months ended June 30, 2018 and 2017 is shown in the table below. The Partnership’s distributions are declared subsequent to quarter end (distributions of $0.4950 and $0.4700 per unit declared for the three months ended June 30, 2018 and 2017, respectively, and $0.4900 and $0.4600 per unit declared for the three months ended March 31, 2018 and 2017, respectively); therefore, the table represents total estimated distributions applicable to the period in which the distributions are earned: Three Months Ended Six Months Ended 2018 2017 2018 2017 IDR - PBF LLC $ 3,415 $ 2,107 $ 6,370 $ 3,793 Limited partners’ distributions: Common 22,800 20,000 43,770 32,272 Subordinated - PBF LLC — — — 7,308 Total distributions 26,215 22,107 50,140 43,373 Total cash distributions (1) $ 25,866 $ 21,797 $ 49,419 $ 42,735 (1) Excludes phantom unit distributions which are accrued and paid upon vesting. </t>
  </si>
  <si>
    <t>NET INCOME PER UNIT (Tables)</t>
  </si>
  <si>
    <t>Summary of calculation of net income per unit</t>
  </si>
  <si>
    <t xml:space="preserve">The following table shows the calculation of earnings less distributions: Three Months Ended June 30, 2018 Limited Partner Common Units IDRs - PBF LLC Total Net income attributable to the partners: Distributions declared $ 22,800 $ 3,415 $ 26,215 Earnings less distributions (6,123 ) — (6,123 ) Net income attributable to the partners $ 16,677 $ 3,415 $ 20,092 Weighted-average units outstanding - basic 42,231,119 Weighted-average units outstanding - diluted 42,294,616 Net income per limited partner unit - basic $ 0.39 Net income per limited partner unit - diluted $ 0.39 Three Months Ended June 30, 2017 Limited Partner Common Units Limited Partner Subordinated Units - PBF LLC IDRs - PBF LLC Total Net income attributable to the partners: Distributions declared $ 20,000 $ — $ 2,107 $ 22,107 Earnings less distributions (4,241 ) 5,445 — 1,204 Net income attributable to the partners $ 15,759 $ 5,445 $ 2,107 $ 23,311 Weighted-average units outstanding - basic 31,428,577 10,649,228 Weighted-average units outstanding - diluted 31,485,563 10,649,228 Net income per limited partner unit - basic $ 0.49 $ 0.52 Net income per limited partner unit - diluted $ 0.49 $ 0.52 Six Months Ended June 30, 2018 Limited Partner Common Units IDRs - PBF LLC Total Net income attributable to the partners: Distributions declared $ 43,770 $ 6,370 $ 50,140 Earnings less distributions (8,813 ) — (8,813 ) Net income attributable to the partners $ 34,957 $ 6,370 $ 41,327 Weighted-average units outstanding - basic 42,176,202 Weighted-average units outstanding - diluted 42,190,136 Net income per limited partner unit - basic $ 0.83 Net income per limited partner unit - diluted $ 0.83 Six Months Ended June 30, 2017 Limited Partner Common Units Limited Partner Subordinated Units - PBF LLC IDRs - PBF LLC Total Net income attributable to the partners: Distributions declared $ 32,272 $ 7,308 $ 3,793 $ 43,373 Earnings less distributions (2,309 ) 6,855 — 4,546 Net income attributable to the partners $ 29,963 $ 14,163 $ 3,793 $ 47,919 Weighted-average units outstanding - basic 28,784,479 13,253,423 Weighted-average units outstanding - diluted 28,788,463 13,253,423 Net income per limited partner unit - basic $ 1.04 $ 1.07 Net income per limited partner unit - diluted $ 1.04 $ 1.07 </t>
  </si>
  <si>
    <t>RELATED PARTY TRANSACTIONS - SUMMARY OF TRANSACTIONS (Tables)</t>
  </si>
  <si>
    <t>Schedule of related party transactions</t>
  </si>
  <si>
    <t xml:space="preserve"> Three Months Ended June 30, Six Months Ended June 30, 2018 2017 2018 2017 Revenue $ 63,785 $ 58,355 $ 124,649 $ 114,557 Operating and maintenance expenses 1,674 1,661 3,348 3,279 General and administrative expenses 1,737 1,630 3,437 3,284</t>
  </si>
  <si>
    <t>SEGMENT INFORMATION (Tables)</t>
  </si>
  <si>
    <t>Schedule of segment reporting</t>
  </si>
  <si>
    <t xml:space="preserve"> Three Months Ended June 30, 2018 Transportation and Terminaling Storage Corporate Consolidated Total Total revenue $ 60,432 $ 6,966 $ — $ 67,398 Depreciation and amortization expense 5,994 925 — 6,919 Income (loss) from operations 37,318 4,050 (6,488 ) 34,880 Interest expense, net and amortization of loan fees and debt premium — — 10,425 10,425 Capital expenditures, including the Knoxville Terminals Purchase 59,566 2 — 59,568 Three Months Ended June 30, 2017 Transportation and Terminaling Storage Corporate Consolidated Total Total revenue $ 56,603 $ 5,726 $ — $ 62,329 Depreciation and amortization expense 5,090 620 — 5,710 Income (loss) from operations 37,788 3,327 (6,098 ) 35,017 Interest expense, net and amortization of loan fees and debt premium — — 7,886 7,886 Capital expenditures, including the Toledo Products Terminal Acquisition 32,540 4,378 — 36,918 Six Months Ended June 30, 2018 Transportation and Terminaling Storage Corporate Consolidated Total Total revenue $ 117,402 $ 14,035 $ — $ 131,437 Depreciation and amortization expense 11,564 1,850 — 13,414 Income (loss) from operations 72,823 8,041 (10,779 ) 70,085 Interest expense, net and amortization of loan fees and debt premium — — 20,373 20,373 Capital expenditures, including the Knoxville Terminals Purchase 63,433 88 — 63,521 Six Months Ended June 30, 2017 Transportation and Terminaling Storage Corporate Consolidated Total Total revenue $ 111,542 $ 11,264 $ — $ 122,806 Depreciation and amortization expense 9,841 1,221 — 11,062 Income (loss) from operations 73,894 6,577 (9,413 ) 71,058 Interest expense, net and amortization of loan fees and debt premium — — 15,870 15,870 Capital expenditures, including the Toledo Products Terminal Acquisition 47,833 8,552 — 56,385 Balance at June 30, 2018 Transportation and Terminaling Storage Corporate Consolidated Total Total assets $ 684,582 $ 84,489 $ 8,685 $ 777,756 Balance at December 31, 2017 Transportation and Terminaling Storage Corporate Consolidated Total Total assets $ 639,310 $ 86,760 $ 11,480 $ 737,550</t>
  </si>
  <si>
    <t>CONDENSED CONSOLIDATING FINANCIAL STATEMENTS (Tables)</t>
  </si>
  <si>
    <t>Condensed Balance Sheet</t>
  </si>
  <si>
    <t xml:space="preserve"> June 30, 2018 Issuer Guarantor Subsidiaries Non-Guarantor Subsidiaries Combining and Consolidating Adjustments Total ASSETS Current assets: Cash and cash equivalents $ 8,116 $ 11,565 $ — $ — $ 19,681 Accounts receivable - affiliates 1 31,472 — — 31,473 Accounts receivable — 2,500 — — 2,500 Prepaids and other current assets 568 983 — — 1,551 Due from related parties 130,174 473,191 — (603,365 ) — Total current assets 138,859 519,711 — (603,365 ) 55,205 Property, plant and equipment, net — 710,412 — — 710,412 Goodwill — 6,332 — — 6,332 Other non-current assets — 5,807 — — 5,807 Investment in subsidiaries 929,576 — — (929,576 ) — Total assets $ 1,068,435 $ 1,242,262 $ — $ (1,532,941 ) $ 777,756 LIABILITIES AND EQUITY Current liabilities: Accounts payable - affiliates $ 2,322 $ 4,423 $ — $ — $ 6,745 Accounts payable and accrued liabilities 7,635 6,074 — — 13,709 Deferred revenue — 1,152 — — 1,152 Due to related parties 473,191 130,174 — (603,365 ) — Total current liabilities 483,148 141,823 — (603,365 ) 21,606 Long-term debt 603,581 — — — 603,581 Other long-term liabilities — 1,825 — — 1,825 Total liabilities 1,086,729 143,648 — (603,365 ) 627,012 Commitments and contingencies (Note 9) Equity: Net Investment - Predecessor — 929,576 — (929,576 ) — Common unitholders (21,709 ) — — — (21,709 ) IDR holder - PBF LLC 3,415 — — — 3,415 Total PBF Logistics LP equity (18,294 ) 929,576 — (929,576 ) (18,294 ) Noncontrolling interest — 169,038 — — 169,038 Total equity (18,294 ) 1,098,614 — (929,576 ) 150,744 Total liabilities and equity $ 1,068,435 $ 1,242,262 $ — $ (1,532,941 ) $ 777,756 13.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73,823 — — 673,823 Other non-current assets — 30 — — 30 Investment in subsidiaries 856,257 — — (856,257 ) — Total assets $ 931,900 $ 1,114,806 $ — $ (1,309,156 ) $ 737,550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9) Equity: Net Investment - Predecessor — 856,257 — (856,257 ) — Common unitholders (17,544 ) — — — (17,544 ) IDR holder - PBF LLC 2,736 — — — 2,736 Total PBF Logistics LP equity (14,808 ) 856,257 — (856,257 ) (14,808 ) Noncontrolling interest — 171,903 — — 171,903 Total equity (14,808 ) 1,028,160 — (856,257 ) 157,095 Total liabilities and equity $ 931,900 $ 1,114,806 $ — $ (1,309,156 ) $ 737,550</t>
  </si>
  <si>
    <t>Condensed Statement of Operations</t>
  </si>
  <si>
    <t xml:space="preserve"> Three Months Ended June 30, 2018 Issuer Guarantor Subsidiaries Non-Guarantor Subsidiaries Combining and Consolidating Adjustments Total Revenue: Affiliate $ — $ 63,785 $ — $ — $ 63,785 Third-party — 3,613 — — 3,613 Total revenue — 67,398 — — 67,398 Costs and expenses: Operating and maintenance expenses — 19,111 — — 19,111 General and administrative expenses 6,488 — — — 6,488 Depreciation and amortization — 6,919 — — 6,919 Total costs and expenses 6,488 26,030 — — 32,518 Income (loss) from operations (6,488 ) 41,368 — — 34,880 Other income (expense): Equity in earnings of subsidiaries 41,368 — — (41,368 ) — Interest expense, net (10,029 ) — — — (10,029 ) Amortization of loan fees and debt premium (396 ) — — — (396 ) Net income 24,455 41,368 — (41,368 ) 24,455 Less: Net income attributable to noncontrolling interest — 4,363 — — 4,363 Net income attributable to the partners 24,455 37,005 — (41,368 ) 20,092 Less: Net income attributable to the IDR holder 3,415 — — — 3,415 Net income attributable to PBF Logistics LP unitholders $ 21,040 $ 37,005 $ — $ (41,368 ) $ 16,677 13. CONDENSED CONSOLIDATING FINANCIAL STATEMENTS OF PBF LOGISTICS CONDENSED CONSOLIDATING STATEMENT OF OPERATIONS Three Months Ended June 30, 2017 Issuer Guarantor Subsidiaries Non-Guarantor Subsidiaries Combining and Consolidating Adjustments Total Revenue: Affiliate $ — $ 58,355 $ — $ — $ 58,355 Third-party — 3,974 — — 3,974 Total revenue — 62,329 — — 62,329 Costs and expenses: Operating and maintenance expenses — 15,504 — — 15,504 General and administrative expenses 6,098 — — — 6,098 Depreciation and amortization — 5,710 — — 5,710 Total costs and expenses 6,098 21,214 — — 27,312 Income (loss) from operations (6,098 ) 41,115 — — 35,017 Other income (expense): Equity in earnings of subsidiaries 41,115 — — (41,115 ) — Interest expense, net (7,509 ) — — — (7,509 ) Amortization of loan fees (377 ) — — — (377 ) Net income 27,131 41,115 — (41,115 ) 27,131 Less: Net income attributable to noncontrolling interest — 3,820 — — 3,820 Net income attributable to the partners 27,131 37,295 — (41,115 ) 23,311 Less: Net income attributable to the IDR holder 2,107 — — — 2,107 Net income attributable to PBF Logistics LP unitholders $ 25,024 $ 37,295 $ — $ (41,115 ) $ 21,204 13. CONDENSED CONSOLIDATING FINANCIAL STATEMENTS OF PBF LOGISTICS CONDENSED CONSOLIDATING STATEMENT OF OPERATIONS Six Months Ended June 30, 2018 Issuer Guarantor Subsidiaries Non-Guarantor Subsidiaries Combining and Consolidating Adjustments Total Revenue: Affiliate $ — $ 124,649 $ — $ — $ 124,649 Third-party — 6,788 — — 6,788 Total revenue — 131,437 — — 131,437 Costs and expenses: Operating and maintenance expenses — 37,159 — — 37,159 General and administrative expenses 10,779 — — — 10,779 Depreciation and amortization — 13,414 — — 13,414 Total costs and expenses 10,779 50,573 — — 61,352 Income (loss) from operations (10,779 ) 80,864 — — 70,085 Other income (expense): Equity in earnings of subsidiaries 80,864 — — (80,864 ) — Interest expense, net (19,614 ) — — — (19,614 ) Amortization of loan fees and debt premium (759 ) — — — (759 ) Net income 49,712 80,864 — (80,864 ) 49,712 Less: Net income attributable to noncontrolling interest — 8,385 — — 8,385 Net income attributable to the partners 49,712 72,479 — (80,864 ) 41,327 Less: Net income attributable to the IDR holder 6,370 — — — 6,370 Net income attributable to PBF Logistics LP unitholders $ 43,342 $ 72,479 $ — $ (80,864 ) $ 34,957 13. CONDENSED CONSOLIDATING FINANCIAL STATEMENTS OF PBF LOGISTICS CONDENSED CONSOLIDATING STATEMENT OF OPERATIONS Six Months Ended June 30, 2017 Issuer Guarantor Subsidiaries Non-Guarantor Subsidiaries Combining and Consolidating Adjustments Total Revenue: Affiliate $ — $ 114,557 $ — $ — $ 114,557 Third-party — 8,249 — — 8,249 Total revenue — 122,806 — — 122,806 Costs and expenses: Operating and maintenance expenses — 31,273 — — 31,273 General and administrative expenses 9,413 — — — 9,413 Depreciation and amortization — 11,062 — — 11,062 Total costs and expenses 9,413 42,335 — — 51,748 Income (loss) from operations (9,413 ) 80,471 — — 71,058 Other income (expense): Equity in earnings of subsidiaries 80,471 — — (80,471 ) — Interest expense, net (15,077 ) — — — (15,077 ) Amortization of loan fees (793 ) — — — (793 ) Net income 55,188 80,471 — (80,471 ) 55,188 Less: Net loss attributable to Predecessor — (150 ) — — (150 ) Less: Net income attributable to noncontrolling interest — 7,419 — — 7,419 Net income attributable to the partners 55,188 73,202 — (80,471 ) 47,919 Less: Net income attributable to the IDR holder 3,793 — — — 3,793 Net income attributable to PBF Logistics LP unitholders $ 51,395 $ 73,202 $ — $ (80,471 ) $ 44,126</t>
  </si>
  <si>
    <t>DESCRIPTION OF THE BUSINESS AND BASIS OF PRESENTATION (Details) $ in Thousands</t>
  </si>
  <si>
    <t>Apr. 16, 2018USD ($)</t>
  </si>
  <si>
    <t>Jun. 30, 2017USD ($)</t>
  </si>
  <si>
    <t>Jun. 30, 2018shares</t>
  </si>
  <si>
    <t>Limited Partners' Capital Account [Line Items]</t>
  </si>
  <si>
    <t>Payments to Acquire Property, Plant, and Equipment</t>
  </si>
  <si>
    <t>PBF Energy [Member] | PBF LLC [Member]</t>
  </si>
  <si>
    <t>Percentage of total economic interest</t>
  </si>
  <si>
    <t>99.00%</t>
  </si>
  <si>
    <t>Limited Partner, Affiliate [Member] | PBF LLC [Member]</t>
  </si>
  <si>
    <t>Limited partner interest percentage</t>
  </si>
  <si>
    <t>43.90%</t>
  </si>
  <si>
    <t>Limited Partner, Public [Member]</t>
  </si>
  <si>
    <t>56.10%</t>
  </si>
  <si>
    <t>Common Units [Member] | Limited Partner, Affiliate [Member] | PBF LLC [Member]</t>
  </si>
  <si>
    <t>Units owned | shares</t>
  </si>
  <si>
    <t>Knoxville Terminals Purchase [Member]</t>
  </si>
  <si>
    <t>Number Of Refined Product Terminals Acquired</t>
  </si>
  <si>
    <t>REVENUES (Details) $ in Thousands</t>
  </si>
  <si>
    <t>Jun. 30, 2018USD ($)</t>
  </si>
  <si>
    <t>Jun. 30, 2018USD ($)segment</t>
  </si>
  <si>
    <t>Dec. 31, 2017USD ($)</t>
  </si>
  <si>
    <t>Number of Operating Segments | segment</t>
  </si>
  <si>
    <t>Revenue, Ne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Operating Leases, Income Statement, Lease Revenue</t>
  </si>
  <si>
    <t>Transportation And Terminaling Segment [Member]</t>
  </si>
  <si>
    <t>Storage Segment [Member]</t>
  </si>
  <si>
    <t>Terminaling Service [Member] | Transportation And Terminaling Segment [Member]</t>
  </si>
  <si>
    <t>Pipeline Service [Member] | Transportation And Terminaling Segment [Member]</t>
  </si>
  <si>
    <t>Other Services [Member] | Transportation And Terminaling Segment [Member]</t>
  </si>
  <si>
    <t>Storage Service [Member] | Storage Segment [Member]</t>
  </si>
  <si>
    <t>ACQUISITIONS (Details) $ in Thousands</t>
  </si>
  <si>
    <t>Feb. 28, 2017USD ($)</t>
  </si>
  <si>
    <t>Business Acquisition [Line Items]</t>
  </si>
  <si>
    <t>Acquisition related costs</t>
  </si>
  <si>
    <t>Paulsboro Natural Gas Pipeline Company LLC [Member]</t>
  </si>
  <si>
    <t>Entities Under Common Control, Assets Received, Value</t>
  </si>
  <si>
    <t>ACQUISITIONS - Consideration (Details) - USD ($) $ in Thousands</t>
  </si>
  <si>
    <t>Apr. 16, 2018</t>
  </si>
  <si>
    <t>Feb. 28, 2017</t>
  </si>
  <si>
    <t>Payments to Acquire Businesses, Gross</t>
  </si>
  <si>
    <t>Business Combination, Estimated Inventory And Working Capital Acquire</t>
  </si>
  <si>
    <t>Business Combination, Consideration Transferred</t>
  </si>
  <si>
    <t>Toledo Terminal [Member]</t>
  </si>
  <si>
    <t>ACQUISITIONS - Assets Acquired And Liabilities Assumed (Details) - USD ($)</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Net</t>
  </si>
  <si>
    <t>ACQUISITIONS - Pro Forma (Details) - Knoxville Terminals Purchase [Member] - USD ($) $ / shares in Units, $ in Thousands</t>
  </si>
  <si>
    <t>Business Acquisition, Pro Forma Revenue</t>
  </si>
  <si>
    <t>Pro forma net income available per limited partner units:</t>
  </si>
  <si>
    <t>Business Acquisition, Pro Forma Net Income (Loss)</t>
  </si>
  <si>
    <t>Business Acquisition, Pro Forma Earnings Per Share, Basic</t>
  </si>
  <si>
    <t>Business Acquisition, Pro Forma Earnings Per Share, Diluted</t>
  </si>
  <si>
    <t>ACQUISITIONS - INCOME STATEMENT (Details) - USD ($) $ in Thousands</t>
  </si>
  <si>
    <t>PROPERTY, PLANT AND EQUIPMENT, NET (Details) - USD ($) $ in Thousands</t>
  </si>
  <si>
    <t>Property, Plant and Equipment [Line Items]</t>
  </si>
  <si>
    <t>Property, plant and equipment, gross</t>
  </si>
  <si>
    <t>Accumulated depreciation</t>
  </si>
  <si>
    <t>Depreciation</t>
  </si>
  <si>
    <t>Land [Member]</t>
  </si>
  <si>
    <t>Pipelines [Member]</t>
  </si>
  <si>
    <t>Terminals and equipment [Member]</t>
  </si>
  <si>
    <t>Storage Equipment [Member]</t>
  </si>
  <si>
    <t>Construction in progress [Member]</t>
  </si>
  <si>
    <t>GOODWILL AND INTANGIBLES (Details) - USD ($)</t>
  </si>
  <si>
    <t>Intangible Assets, Gross (Excluding Goodwill)</t>
  </si>
  <si>
    <t>Finite-Lived Intangible Assets, Accumulated Amortization</t>
  </si>
  <si>
    <t>Intangible Assets, Net (Excluding Goodwill)</t>
  </si>
  <si>
    <t>Amortization of Intangible Assets</t>
  </si>
  <si>
    <t>DEBT - Outstanding amounts (Details) - USD ($)</t>
  </si>
  <si>
    <t>Jul. 30, 2018</t>
  </si>
  <si>
    <t>May 14, 2014</t>
  </si>
  <si>
    <t>Debt Instrument [Line Items]</t>
  </si>
  <si>
    <t>Total debt outstanding</t>
  </si>
  <si>
    <t>Unamortized debt issuance costs</t>
  </si>
  <si>
    <t>Debt Instrument, Unamortized Premium</t>
  </si>
  <si>
    <t>Net carrying value of debt</t>
  </si>
  <si>
    <t>Senior Notes [Member]</t>
  </si>
  <si>
    <t>Debt Instrument, Interest Rate, Stated Percentage</t>
  </si>
  <si>
    <t>6.875%</t>
  </si>
  <si>
    <t>Revolving Credit Facility [Member] | Line of Credit [Member]</t>
  </si>
  <si>
    <t>Line of credit, outstanding</t>
  </si>
  <si>
    <t>Remaining borrowing capacity</t>
  </si>
  <si>
    <t>Debt instrument term</t>
  </si>
  <si>
    <t>5 years</t>
  </si>
  <si>
    <t>Maximum borrowing capacity</t>
  </si>
  <si>
    <t>Subsequent Event [Member] | Revolving Credit Facility [Member] | Line of Credit [Member]</t>
  </si>
  <si>
    <t>DEBT (Details) - USD ($)</t>
  </si>
  <si>
    <t>Debt Instrument, Fair Value Disclosure</t>
  </si>
  <si>
    <t>Senior Secured Notes [Member]</t>
  </si>
  <si>
    <t>Senior Secured Revolving Credit Facility [Member] | Line of Credit [Member]</t>
  </si>
  <si>
    <t>EQUITY (Details) - USD ($) $ / shares in Units, $ in Thousands</t>
  </si>
  <si>
    <t>May 15, 2018</t>
  </si>
  <si>
    <t>Feb. 28, 2018</t>
  </si>
  <si>
    <t>Jun. 01, 2017</t>
  </si>
  <si>
    <t>Aug. 31, 2016</t>
  </si>
  <si>
    <t>Mar. 31, 2018</t>
  </si>
  <si>
    <t>Mar. 31, 2017</t>
  </si>
  <si>
    <t>Dec. 31, 2016</t>
  </si>
  <si>
    <t>Increase (Decrease) in Partners' Capital [Roll Forward]</t>
  </si>
  <si>
    <t>Beginning balance</t>
  </si>
  <si>
    <t>Net loss attributable to PNGPC</t>
  </si>
  <si>
    <t>Contributions to PNGPC</t>
  </si>
  <si>
    <t>Allocation of PNGPC assets acquired to unitholders</t>
  </si>
  <si>
    <t>Distributions to PBF LLC related to the PNGPC Acquisition</t>
  </si>
  <si>
    <t>Quarterly distributions to unitholders (including IDRs)</t>
  </si>
  <si>
    <t>Distributions declared</t>
  </si>
  <si>
    <t>Net Income (Loss), Including Portion Attributable to Noncontrolling Interest</t>
  </si>
  <si>
    <t>Partners' Capital Account, Exchanges and Conversions</t>
  </si>
  <si>
    <t>Other</t>
  </si>
  <si>
    <t>Ending balance</t>
  </si>
  <si>
    <t>Cash distribution</t>
  </si>
  <si>
    <t>Cash distribution (in dollars per share)</t>
  </si>
  <si>
    <t>TVPC [Member]</t>
  </si>
  <si>
    <t>PBF LLC [Member]</t>
  </si>
  <si>
    <t>General Partner [Member]</t>
  </si>
  <si>
    <t>Capital Unit [Line Items]</t>
  </si>
  <si>
    <t>Common Units [Member] | Public Unit Holders [Member]</t>
  </si>
  <si>
    <t>Units owned</t>
  </si>
  <si>
    <t>Common Units [Member] | Limited Partner [Member]</t>
  </si>
  <si>
    <t>Subordinated Units [Member] | PBF LLC [Member]</t>
  </si>
  <si>
    <t>Partners' Capital Account, Units, Converted</t>
  </si>
  <si>
    <t>Shares, Issued</t>
  </si>
  <si>
    <t>Subordinated Units [Member] | Limited Partner, Affiliate [Member] | PBF LLC [Member]</t>
  </si>
  <si>
    <t>Limited Partner, Subordinated Units [Member]</t>
  </si>
  <si>
    <t>Noncontrolling Interest [Member] | PBF LLC [Member]</t>
  </si>
  <si>
    <t>Torrance Valley Pipeline Company LLC [Member]</t>
  </si>
  <si>
    <t>Variable Interest Entity, Qualitative or Quantitative Information, Ownership Percentage</t>
  </si>
  <si>
    <t>50.00%</t>
  </si>
  <si>
    <t>Noncontrolling Interest in Variable Interest Entity</t>
  </si>
  <si>
    <t>PBF LLC [Member] | Limited Partner, Affiliate [Member]</t>
  </si>
  <si>
    <t>Phantom Unit Award [Member] | Common Units [Member] | Limited Partner [Member]</t>
  </si>
  <si>
    <t>EQUITY CASH DISTRIBUTIONS (Details) - USD ($) $ / shares in Units, $ in Thousands</t>
  </si>
  <si>
    <t>Distribution Made to Limited Partner [Line Items]</t>
  </si>
  <si>
    <t>Cash Distribution [Member]</t>
  </si>
  <si>
    <t>Incentive Distribution Rights - PBF LLC [Member]</t>
  </si>
  <si>
    <t>NET INCOME PER UNIT (Details) - USD ($) $ / shares in Units, $ in Thousands</t>
  </si>
  <si>
    <t>Antidilutive Securities Excluded from Computation of Earnings Per Share [Line Items]</t>
  </si>
  <si>
    <t>Net Income (loss)</t>
  </si>
  <si>
    <t>Earnings less distribution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Limited Partner [Member] | Common Units [Member]</t>
  </si>
  <si>
    <t>COMMITMENTS AND CONTINGENCIES (Details)</t>
  </si>
  <si>
    <t>Mar. 05, 2018USD ($)</t>
  </si>
  <si>
    <t>Mar. 10, 2017USD ($)</t>
  </si>
  <si>
    <t>Jan. 13, 2017group</t>
  </si>
  <si>
    <t>Mar. 01, 2011</t>
  </si>
  <si>
    <t>Jun. 30, 2018USD ($)terminalbbl / d</t>
  </si>
  <si>
    <t>Dec. 31, 2014locationgallonshipment</t>
  </si>
  <si>
    <t>Loss Contingencies [Line Items]</t>
  </si>
  <si>
    <t>Number Of Days Barge Shipments Made</t>
  </si>
  <si>
    <t>15 days</t>
  </si>
  <si>
    <t>Barrels per day of ethanol loading | bbl / d</t>
  </si>
  <si>
    <t>Number of Loading Arms</t>
  </si>
  <si>
    <t>Maximum [Member]</t>
  </si>
  <si>
    <t>Accrual For Environmental Loss Contingencies, Expected Future Payments</t>
  </si>
  <si>
    <t>Plains All American Pipeline, L.P. [Member]</t>
  </si>
  <si>
    <t>Number Of Refined Product Terminals Acquired | terminal</t>
  </si>
  <si>
    <t>Torrance Valley Pipeline Company LLC [Member] | PBF LLC [Member]</t>
  </si>
  <si>
    <t>Noncontrolling Interest, Ownership Percentage by Parent</t>
  </si>
  <si>
    <t>Environmental Issue [Member]</t>
  </si>
  <si>
    <t>Loss Contingency, Number Of Environmental Groups Appealing Permits | group</t>
  </si>
  <si>
    <t>Accrual For Environmental Loss Contingencies, Expected Payment Period</t>
  </si>
  <si>
    <t>Accrual for Environmental Loss Contingencies</t>
  </si>
  <si>
    <t>Accrual for Environmental Loss Contingencies, Discount Rate</t>
  </si>
  <si>
    <t>1.83%</t>
  </si>
  <si>
    <t>Environmental Issue [Member] | Maximum [Member]</t>
  </si>
  <si>
    <t>10 years</t>
  </si>
  <si>
    <t>Environmental Issue [Member] | Sunoco, Inc. [Member]</t>
  </si>
  <si>
    <t>Loss Contingency Accrual, Insurance-Related Assessment, Expiration Of Liability Period</t>
  </si>
  <si>
    <t>20 years</t>
  </si>
  <si>
    <t>Environmental Issue [Member] | PBF Logistics Products Terminals LLC [Member]</t>
  </si>
  <si>
    <t>Accrual for Environmental Loss Contingencies, Gross</t>
  </si>
  <si>
    <t>Environmental Issue [Member] | Torrance Valley Pipeline Company LLC [Member]</t>
  </si>
  <si>
    <t>Environmental Issue [Member] | Knoxville Terminals [Member]</t>
  </si>
  <si>
    <t>Site Contingency, Loss Exposure Not Accrued, Best Estimate</t>
  </si>
  <si>
    <t>Environmental insurance policy term</t>
  </si>
  <si>
    <t>Environmental Issue [Member] | Knoxville Terminals [Member] | Maximum [Member]</t>
  </si>
  <si>
    <t>Pending Litigation [Member] | Environmental Remediation Contingency [Domain] | DNREC [Member]</t>
  </si>
  <si>
    <t>Loss Contingency, Damages Sought, Value</t>
  </si>
  <si>
    <t>Number Of Violated Locations | location</t>
  </si>
  <si>
    <t>Number Of Barge Shipments | shipment</t>
  </si>
  <si>
    <t>Number Of Gallons Of Crude Oil | gallon</t>
  </si>
  <si>
    <t>RELATED PARTY TRANSACTIONS - Narrative (Details) - Knoxville Terminals [Member] - PBF Holding [Member] $ in Thousands</t>
  </si>
  <si>
    <t>Related Party Transaction [Line Items]</t>
  </si>
  <si>
    <t>Term of Agreement</t>
  </si>
  <si>
    <t>Term of Renewal</t>
  </si>
  <si>
    <t>1 year</t>
  </si>
  <si>
    <t>Agreement Period One [Member]</t>
  </si>
  <si>
    <t>Oil and Gas Plant, Collaborative Agreement, Minimum Revenue Commitment</t>
  </si>
  <si>
    <t>Agreement Period Two [Member]</t>
  </si>
  <si>
    <t>Agreement Period Three [Member]</t>
  </si>
  <si>
    <t>RELATED PARTY TRANSACTIONS - SUMMARY OF TRANSACTION (Details) - USD ($) $ in Thousands</t>
  </si>
  <si>
    <t>SEGMENT INFORMATION (Details) $ in Thousands</t>
  </si>
  <si>
    <t>Segment Reporting Information [Line Items]</t>
  </si>
  <si>
    <t>Reportable segments | segment</t>
  </si>
  <si>
    <t>Income (loss) from operations</t>
  </si>
  <si>
    <t>Interest expense, net and amortization of loan fees</t>
  </si>
  <si>
    <t>Capital expenditures</t>
  </si>
  <si>
    <t>Terminaling Segment [Member]</t>
  </si>
  <si>
    <t>Corporate, Non-Segment [Member]</t>
  </si>
  <si>
    <t>SUBSEQUENT EVENTS Subsequent event (Details) - USD ($)</t>
  </si>
  <si>
    <t>Aug. 02, 2018</t>
  </si>
  <si>
    <t>Jul. 16, 2018</t>
  </si>
  <si>
    <t>Subsequent Event [Line Items]</t>
  </si>
  <si>
    <t>Subsequent Event [Member]</t>
  </si>
  <si>
    <t>Stock Issued During Period, Value, New Issues</t>
  </si>
  <si>
    <t>East Coast Storage Assets Acquisition [Member] | Subsequent Event [Member]</t>
  </si>
  <si>
    <t>Development Assets Acquisition [Member] | Subsequent Event [Member]</t>
  </si>
  <si>
    <t>Revolving Credit Facility [Member] | Line of Credit [Member] | Subsequent Event [Member]</t>
  </si>
  <si>
    <t>PBF LLC [Member] | Subsequent Event [Member]</t>
  </si>
  <si>
    <t>CONDENSED CONSOLIDATING FINANCIAL STATEMENTS CONDENSED CONSOLIDATING BALANCE SHEET (Details) - USD ($)</t>
  </si>
  <si>
    <t>Due from Affiliates</t>
  </si>
  <si>
    <t>Due from Related Parties, Current</t>
  </si>
  <si>
    <t>Investment in subsidiaries</t>
  </si>
  <si>
    <t>Due to Affiliate</t>
  </si>
  <si>
    <t>Costs and Expenses</t>
  </si>
  <si>
    <t>Equity in earnings (loss) of subsidiaries</t>
  </si>
  <si>
    <t>Net Income (Loss) Allocated to Limited Partners</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Incentive Distribution Rights [Member]</t>
  </si>
  <si>
    <t>Consolidation, Eliminations [Member] | Common Units [Member]</t>
  </si>
  <si>
    <t>CONDENSED CONSOLIDATING FINANCIAL STATEMENTS CONDENSED CONSOLIDATING STATEMENT OF OPERATIONS (Details) - USD ($) $ in Thousands</t>
  </si>
  <si>
    <t>CONDENSED CONSOLIDATING FINANCIAL STATEMENTS CONDENSED CONSOLIDATING STATEMENT OF CASH FLOWS (Details) - USD ($) $ in Thousands</t>
  </si>
  <si>
    <t>Equity in earnings of subsidiaries</t>
  </si>
  <si>
    <t>Amounts due to (from) related parties</t>
  </si>
  <si>
    <t>Toledo Terminal Acquisition [Member]</t>
  </si>
  <si>
    <t>Toledo Terminal Acquisition [Member] | Operating Segments [Member] | Subsidiary Issuer [Member]</t>
  </si>
  <si>
    <t>Toledo Terminal Acquisition [Member] | Operating Segments [Member] | Guarantor Subsidiaries [Member]</t>
  </si>
  <si>
    <t>Toledo Terminal Acquisition [Member] | Operating Segments [Member] | Non-Guarantor Subsidiaries [Member]</t>
  </si>
  <si>
    <t>Toledo Terminal Acquisition [Member] | Consolidation, Eliminations [Member]</t>
  </si>
  <si>
    <t>Knoxville Terminals Purchase [Member] | Operating Segments [Member] | Subsidiary Issuer [Member]</t>
  </si>
  <si>
    <t>Knoxville Terminals Purchase [Member] | Operating Segments [Member] | Guarantor Subsidiaries [Member]</t>
  </si>
  <si>
    <t>Knoxville Terminals Purchase [Member] | Operating Segments [Member] | Non-Guarantor Subsidiaries [Member]</t>
  </si>
  <si>
    <t>Knoxville Terminals Purchase [Member] | Consolidation, Eliminations [Member]</t>
  </si>
  <si>
    <t>Label</t>
  </si>
  <si>
    <t>Element</t>
  </si>
  <si>
    <t>Value</t>
  </si>
  <si>
    <t>PBFX and Sunoco Logistics [Member] | Toledo Terminal [Member] | Environmental Issue [Member]</t>
  </si>
  <si>
    <t>us-gaap_SiteContingencyLossExposureNotAccruedBestEstimate</t>
  </si>
  <si>
    <t>PBF Energy and Valero [Member] | DCR Assets [Member] | Environmental Issue [Member]</t>
  </si>
  <si>
    <t>Environmental Insurance Policies, Term of Policies</t>
  </si>
  <si>
    <t>pbf_EnvironmentalInsurancePoliciesTermOfPolicies</t>
  </si>
  <si>
    <t>Valero [Member] | DCR Assets [Member] | Environmental Issu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45344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9</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v>
      </c>
      <c r="B1" s="2" t="s">
        <v>2</v>
      </c>
      <c r="C1" s="2" t="s">
        <v>25</v>
      </c>
    </row>
    <row r="2" spans="1:3">
      <c r="A2" s="3" t="s">
        <v>26</v>
      </c>
    </row>
    <row r="3" spans="1:3">
      <c r="A3" s="4" t="s">
        <v>27</v>
      </c>
      <c r="B3" s="7" t="n">
        <v>19681000</v>
      </c>
      <c r="C3" s="7" t="n">
        <v>19664000</v>
      </c>
    </row>
    <row r="4" spans="1:3">
      <c r="A4" s="4" t="s">
        <v>28</v>
      </c>
      <c r="B4" s="5" t="n">
        <v>31473000</v>
      </c>
      <c r="C4" s="5" t="n">
        <v>40817000</v>
      </c>
    </row>
    <row r="5" spans="1:3">
      <c r="A5" s="4" t="s">
        <v>29</v>
      </c>
      <c r="B5" s="5" t="n">
        <v>2500000</v>
      </c>
      <c r="C5" s="5" t="n">
        <v>1423000</v>
      </c>
    </row>
    <row r="6" spans="1:3">
      <c r="A6" s="4" t="s">
        <v>30</v>
      </c>
      <c r="B6" s="5" t="n">
        <v>1551000</v>
      </c>
      <c r="C6" s="5" t="n">
        <v>1793000</v>
      </c>
    </row>
    <row r="7" spans="1:3">
      <c r="A7" s="4" t="s">
        <v>31</v>
      </c>
      <c r="B7" s="5" t="n">
        <v>55205000</v>
      </c>
      <c r="C7" s="5" t="n">
        <v>63697000</v>
      </c>
    </row>
    <row r="8" spans="1:3">
      <c r="A8" s="4" t="s">
        <v>32</v>
      </c>
      <c r="B8" s="5" t="n">
        <v>710412000</v>
      </c>
      <c r="C8" s="5" t="n">
        <v>673823000</v>
      </c>
    </row>
    <row r="9" spans="1:3">
      <c r="A9" s="4" t="s">
        <v>33</v>
      </c>
      <c r="B9" s="5" t="n">
        <v>6332000</v>
      </c>
      <c r="C9" s="5" t="n">
        <v>0</v>
      </c>
    </row>
    <row r="10" spans="1:3">
      <c r="A10" s="4" t="s">
        <v>34</v>
      </c>
      <c r="B10" s="5" t="n">
        <v>5807000</v>
      </c>
      <c r="C10" s="5" t="n">
        <v>30000</v>
      </c>
    </row>
    <row r="11" spans="1:3">
      <c r="A11" s="4" t="s">
        <v>35</v>
      </c>
      <c r="B11" s="5" t="n">
        <v>777756000</v>
      </c>
      <c r="C11" s="5" t="n">
        <v>737550000</v>
      </c>
    </row>
    <row r="12" spans="1:3">
      <c r="A12" s="3" t="s">
        <v>36</v>
      </c>
    </row>
    <row r="13" spans="1:3">
      <c r="A13" s="4" t="s">
        <v>37</v>
      </c>
      <c r="B13" s="5" t="n">
        <v>6745000</v>
      </c>
      <c r="C13" s="5" t="n">
        <v>8352000</v>
      </c>
    </row>
    <row r="14" spans="1:3">
      <c r="A14" s="4" t="s">
        <v>38</v>
      </c>
      <c r="B14" s="5" t="n">
        <v>13709000</v>
      </c>
      <c r="C14" s="5" t="n">
        <v>19794000</v>
      </c>
    </row>
    <row r="15" spans="1:3">
      <c r="A15" s="4" t="s">
        <v>39</v>
      </c>
      <c r="B15" s="5" t="n">
        <v>1152000</v>
      </c>
      <c r="C15" s="5" t="n">
        <v>1438000</v>
      </c>
    </row>
    <row r="16" spans="1:3">
      <c r="A16" s="4" t="s">
        <v>40</v>
      </c>
      <c r="B16" s="5" t="n">
        <v>21606000</v>
      </c>
      <c r="C16" s="5" t="n">
        <v>29584000</v>
      </c>
    </row>
    <row r="17" spans="1:3">
      <c r="A17" s="4" t="s">
        <v>41</v>
      </c>
      <c r="B17" s="5" t="n">
        <v>603581000</v>
      </c>
      <c r="C17" s="5" t="n">
        <v>548793000</v>
      </c>
    </row>
    <row r="18" spans="1:3">
      <c r="A18" s="4" t="s">
        <v>42</v>
      </c>
      <c r="B18" s="5" t="n">
        <v>1825000</v>
      </c>
      <c r="C18" s="5" t="n">
        <v>2078000</v>
      </c>
    </row>
    <row r="19" spans="1:3">
      <c r="A19" s="4" t="s">
        <v>43</v>
      </c>
      <c r="B19" s="5" t="n">
        <v>627012000</v>
      </c>
      <c r="C19" s="5" t="n">
        <v>580455000</v>
      </c>
    </row>
    <row r="20" spans="1:3">
      <c r="A20" s="4" t="s">
        <v>44</v>
      </c>
      <c r="B20" s="4" t="s">
        <v>45</v>
      </c>
      <c r="C20" s="4" t="s">
        <v>45</v>
      </c>
    </row>
    <row r="21" spans="1:3">
      <c r="A21" s="4" t="s">
        <v>46</v>
      </c>
      <c r="B21" s="5" t="n">
        <v>0</v>
      </c>
      <c r="C21" s="5" t="n">
        <v>0</v>
      </c>
    </row>
    <row r="22" spans="1:3">
      <c r="A22" s="3" t="s">
        <v>47</v>
      </c>
    </row>
    <row r="23" spans="1:3">
      <c r="A23" s="4" t="s">
        <v>48</v>
      </c>
      <c r="B23" s="5" t="n">
        <v>-18294000</v>
      </c>
      <c r="C23" s="5" t="n">
        <v>-14808000</v>
      </c>
    </row>
    <row r="24" spans="1:3">
      <c r="A24" s="4" t="s">
        <v>49</v>
      </c>
      <c r="B24" s="5" t="n">
        <v>169038000</v>
      </c>
      <c r="C24" s="5" t="n">
        <v>171903000</v>
      </c>
    </row>
    <row r="25" spans="1:3">
      <c r="A25" s="4" t="s">
        <v>50</v>
      </c>
      <c r="B25" s="5" t="n">
        <v>150744000</v>
      </c>
      <c r="C25" s="5" t="n">
        <v>157095000</v>
      </c>
    </row>
    <row r="26" spans="1:3">
      <c r="A26" s="4" t="s">
        <v>51</v>
      </c>
      <c r="B26" s="5" t="n">
        <v>777756000</v>
      </c>
      <c r="C26" s="5" t="n">
        <v>737550000</v>
      </c>
    </row>
    <row r="27" spans="1:3">
      <c r="A27" s="4" t="s">
        <v>52</v>
      </c>
    </row>
    <row r="28" spans="1:3">
      <c r="A28" s="3" t="s">
        <v>47</v>
      </c>
    </row>
    <row r="29" spans="1:3">
      <c r="A29" s="4" t="s">
        <v>48</v>
      </c>
      <c r="B29" s="5" t="n">
        <v>-21709000</v>
      </c>
      <c r="C29" s="5" t="n">
        <v>-17544000</v>
      </c>
    </row>
    <row r="30" spans="1:3">
      <c r="A30" s="4" t="s">
        <v>53</v>
      </c>
    </row>
    <row r="31" spans="1:3">
      <c r="A31" s="3" t="s">
        <v>47</v>
      </c>
    </row>
    <row r="32" spans="1:3">
      <c r="A32" s="4" t="s">
        <v>48</v>
      </c>
      <c r="B32" s="5" t="n">
        <v>3415000</v>
      </c>
      <c r="C32" s="5" t="n">
        <v>2736000</v>
      </c>
    </row>
    <row r="33" spans="1:3">
      <c r="A33" s="4" t="s">
        <v>54</v>
      </c>
    </row>
    <row r="34" spans="1:3">
      <c r="A34" s="3" t="s">
        <v>47</v>
      </c>
    </row>
    <row r="35" spans="1:3">
      <c r="A35" s="4" t="s">
        <v>48</v>
      </c>
      <c r="B35" s="5" t="n">
        <v>3415000</v>
      </c>
      <c r="C35" s="5" t="n">
        <v>2736000</v>
      </c>
    </row>
    <row r="36" spans="1:3">
      <c r="A36" s="4" t="s">
        <v>50</v>
      </c>
      <c r="B36" s="7" t="n">
        <v>3415000</v>
      </c>
      <c r="C36" s="7" t="n">
        <v>27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row>
    <row r="2" spans="1:3">
      <c r="B2" s="2" t="s">
        <v>2</v>
      </c>
      <c r="C2" s="2" t="s">
        <v>60</v>
      </c>
    </row>
    <row r="3" spans="1:3">
      <c r="A3" s="3" t="s">
        <v>122</v>
      </c>
    </row>
    <row r="4" spans="1:3">
      <c r="A4" s="4" t="s">
        <v>169</v>
      </c>
      <c r="B4" s="4" t="s">
        <v>170</v>
      </c>
    </row>
    <row r="5" spans="1:3">
      <c r="A5" s="4" t="s">
        <v>171</v>
      </c>
      <c r="C5" s="4" t="s">
        <v>1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5</v>
      </c>
      <c r="B1" s="2" t="s">
        <v>1</v>
      </c>
    </row>
    <row r="2" spans="1:3">
      <c r="B2" s="2" t="s">
        <v>2</v>
      </c>
      <c r="C2" s="2" t="s">
        <v>60</v>
      </c>
    </row>
    <row r="3" spans="1:3">
      <c r="A3" s="3" t="s">
        <v>186</v>
      </c>
    </row>
    <row r="4" spans="1:3">
      <c r="A4" s="4" t="s">
        <v>187</v>
      </c>
      <c r="B4" s="4" t="s">
        <v>188</v>
      </c>
    </row>
    <row r="5" spans="1:3">
      <c r="A5" s="4" t="s">
        <v>189</v>
      </c>
      <c r="B5" s="4" t="s">
        <v>190</v>
      </c>
      <c r="C5" s="4" t="s">
        <v>191</v>
      </c>
    </row>
    <row r="6" spans="1:3">
      <c r="A6" s="4" t="s">
        <v>192</v>
      </c>
      <c r="B6" s="4" t="s">
        <v>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56</v>
      </c>
    </row>
    <row r="4" spans="1:2">
      <c r="A4" s="4" t="s">
        <v>157</v>
      </c>
      <c r="B4" s="4" t="s">
        <v>158</v>
      </c>
    </row>
    <row r="5" spans="1:2">
      <c r="A5" s="4" t="s">
        <v>204</v>
      </c>
      <c r="B5" s="4" t="s">
        <v>205</v>
      </c>
    </row>
    <row r="6" spans="1:2">
      <c r="A6" s="4" t="s">
        <v>206</v>
      </c>
      <c r="B6" s="4" t="s">
        <v>207</v>
      </c>
    </row>
    <row r="7" spans="1:2">
      <c r="A7" s="4" t="s">
        <v>159</v>
      </c>
      <c r="B7"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25</v>
      </c>
    </row>
    <row r="2" spans="1:3">
      <c r="A2" s="4" t="s">
        <v>52</v>
      </c>
    </row>
    <row r="3" spans="1:3">
      <c r="A3" s="4" t="s">
        <v>56</v>
      </c>
      <c r="B3" s="5" t="n">
        <v>42073062</v>
      </c>
      <c r="C3" s="5" t="n">
        <v>41900708</v>
      </c>
    </row>
    <row r="4" spans="1:3">
      <c r="A4" s="4" t="s">
        <v>57</v>
      </c>
      <c r="B4" s="5" t="n">
        <v>42073062</v>
      </c>
      <c r="C4" s="5" t="n">
        <v>41900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s>
  <sheetData>
    <row r="1" spans="1:4">
      <c r="A1" s="1" t="s">
        <v>208</v>
      </c>
      <c r="B1" s="2" t="s">
        <v>209</v>
      </c>
      <c r="C1" s="2" t="s">
        <v>210</v>
      </c>
      <c r="D1" s="2" t="s">
        <v>211</v>
      </c>
    </row>
    <row r="2" spans="1:4">
      <c r="A2" s="3" t="s">
        <v>212</v>
      </c>
    </row>
    <row r="3" spans="1:4">
      <c r="A3" s="4" t="s">
        <v>213</v>
      </c>
      <c r="C3" s="7" t="n">
        <v>46288</v>
      </c>
    </row>
    <row r="4" spans="1:4">
      <c r="A4" s="4" t="s">
        <v>214</v>
      </c>
    </row>
    <row r="5" spans="1:4">
      <c r="A5" s="3" t="s">
        <v>212</v>
      </c>
    </row>
    <row r="6" spans="1:4">
      <c r="A6" s="4" t="s">
        <v>215</v>
      </c>
      <c r="D6" s="4" t="s">
        <v>216</v>
      </c>
    </row>
    <row r="7" spans="1:4">
      <c r="A7" s="4" t="s">
        <v>217</v>
      </c>
    </row>
    <row r="8" spans="1:4">
      <c r="A8" s="3" t="s">
        <v>212</v>
      </c>
    </row>
    <row r="9" spans="1:4">
      <c r="A9" s="4" t="s">
        <v>218</v>
      </c>
      <c r="D9" s="4" t="s">
        <v>219</v>
      </c>
    </row>
    <row r="10" spans="1:4">
      <c r="A10" s="4" t="s">
        <v>220</v>
      </c>
    </row>
    <row r="11" spans="1:4">
      <c r="A11" s="3" t="s">
        <v>212</v>
      </c>
    </row>
    <row r="12" spans="1:4">
      <c r="A12" s="4" t="s">
        <v>218</v>
      </c>
      <c r="D12" s="4" t="s">
        <v>221</v>
      </c>
    </row>
    <row r="13" spans="1:4">
      <c r="A13" s="4" t="s">
        <v>222</v>
      </c>
    </row>
    <row r="14" spans="1:4">
      <c r="A14" s="3" t="s">
        <v>212</v>
      </c>
    </row>
    <row r="15" spans="1:4">
      <c r="A15" s="4" t="s">
        <v>223</v>
      </c>
      <c r="D15" s="5" t="n">
        <v>18459497</v>
      </c>
    </row>
    <row r="16" spans="1:4">
      <c r="A16" s="4" t="s">
        <v>224</v>
      </c>
    </row>
    <row r="17" spans="1:4">
      <c r="A17" s="3" t="s">
        <v>212</v>
      </c>
    </row>
    <row r="18" spans="1:4">
      <c r="A18" s="4" t="s">
        <v>225</v>
      </c>
      <c r="B18" s="5" t="n">
        <v>2</v>
      </c>
    </row>
    <row r="19" spans="1:4">
      <c r="A19" s="4" t="s">
        <v>213</v>
      </c>
      <c r="B19" s="7" t="n">
        <v>5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26</v>
      </c>
      <c r="B1" s="2" t="s">
        <v>59</v>
      </c>
      <c r="D1" s="2" t="s">
        <v>1</v>
      </c>
    </row>
    <row r="2" spans="1:6">
      <c r="B2" s="2" t="s">
        <v>227</v>
      </c>
      <c r="C2" s="2" t="s">
        <v>210</v>
      </c>
      <c r="D2" s="2" t="s">
        <v>228</v>
      </c>
      <c r="E2" s="2" t="s">
        <v>210</v>
      </c>
      <c r="F2" s="2" t="s">
        <v>229</v>
      </c>
    </row>
    <row r="3" spans="1:6">
      <c r="A3" s="4" t="s">
        <v>230</v>
      </c>
      <c r="D3" s="5" t="n">
        <v>2</v>
      </c>
    </row>
    <row r="4" spans="1:6">
      <c r="A4" s="4" t="s">
        <v>231</v>
      </c>
      <c r="B4" s="7" t="n">
        <v>67398</v>
      </c>
      <c r="C4" s="7" t="n">
        <v>62329</v>
      </c>
      <c r="D4" s="7" t="n">
        <v>131437</v>
      </c>
      <c r="E4" s="7" t="n">
        <v>122806</v>
      </c>
    </row>
    <row r="5" spans="1:6">
      <c r="A5" s="4" t="s">
        <v>232</v>
      </c>
      <c r="B5" s="5" t="n">
        <v>106840</v>
      </c>
      <c r="D5" s="5" t="n">
        <v>106840</v>
      </c>
    </row>
    <row r="6" spans="1:6">
      <c r="A6" s="4" t="s">
        <v>233</v>
      </c>
      <c r="B6" s="5" t="n">
        <v>209975</v>
      </c>
      <c r="D6" s="5" t="n">
        <v>209975</v>
      </c>
    </row>
    <row r="7" spans="1:6">
      <c r="A7" s="4" t="s">
        <v>234</v>
      </c>
      <c r="B7" s="5" t="n">
        <v>210737</v>
      </c>
      <c r="D7" s="5" t="n">
        <v>210737</v>
      </c>
    </row>
    <row r="8" spans="1:6">
      <c r="A8" s="4" t="s">
        <v>235</v>
      </c>
      <c r="B8" s="5" t="n">
        <v>210477</v>
      </c>
      <c r="D8" s="5" t="n">
        <v>210477</v>
      </c>
    </row>
    <row r="9" spans="1:6">
      <c r="A9" s="4" t="s">
        <v>236</v>
      </c>
      <c r="B9" s="5" t="n">
        <v>127393</v>
      </c>
      <c r="D9" s="5" t="n">
        <v>127393</v>
      </c>
    </row>
    <row r="10" spans="1:6">
      <c r="A10" s="4" t="s">
        <v>237</v>
      </c>
      <c r="B10" s="5" t="n">
        <v>449875</v>
      </c>
      <c r="D10" s="5" t="n">
        <v>449875</v>
      </c>
    </row>
    <row r="11" spans="1:6">
      <c r="A11" s="4" t="s">
        <v>238</v>
      </c>
      <c r="B11" s="5" t="n">
        <v>1315297</v>
      </c>
      <c r="D11" s="5" t="n">
        <v>1315297</v>
      </c>
    </row>
    <row r="12" spans="1:6">
      <c r="A12" s="4" t="s">
        <v>239</v>
      </c>
      <c r="B12" s="5" t="n">
        <v>29448</v>
      </c>
      <c r="D12" s="5" t="n">
        <v>58523</v>
      </c>
    </row>
    <row r="13" spans="1:6">
      <c r="A13" s="4" t="s">
        <v>39</v>
      </c>
      <c r="B13" s="5" t="n">
        <v>1152</v>
      </c>
      <c r="D13" s="5" t="n">
        <v>1152</v>
      </c>
      <c r="F13" s="7" t="n">
        <v>1438</v>
      </c>
    </row>
    <row r="14" spans="1:6">
      <c r="A14" s="4" t="s">
        <v>240</v>
      </c>
    </row>
    <row r="15" spans="1:6">
      <c r="A15" s="4" t="s">
        <v>231</v>
      </c>
      <c r="B15" s="5" t="n">
        <v>60432</v>
      </c>
      <c r="C15" s="5" t="n">
        <v>56603</v>
      </c>
      <c r="D15" s="5" t="n">
        <v>117402</v>
      </c>
      <c r="E15" s="5" t="n">
        <v>111542</v>
      </c>
    </row>
    <row r="16" spans="1:6">
      <c r="A16" s="4" t="s">
        <v>241</v>
      </c>
    </row>
    <row r="17" spans="1:6">
      <c r="A17" s="4" t="s">
        <v>231</v>
      </c>
      <c r="B17" s="5" t="n">
        <v>6966</v>
      </c>
      <c r="C17" s="5" t="n">
        <v>5726</v>
      </c>
      <c r="D17" s="5" t="n">
        <v>14035</v>
      </c>
      <c r="E17" s="5" t="n">
        <v>11264</v>
      </c>
    </row>
    <row r="18" spans="1:6">
      <c r="A18" s="4" t="s">
        <v>242</v>
      </c>
    </row>
    <row r="19" spans="1:6">
      <c r="A19" s="4" t="s">
        <v>231</v>
      </c>
      <c r="B19" s="5" t="n">
        <v>29410</v>
      </c>
      <c r="C19" s="5" t="n">
        <v>32169</v>
      </c>
      <c r="D19" s="5" t="n">
        <v>56461</v>
      </c>
      <c r="E19" s="5" t="n">
        <v>62847</v>
      </c>
    </row>
    <row r="20" spans="1:6">
      <c r="A20" s="4" t="s">
        <v>243</v>
      </c>
    </row>
    <row r="21" spans="1:6">
      <c r="A21" s="4" t="s">
        <v>231</v>
      </c>
      <c r="B21" s="5" t="n">
        <v>19217</v>
      </c>
      <c r="C21" s="5" t="n">
        <v>15679</v>
      </c>
      <c r="D21" s="5" t="n">
        <v>37706</v>
      </c>
      <c r="E21" s="5" t="n">
        <v>31577</v>
      </c>
    </row>
    <row r="22" spans="1:6">
      <c r="A22" s="4" t="s">
        <v>244</v>
      </c>
    </row>
    <row r="23" spans="1:6">
      <c r="A23" s="4" t="s">
        <v>231</v>
      </c>
      <c r="B23" s="5" t="n">
        <v>11805</v>
      </c>
      <c r="C23" s="5" t="n">
        <v>8755</v>
      </c>
      <c r="D23" s="5" t="n">
        <v>23235</v>
      </c>
      <c r="E23" s="5" t="n">
        <v>17118</v>
      </c>
    </row>
    <row r="24" spans="1:6">
      <c r="A24" s="4" t="s">
        <v>245</v>
      </c>
    </row>
    <row r="25" spans="1:6">
      <c r="A25" s="4" t="s">
        <v>231</v>
      </c>
      <c r="B25" s="7" t="n">
        <v>6966</v>
      </c>
      <c r="C25" s="7" t="n">
        <v>5726</v>
      </c>
      <c r="D25" s="7" t="n">
        <v>14035</v>
      </c>
      <c r="E25" s="7" t="n">
        <v>112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246</v>
      </c>
      <c r="B1" s="2" t="s">
        <v>209</v>
      </c>
      <c r="C1" s="2" t="s">
        <v>247</v>
      </c>
      <c r="D1" s="2" t="s">
        <v>227</v>
      </c>
      <c r="E1" s="2" t="s">
        <v>210</v>
      </c>
      <c r="F1" s="2" t="s">
        <v>227</v>
      </c>
      <c r="G1" s="2" t="s">
        <v>210</v>
      </c>
    </row>
    <row r="2" spans="1:7">
      <c r="A2" s="3" t="s">
        <v>248</v>
      </c>
    </row>
    <row r="3" spans="1:7">
      <c r="A3" s="4" t="s">
        <v>213</v>
      </c>
      <c r="G3" s="7" t="n">
        <v>46288</v>
      </c>
    </row>
    <row r="4" spans="1:7">
      <c r="A4" s="4" t="s">
        <v>249</v>
      </c>
      <c r="D4" s="7" t="n">
        <v>669</v>
      </c>
      <c r="E4" s="7" t="n">
        <v>331</v>
      </c>
      <c r="F4" s="7" t="n">
        <v>1152</v>
      </c>
      <c r="G4" s="7" t="n">
        <v>505</v>
      </c>
    </row>
    <row r="5" spans="1:7">
      <c r="A5" s="4" t="s">
        <v>250</v>
      </c>
    </row>
    <row r="6" spans="1:7">
      <c r="A6" s="3" t="s">
        <v>248</v>
      </c>
    </row>
    <row r="7" spans="1:7">
      <c r="A7" s="4" t="s">
        <v>213</v>
      </c>
      <c r="C7" s="7" t="n">
        <v>11600</v>
      </c>
    </row>
    <row r="8" spans="1:7">
      <c r="A8" s="4" t="s">
        <v>251</v>
      </c>
      <c r="C8" s="7" t="n">
        <v>11538</v>
      </c>
    </row>
    <row r="9" spans="1:7">
      <c r="A9" s="4" t="s">
        <v>224</v>
      </c>
    </row>
    <row r="10" spans="1:7">
      <c r="A10" s="3" t="s">
        <v>248</v>
      </c>
    </row>
    <row r="11" spans="1:7">
      <c r="A11" s="4" t="s">
        <v>213</v>
      </c>
      <c r="B11" s="7" t="n">
        <v>58000</v>
      </c>
    </row>
    <row r="12" spans="1:7">
      <c r="A12" s="4" t="s">
        <v>225</v>
      </c>
      <c r="B12"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52</v>
      </c>
      <c r="B1" s="2" t="s">
        <v>253</v>
      </c>
      <c r="C1" s="2" t="s">
        <v>254</v>
      </c>
      <c r="D1" s="2" t="s">
        <v>2</v>
      </c>
      <c r="E1" s="2" t="s">
        <v>60</v>
      </c>
    </row>
    <row r="2" spans="1:5">
      <c r="A2" s="3" t="s">
        <v>248</v>
      </c>
    </row>
    <row r="3" spans="1:5">
      <c r="A3" s="4" t="s">
        <v>213</v>
      </c>
      <c r="E3" s="7" t="n">
        <v>46288</v>
      </c>
    </row>
    <row r="4" spans="1:5">
      <c r="A4" s="4" t="s">
        <v>101</v>
      </c>
      <c r="D4" s="7" t="n">
        <v>0</v>
      </c>
      <c r="E4" s="5" t="n">
        <v>115060</v>
      </c>
    </row>
    <row r="5" spans="1:5">
      <c r="A5" s="4" t="s">
        <v>108</v>
      </c>
      <c r="D5" s="5" t="n">
        <v>0</v>
      </c>
      <c r="E5" s="5" t="n">
        <v>39664</v>
      </c>
    </row>
    <row r="6" spans="1:5">
      <c r="A6" s="4" t="s">
        <v>224</v>
      </c>
    </row>
    <row r="7" spans="1:5">
      <c r="A7" s="3" t="s">
        <v>248</v>
      </c>
    </row>
    <row r="8" spans="1:5">
      <c r="A8" s="4" t="s">
        <v>255</v>
      </c>
      <c r="B8" s="7" t="n">
        <v>58000</v>
      </c>
      <c r="D8" s="5" t="n">
        <v>58000</v>
      </c>
      <c r="E8" s="5" t="n">
        <v>0</v>
      </c>
    </row>
    <row r="9" spans="1:5">
      <c r="A9" s="4" t="s">
        <v>213</v>
      </c>
      <c r="B9" s="5" t="n">
        <v>58000</v>
      </c>
    </row>
    <row r="10" spans="1:5">
      <c r="A10" s="4" t="s">
        <v>256</v>
      </c>
      <c r="B10" s="5" t="n">
        <v>356</v>
      </c>
    </row>
    <row r="11" spans="1:5">
      <c r="A11" s="4" t="s">
        <v>257</v>
      </c>
      <c r="B11" s="7" t="n">
        <v>58356</v>
      </c>
    </row>
    <row r="12" spans="1:5">
      <c r="A12" s="4" t="s">
        <v>258</v>
      </c>
    </row>
    <row r="13" spans="1:5">
      <c r="A13" s="3" t="s">
        <v>248</v>
      </c>
    </row>
    <row r="14" spans="1:5">
      <c r="A14" s="4" t="s">
        <v>255</v>
      </c>
      <c r="D14" s="7" t="n">
        <v>0</v>
      </c>
      <c r="E14" s="7" t="n">
        <v>10097</v>
      </c>
    </row>
    <row r="15" spans="1:5">
      <c r="A15" s="4" t="s">
        <v>250</v>
      </c>
    </row>
    <row r="16" spans="1:5">
      <c r="A16" s="3" t="s">
        <v>248</v>
      </c>
    </row>
    <row r="17" spans="1:5">
      <c r="A17" s="4" t="s">
        <v>213</v>
      </c>
      <c r="C17" s="7" t="n">
        <v>1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53</v>
      </c>
      <c r="C1" s="2" t="s">
        <v>254</v>
      </c>
      <c r="D1" s="2" t="s">
        <v>60</v>
      </c>
      <c r="E1" s="2" t="s">
        <v>2</v>
      </c>
      <c r="F1" s="2" t="s">
        <v>25</v>
      </c>
    </row>
    <row r="2" spans="1:6">
      <c r="A2" s="3" t="s">
        <v>248</v>
      </c>
    </row>
    <row r="3" spans="1:6">
      <c r="A3" s="4" t="s">
        <v>213</v>
      </c>
      <c r="D3" s="7" t="n">
        <v>46288000</v>
      </c>
    </row>
    <row r="4" spans="1:6">
      <c r="A4" s="4" t="s">
        <v>33</v>
      </c>
      <c r="E4" s="7" t="n">
        <v>6332000</v>
      </c>
      <c r="F4" s="7" t="n">
        <v>0</v>
      </c>
    </row>
    <row r="5" spans="1:6">
      <c r="A5" s="4" t="s">
        <v>224</v>
      </c>
    </row>
    <row r="6" spans="1:6">
      <c r="A6" s="3" t="s">
        <v>248</v>
      </c>
    </row>
    <row r="7" spans="1:6">
      <c r="A7" s="4" t="s">
        <v>260</v>
      </c>
      <c r="B7" s="7" t="n">
        <v>356000</v>
      </c>
    </row>
    <row r="8" spans="1:6">
      <c r="A8" s="4" t="s">
        <v>213</v>
      </c>
      <c r="B8" s="5" t="n">
        <v>58000000</v>
      </c>
    </row>
    <row r="9" spans="1:6">
      <c r="A9" s="4" t="s">
        <v>261</v>
      </c>
      <c r="B9" s="5" t="n">
        <v>45768000</v>
      </c>
    </row>
    <row r="10" spans="1:6">
      <c r="A10" s="4" t="s">
        <v>262</v>
      </c>
      <c r="B10" s="5" t="n">
        <v>5900000</v>
      </c>
    </row>
    <row r="11" spans="1:6">
      <c r="A11" s="4" t="s">
        <v>33</v>
      </c>
      <c r="B11" s="5" t="n">
        <v>6332000</v>
      </c>
    </row>
    <row r="12" spans="1:6">
      <c r="A12" s="4" t="s">
        <v>263</v>
      </c>
      <c r="B12" s="7" t="n">
        <v>58356000</v>
      </c>
    </row>
    <row r="13" spans="1:6">
      <c r="A13" s="4" t="s">
        <v>250</v>
      </c>
    </row>
    <row r="14" spans="1:6">
      <c r="A14" s="3" t="s">
        <v>248</v>
      </c>
    </row>
    <row r="15" spans="1:6">
      <c r="A15" s="4" t="s">
        <v>213</v>
      </c>
      <c r="C15" s="7" t="n">
        <v>11600000</v>
      </c>
    </row>
    <row r="16" spans="1:6">
      <c r="A16" s="4" t="s">
        <v>251</v>
      </c>
      <c r="C16" s="7" t="n">
        <v>115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0</v>
      </c>
    </row>
    <row r="3" spans="1:3">
      <c r="A3" s="3" t="s">
        <v>248</v>
      </c>
    </row>
    <row r="4" spans="1:3">
      <c r="A4" s="4" t="s">
        <v>265</v>
      </c>
      <c r="B4" s="7" t="n">
        <v>134967</v>
      </c>
      <c r="C4" s="7" t="n">
        <v>129940</v>
      </c>
    </row>
    <row r="5" spans="1:3">
      <c r="A5" s="3" t="s">
        <v>266</v>
      </c>
    </row>
    <row r="6" spans="1:3">
      <c r="A6" s="4" t="s">
        <v>267</v>
      </c>
      <c r="B6" s="7" t="n">
        <v>35153</v>
      </c>
      <c r="C6" s="7" t="n">
        <v>43688</v>
      </c>
    </row>
    <row r="7" spans="1:3">
      <c r="A7" s="4" t="s">
        <v>52</v>
      </c>
    </row>
    <row r="8" spans="1:3">
      <c r="A8" s="3" t="s">
        <v>266</v>
      </c>
    </row>
    <row r="9" spans="1:3">
      <c r="A9" s="4" t="s">
        <v>268</v>
      </c>
      <c r="B9" s="9" t="n">
        <v>0.83</v>
      </c>
      <c r="C9" s="9" t="n">
        <v>1.03</v>
      </c>
    </row>
    <row r="10" spans="1:3">
      <c r="A10" s="4" t="s">
        <v>269</v>
      </c>
      <c r="B10" s="10" t="n">
        <v>0.83</v>
      </c>
      <c r="C10" s="10" t="n">
        <v>1.03</v>
      </c>
    </row>
    <row r="11" spans="1:3">
      <c r="A11" s="4" t="s">
        <v>87</v>
      </c>
    </row>
    <row r="12" spans="1:3">
      <c r="A12" s="3" t="s">
        <v>266</v>
      </c>
    </row>
    <row r="13" spans="1:3">
      <c r="A13" s="4" t="s">
        <v>269</v>
      </c>
      <c r="B13" s="7" t="n">
        <v>0</v>
      </c>
      <c r="C13" s="9" t="n">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270</v>
      </c>
      <c r="B1" s="2" t="s">
        <v>59</v>
      </c>
      <c r="E1" s="2" t="s">
        <v>1</v>
      </c>
    </row>
    <row r="2" spans="1:6">
      <c r="B2" s="2" t="s">
        <v>2</v>
      </c>
      <c r="C2" s="2" t="s">
        <v>2</v>
      </c>
      <c r="D2" s="2" t="s">
        <v>60</v>
      </c>
      <c r="E2" s="2" t="s">
        <v>2</v>
      </c>
      <c r="F2" s="2" t="s">
        <v>60</v>
      </c>
    </row>
    <row r="3" spans="1:6">
      <c r="A3" s="4" t="s">
        <v>62</v>
      </c>
      <c r="B3" s="7" t="n">
        <v>63785</v>
      </c>
      <c r="D3" s="7" t="n">
        <v>58355</v>
      </c>
      <c r="E3" s="7" t="n">
        <v>124649</v>
      </c>
      <c r="F3" s="7" t="n">
        <v>114557</v>
      </c>
    </row>
    <row r="4" spans="1:6">
      <c r="A4" s="4" t="s">
        <v>66</v>
      </c>
      <c r="B4" s="5" t="n">
        <v>19111</v>
      </c>
      <c r="D4" s="5" t="n">
        <v>15504</v>
      </c>
      <c r="E4" s="5" t="n">
        <v>37159</v>
      </c>
      <c r="F4" s="5" t="n">
        <v>31273</v>
      </c>
    </row>
    <row r="5" spans="1:6">
      <c r="A5" s="4" t="s">
        <v>67</v>
      </c>
      <c r="B5" s="5" t="n">
        <v>6488</v>
      </c>
      <c r="D5" s="5" t="n">
        <v>6098</v>
      </c>
      <c r="E5" s="5" t="n">
        <v>10779</v>
      </c>
      <c r="F5" s="5" t="n">
        <v>9413</v>
      </c>
    </row>
    <row r="6" spans="1:6">
      <c r="A6" s="4" t="s">
        <v>68</v>
      </c>
      <c r="B6" s="5" t="n">
        <v>6919</v>
      </c>
      <c r="D6" s="5" t="n">
        <v>5710</v>
      </c>
      <c r="E6" s="5" t="n">
        <v>13414</v>
      </c>
      <c r="F6" s="5" t="n">
        <v>11062</v>
      </c>
    </row>
    <row r="7" spans="1:6">
      <c r="A7" s="4" t="s">
        <v>69</v>
      </c>
      <c r="B7" s="5" t="n">
        <v>32518</v>
      </c>
      <c r="D7" s="5" t="n">
        <v>27312</v>
      </c>
      <c r="E7" s="5" t="n">
        <v>61352</v>
      </c>
      <c r="F7" s="5" t="n">
        <v>51748</v>
      </c>
    </row>
    <row r="8" spans="1:6">
      <c r="A8" s="4" t="s">
        <v>70</v>
      </c>
      <c r="B8" s="5" t="n">
        <v>34880</v>
      </c>
      <c r="D8" s="5" t="n">
        <v>35017</v>
      </c>
      <c r="E8" s="5" t="n">
        <v>70085</v>
      </c>
      <c r="F8" s="5" t="n">
        <v>71058</v>
      </c>
    </row>
    <row r="9" spans="1:6">
      <c r="A9" s="4" t="s">
        <v>72</v>
      </c>
      <c r="B9" s="5" t="n">
        <v>-10029</v>
      </c>
      <c r="D9" s="5" t="n">
        <v>-7509</v>
      </c>
      <c r="E9" s="5" t="n">
        <v>-19614</v>
      </c>
      <c r="F9" s="5" t="n">
        <v>-15077</v>
      </c>
    </row>
    <row r="10" spans="1:6">
      <c r="A10" s="4" t="s">
        <v>73</v>
      </c>
      <c r="B10" s="5" t="n">
        <v>-396</v>
      </c>
      <c r="D10" s="5" t="n">
        <v>-377</v>
      </c>
      <c r="E10" s="5" t="n">
        <v>-759</v>
      </c>
      <c r="F10" s="5" t="n">
        <v>-793</v>
      </c>
    </row>
    <row r="11" spans="1:6">
      <c r="A11" s="4" t="s">
        <v>74</v>
      </c>
      <c r="B11" s="5" t="n">
        <v>24455</v>
      </c>
      <c r="D11" s="5" t="n">
        <v>27131</v>
      </c>
      <c r="E11" s="5" t="n">
        <v>49712</v>
      </c>
      <c r="F11" s="5" t="n">
        <v>55188</v>
      </c>
    </row>
    <row r="12" spans="1:6">
      <c r="A12" s="4" t="s">
        <v>75</v>
      </c>
      <c r="B12" s="5" t="n">
        <v>0</v>
      </c>
      <c r="D12" s="5" t="n">
        <v>0</v>
      </c>
      <c r="E12" s="5" t="n">
        <v>0</v>
      </c>
      <c r="F12" s="5" t="n">
        <v>-150</v>
      </c>
    </row>
    <row r="13" spans="1:6">
      <c r="A13" s="4" t="s">
        <v>79</v>
      </c>
      <c r="B13" s="5" t="n">
        <v>16677</v>
      </c>
      <c r="D13" s="5" t="n">
        <v>21204</v>
      </c>
      <c r="E13" s="5" t="n">
        <v>34957</v>
      </c>
      <c r="F13" s="5" t="n">
        <v>44126</v>
      </c>
    </row>
    <row r="14" spans="1:6">
      <c r="A14" s="4" t="s">
        <v>63</v>
      </c>
      <c r="B14" s="7" t="n">
        <v>3613</v>
      </c>
      <c r="D14" s="7" t="n">
        <v>3974</v>
      </c>
      <c r="E14" s="7" t="n">
        <v>6788</v>
      </c>
      <c r="F14" s="7" t="n">
        <v>8249</v>
      </c>
    </row>
    <row r="15" spans="1:6">
      <c r="A15" s="4" t="s">
        <v>224</v>
      </c>
    </row>
    <row r="16" spans="1:6">
      <c r="A16" s="4" t="s">
        <v>62</v>
      </c>
      <c r="C16" s="7" t="n">
        <v>159</v>
      </c>
    </row>
    <row r="17" spans="1:6">
      <c r="A17" s="4" t="s">
        <v>74</v>
      </c>
      <c r="C17" s="5" t="n">
        <v>707</v>
      </c>
    </row>
    <row r="18" spans="1:6">
      <c r="A18" s="4" t="s">
        <v>63</v>
      </c>
      <c r="C18" s="7" t="n">
        <v>158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1</v>
      </c>
      <c r="B1" s="2" t="s">
        <v>1</v>
      </c>
    </row>
    <row r="2" spans="1:4">
      <c r="B2" s="2" t="s">
        <v>2</v>
      </c>
      <c r="C2" s="2" t="s">
        <v>60</v>
      </c>
      <c r="D2" s="2" t="s">
        <v>25</v>
      </c>
    </row>
    <row r="3" spans="1:4">
      <c r="A3" s="3" t="s">
        <v>272</v>
      </c>
    </row>
    <row r="4" spans="1:4">
      <c r="A4" s="4" t="s">
        <v>273</v>
      </c>
      <c r="B4" s="7" t="n">
        <v>778053</v>
      </c>
      <c r="D4" s="7" t="n">
        <v>728173</v>
      </c>
    </row>
    <row r="5" spans="1:4">
      <c r="A5" s="4" t="s">
        <v>274</v>
      </c>
      <c r="B5" s="5" t="n">
        <v>-67641</v>
      </c>
      <c r="D5" s="5" t="n">
        <v>-54350</v>
      </c>
    </row>
    <row r="6" spans="1:4">
      <c r="A6" s="4" t="s">
        <v>32</v>
      </c>
      <c r="B6" s="5" t="n">
        <v>710412</v>
      </c>
      <c r="D6" s="5" t="n">
        <v>673823</v>
      </c>
    </row>
    <row r="7" spans="1:4">
      <c r="A7" s="4" t="s">
        <v>275</v>
      </c>
      <c r="B7" s="5" t="n">
        <v>-13291</v>
      </c>
      <c r="C7" s="7" t="n">
        <v>-11062</v>
      </c>
    </row>
    <row r="8" spans="1:4">
      <c r="A8" s="4" t="s">
        <v>276</v>
      </c>
    </row>
    <row r="9" spans="1:4">
      <c r="A9" s="3" t="s">
        <v>272</v>
      </c>
    </row>
    <row r="10" spans="1:4">
      <c r="A10" s="4" t="s">
        <v>273</v>
      </c>
      <c r="B10" s="5" t="n">
        <v>101857</v>
      </c>
      <c r="D10" s="5" t="n">
        <v>99707</v>
      </c>
    </row>
    <row r="11" spans="1:4">
      <c r="A11" s="4" t="s">
        <v>277</v>
      </c>
    </row>
    <row r="12" spans="1:4">
      <c r="A12" s="3" t="s">
        <v>272</v>
      </c>
    </row>
    <row r="13" spans="1:4">
      <c r="A13" s="4" t="s">
        <v>273</v>
      </c>
      <c r="B13" s="5" t="n">
        <v>334897</v>
      </c>
      <c r="D13" s="5" t="n">
        <v>333609</v>
      </c>
    </row>
    <row r="14" spans="1:4">
      <c r="A14" s="4" t="s">
        <v>278</v>
      </c>
    </row>
    <row r="15" spans="1:4">
      <c r="A15" s="3" t="s">
        <v>272</v>
      </c>
    </row>
    <row r="16" spans="1:4">
      <c r="A16" s="4" t="s">
        <v>273</v>
      </c>
      <c r="B16" s="5" t="n">
        <v>245139</v>
      </c>
      <c r="D16" s="5" t="n">
        <v>200630</v>
      </c>
    </row>
    <row r="17" spans="1:4">
      <c r="A17" s="4" t="s">
        <v>279</v>
      </c>
    </row>
    <row r="18" spans="1:4">
      <c r="A18" s="3" t="s">
        <v>272</v>
      </c>
    </row>
    <row r="19" spans="1:4">
      <c r="A19" s="4" t="s">
        <v>273</v>
      </c>
      <c r="B19" s="5" t="n">
        <v>89921</v>
      </c>
      <c r="D19" s="5" t="n">
        <v>89417</v>
      </c>
    </row>
    <row r="20" spans="1:4">
      <c r="A20" s="4" t="s">
        <v>280</v>
      </c>
    </row>
    <row r="21" spans="1:4">
      <c r="A21" s="3" t="s">
        <v>272</v>
      </c>
    </row>
    <row r="22" spans="1:4">
      <c r="A22" s="4" t="s">
        <v>273</v>
      </c>
      <c r="B22" s="7" t="n">
        <v>6239</v>
      </c>
      <c r="D22" s="7" t="n">
        <v>48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1</v>
      </c>
      <c r="B1" s="2" t="s">
        <v>1</v>
      </c>
    </row>
    <row r="2" spans="1:4">
      <c r="B2" s="2" t="s">
        <v>2</v>
      </c>
      <c r="C2" s="2" t="s">
        <v>60</v>
      </c>
      <c r="D2" s="2" t="s">
        <v>25</v>
      </c>
    </row>
    <row r="3" spans="1:4">
      <c r="A3" s="3" t="s">
        <v>131</v>
      </c>
    </row>
    <row r="4" spans="1:4">
      <c r="A4" s="4" t="s">
        <v>33</v>
      </c>
      <c r="B4" s="7" t="n">
        <v>6332000</v>
      </c>
      <c r="D4" s="7" t="n">
        <v>0</v>
      </c>
    </row>
    <row r="5" spans="1:4">
      <c r="A5" s="4" t="s">
        <v>282</v>
      </c>
      <c r="B5" s="5" t="n">
        <v>5900000</v>
      </c>
      <c r="D5" s="5" t="n">
        <v>0</v>
      </c>
    </row>
    <row r="6" spans="1:4">
      <c r="A6" s="4" t="s">
        <v>283</v>
      </c>
      <c r="B6" s="5" t="n">
        <v>-123000</v>
      </c>
      <c r="D6" s="5" t="n">
        <v>0</v>
      </c>
    </row>
    <row r="7" spans="1:4">
      <c r="A7" s="4" t="s">
        <v>284</v>
      </c>
      <c r="B7" s="5" t="n">
        <v>5777000</v>
      </c>
      <c r="D7" s="7" t="n">
        <v>0</v>
      </c>
    </row>
    <row r="8" spans="1:4">
      <c r="A8" s="4" t="s">
        <v>285</v>
      </c>
      <c r="B8" s="5" t="n">
        <v>123000</v>
      </c>
      <c r="C8" s="7" t="n">
        <v>0</v>
      </c>
    </row>
    <row r="9" spans="1:4">
      <c r="A9" s="4" t="s">
        <v>283</v>
      </c>
      <c r="B9" s="7" t="n">
        <v>5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6</v>
      </c>
      <c r="B1" s="2" t="s">
        <v>1</v>
      </c>
    </row>
    <row r="2" spans="1:5">
      <c r="B2" s="2" t="s">
        <v>2</v>
      </c>
      <c r="C2" s="2" t="s">
        <v>287</v>
      </c>
      <c r="D2" s="2" t="s">
        <v>25</v>
      </c>
      <c r="E2" s="2" t="s">
        <v>288</v>
      </c>
    </row>
    <row r="3" spans="1:5">
      <c r="A3" s="3" t="s">
        <v>289</v>
      </c>
    </row>
    <row r="4" spans="1:5">
      <c r="A4" s="4" t="s">
        <v>290</v>
      </c>
      <c r="B4" s="7" t="n">
        <v>609000000</v>
      </c>
      <c r="D4" s="7" t="n">
        <v>554700000</v>
      </c>
    </row>
    <row r="5" spans="1:5">
      <c r="A5" s="4" t="s">
        <v>291</v>
      </c>
      <c r="B5" s="5" t="n">
        <v>-8520000</v>
      </c>
      <c r="D5" s="5" t="n">
        <v>-9281000</v>
      </c>
    </row>
    <row r="6" spans="1:5">
      <c r="A6" s="4" t="s">
        <v>292</v>
      </c>
      <c r="B6" s="5" t="n">
        <v>3101000</v>
      </c>
      <c r="D6" s="5" t="n">
        <v>3374000</v>
      </c>
    </row>
    <row r="7" spans="1:5">
      <c r="A7" s="4" t="s">
        <v>293</v>
      </c>
      <c r="B7" s="5" t="n">
        <v>603581000</v>
      </c>
      <c r="D7" s="5" t="n">
        <v>548793000</v>
      </c>
    </row>
    <row r="8" spans="1:5">
      <c r="A8" s="4" t="s">
        <v>41</v>
      </c>
      <c r="B8" s="7" t="n">
        <v>603581000</v>
      </c>
      <c r="D8" s="5" t="n">
        <v>548793000</v>
      </c>
    </row>
    <row r="9" spans="1:5">
      <c r="A9" s="4" t="s">
        <v>294</v>
      </c>
    </row>
    <row r="10" spans="1:5">
      <c r="A10" s="3" t="s">
        <v>289</v>
      </c>
    </row>
    <row r="11" spans="1:5">
      <c r="A11" s="4" t="s">
        <v>295</v>
      </c>
      <c r="B11" s="4" t="s">
        <v>296</v>
      </c>
    </row>
    <row r="12" spans="1:5">
      <c r="A12" s="4" t="s">
        <v>290</v>
      </c>
      <c r="B12" s="7" t="n">
        <v>525000000</v>
      </c>
      <c r="D12" s="5" t="n">
        <v>525000000</v>
      </c>
    </row>
    <row r="13" spans="1:5">
      <c r="A13" s="4" t="s">
        <v>297</v>
      </c>
    </row>
    <row r="14" spans="1:5">
      <c r="A14" s="3" t="s">
        <v>289</v>
      </c>
    </row>
    <row r="15" spans="1:5">
      <c r="A15" s="4" t="s">
        <v>290</v>
      </c>
      <c r="B15" s="5" t="n">
        <v>84000000</v>
      </c>
      <c r="D15" s="7" t="n">
        <v>29700000</v>
      </c>
    </row>
    <row r="16" spans="1:5">
      <c r="A16" s="4" t="s">
        <v>298</v>
      </c>
      <c r="B16" s="5" t="n">
        <v>4010000</v>
      </c>
    </row>
    <row r="17" spans="1:5">
      <c r="A17" s="4" t="s">
        <v>299</v>
      </c>
      <c r="B17" s="7" t="n">
        <v>271990000</v>
      </c>
    </row>
    <row r="18" spans="1:5">
      <c r="A18" s="4" t="s">
        <v>300</v>
      </c>
      <c r="B18" s="4" t="s">
        <v>301</v>
      </c>
    </row>
    <row r="19" spans="1:5">
      <c r="A19" s="4" t="s">
        <v>302</v>
      </c>
      <c r="B19" s="7" t="n">
        <v>360000000</v>
      </c>
      <c r="E19" s="7" t="n">
        <v>360000000</v>
      </c>
    </row>
    <row r="20" spans="1:5">
      <c r="A20" s="4" t="s">
        <v>303</v>
      </c>
    </row>
    <row r="21" spans="1:5">
      <c r="A21" s="3" t="s">
        <v>289</v>
      </c>
    </row>
    <row r="22" spans="1:5">
      <c r="A22" s="4" t="s">
        <v>302</v>
      </c>
      <c r="C22" s="7" t="n">
        <v>5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3785</v>
      </c>
      <c r="C4" s="7" t="n">
        <v>58355</v>
      </c>
      <c r="D4" s="7" t="n">
        <v>124649</v>
      </c>
      <c r="E4" s="7" t="n">
        <v>114557</v>
      </c>
    </row>
    <row r="5" spans="1:5">
      <c r="A5" s="4" t="s">
        <v>63</v>
      </c>
      <c r="B5" s="5" t="n">
        <v>3613</v>
      </c>
      <c r="C5" s="5" t="n">
        <v>3974</v>
      </c>
      <c r="D5" s="5" t="n">
        <v>6788</v>
      </c>
      <c r="E5" s="5" t="n">
        <v>8249</v>
      </c>
    </row>
    <row r="6" spans="1:5">
      <c r="A6" s="4" t="s">
        <v>64</v>
      </c>
      <c r="B6" s="5" t="n">
        <v>67398</v>
      </c>
      <c r="C6" s="5" t="n">
        <v>62329</v>
      </c>
      <c r="D6" s="5" t="n">
        <v>131437</v>
      </c>
      <c r="E6" s="5" t="n">
        <v>122806</v>
      </c>
    </row>
    <row r="7" spans="1:5">
      <c r="A7" s="3" t="s">
        <v>65</v>
      </c>
    </row>
    <row r="8" spans="1:5">
      <c r="A8" s="4" t="s">
        <v>66</v>
      </c>
      <c r="B8" s="5" t="n">
        <v>19111</v>
      </c>
      <c r="C8" s="5" t="n">
        <v>15504</v>
      </c>
      <c r="D8" s="5" t="n">
        <v>37159</v>
      </c>
      <c r="E8" s="5" t="n">
        <v>31273</v>
      </c>
    </row>
    <row r="9" spans="1:5">
      <c r="A9" s="4" t="s">
        <v>67</v>
      </c>
      <c r="B9" s="5" t="n">
        <v>6488</v>
      </c>
      <c r="C9" s="5" t="n">
        <v>6098</v>
      </c>
      <c r="D9" s="5" t="n">
        <v>10779</v>
      </c>
      <c r="E9" s="5" t="n">
        <v>9413</v>
      </c>
    </row>
    <row r="10" spans="1:5">
      <c r="A10" s="4" t="s">
        <v>68</v>
      </c>
      <c r="B10" s="5" t="n">
        <v>6919</v>
      </c>
      <c r="C10" s="5" t="n">
        <v>5710</v>
      </c>
      <c r="D10" s="5" t="n">
        <v>13414</v>
      </c>
      <c r="E10" s="5" t="n">
        <v>11062</v>
      </c>
    </row>
    <row r="11" spans="1:5">
      <c r="A11" s="4" t="s">
        <v>69</v>
      </c>
      <c r="B11" s="5" t="n">
        <v>32518</v>
      </c>
      <c r="C11" s="5" t="n">
        <v>27312</v>
      </c>
      <c r="D11" s="5" t="n">
        <v>61352</v>
      </c>
      <c r="E11" s="5" t="n">
        <v>51748</v>
      </c>
    </row>
    <row r="12" spans="1:5">
      <c r="A12" s="4" t="s">
        <v>70</v>
      </c>
      <c r="B12" s="5" t="n">
        <v>34880</v>
      </c>
      <c r="C12" s="5" t="n">
        <v>35017</v>
      </c>
      <c r="D12" s="5" t="n">
        <v>70085</v>
      </c>
      <c r="E12" s="5" t="n">
        <v>71058</v>
      </c>
    </row>
    <row r="13" spans="1:5">
      <c r="A13" s="3" t="s">
        <v>71</v>
      </c>
    </row>
    <row r="14" spans="1:5">
      <c r="A14" s="4" t="s">
        <v>72</v>
      </c>
      <c r="B14" s="5" t="n">
        <v>-10029</v>
      </c>
      <c r="C14" s="5" t="n">
        <v>-7509</v>
      </c>
      <c r="D14" s="5" t="n">
        <v>-19614</v>
      </c>
      <c r="E14" s="5" t="n">
        <v>-15077</v>
      </c>
    </row>
    <row r="15" spans="1:5">
      <c r="A15" s="4" t="s">
        <v>73</v>
      </c>
      <c r="B15" s="5" t="n">
        <v>-396</v>
      </c>
      <c r="C15" s="5" t="n">
        <v>-377</v>
      </c>
      <c r="D15" s="5" t="n">
        <v>-759</v>
      </c>
      <c r="E15" s="5" t="n">
        <v>-793</v>
      </c>
    </row>
    <row r="16" spans="1:5">
      <c r="A16" s="4" t="s">
        <v>74</v>
      </c>
      <c r="B16" s="5" t="n">
        <v>24455</v>
      </c>
      <c r="C16" s="5" t="n">
        <v>27131</v>
      </c>
      <c r="D16" s="5" t="n">
        <v>49712</v>
      </c>
      <c r="E16" s="5" t="n">
        <v>55188</v>
      </c>
    </row>
    <row r="17" spans="1:5">
      <c r="A17" s="4" t="s">
        <v>75</v>
      </c>
      <c r="B17" s="5" t="n">
        <v>0</v>
      </c>
      <c r="C17" s="5" t="n">
        <v>0</v>
      </c>
      <c r="D17" s="5" t="n">
        <v>0</v>
      </c>
      <c r="E17" s="5" t="n">
        <v>-150</v>
      </c>
    </row>
    <row r="18" spans="1:5">
      <c r="A18" s="4" t="s">
        <v>76</v>
      </c>
      <c r="B18" s="5" t="n">
        <v>4363</v>
      </c>
      <c r="C18" s="5" t="n">
        <v>3820</v>
      </c>
      <c r="D18" s="5" t="n">
        <v>8385</v>
      </c>
      <c r="E18" s="5" t="n">
        <v>7419</v>
      </c>
    </row>
    <row r="19" spans="1:5">
      <c r="A19" s="4" t="s">
        <v>77</v>
      </c>
      <c r="B19" s="5" t="n">
        <v>20092</v>
      </c>
      <c r="C19" s="5" t="n">
        <v>23311</v>
      </c>
      <c r="D19" s="5" t="n">
        <v>41327</v>
      </c>
      <c r="E19" s="5" t="n">
        <v>47919</v>
      </c>
    </row>
    <row r="20" spans="1:5">
      <c r="A20" s="4" t="s">
        <v>78</v>
      </c>
      <c r="B20" s="5" t="n">
        <v>3415</v>
      </c>
      <c r="C20" s="5" t="n">
        <v>2107</v>
      </c>
      <c r="D20" s="5" t="n">
        <v>6370</v>
      </c>
      <c r="E20" s="5" t="n">
        <v>3793</v>
      </c>
    </row>
    <row r="21" spans="1:5">
      <c r="A21" s="4" t="s">
        <v>79</v>
      </c>
      <c r="B21" s="7" t="n">
        <v>16677</v>
      </c>
      <c r="C21" s="7" t="n">
        <v>21204</v>
      </c>
      <c r="D21" s="7" t="n">
        <v>34957</v>
      </c>
      <c r="E21" s="7" t="n">
        <v>44126</v>
      </c>
    </row>
    <row r="22" spans="1:5">
      <c r="A22" s="3" t="s">
        <v>80</v>
      </c>
    </row>
    <row r="23" spans="1:5">
      <c r="A23" s="4" t="s">
        <v>81</v>
      </c>
      <c r="B23" s="8" t="n">
        <v>0.495</v>
      </c>
      <c r="C23" s="9" t="n">
        <v>0.47</v>
      </c>
      <c r="D23" s="8" t="n">
        <v>0.985</v>
      </c>
      <c r="E23" s="8" t="n">
        <v>0.93</v>
      </c>
    </row>
    <row r="24" spans="1:5">
      <c r="A24" s="4" t="s">
        <v>52</v>
      </c>
    </row>
    <row r="25" spans="1:5">
      <c r="A25" s="3" t="s">
        <v>71</v>
      </c>
    </row>
    <row r="26" spans="1:5">
      <c r="A26" s="4" t="s">
        <v>77</v>
      </c>
      <c r="B26" s="7" t="n">
        <v>16677</v>
      </c>
      <c r="C26" s="7" t="n">
        <v>15759</v>
      </c>
      <c r="D26" s="7" t="n">
        <v>34957</v>
      </c>
      <c r="E26" s="7" t="n">
        <v>29963</v>
      </c>
    </row>
    <row r="27" spans="1:5">
      <c r="A27" s="3" t="s">
        <v>82</v>
      </c>
    </row>
    <row r="28" spans="1:5">
      <c r="A28" s="4" t="s">
        <v>83</v>
      </c>
      <c r="B28" s="9" t="n">
        <v>0.39</v>
      </c>
      <c r="C28" s="9" t="n">
        <v>0.49</v>
      </c>
      <c r="D28" s="9" t="n">
        <v>0.83</v>
      </c>
      <c r="E28" s="9" t="n">
        <v>1.04</v>
      </c>
    </row>
    <row r="29" spans="1:5">
      <c r="A29" s="4" t="s">
        <v>84</v>
      </c>
      <c r="B29" s="9" t="n">
        <v>0.39</v>
      </c>
      <c r="C29" s="9" t="n">
        <v>0.49</v>
      </c>
      <c r="D29" s="9" t="n">
        <v>0.83</v>
      </c>
      <c r="E29" s="9" t="n">
        <v>1.04</v>
      </c>
    </row>
    <row r="30" spans="1:5">
      <c r="A30" s="3" t="s">
        <v>80</v>
      </c>
    </row>
    <row r="31" spans="1:5">
      <c r="A31" s="4" t="s">
        <v>85</v>
      </c>
      <c r="B31" s="5" t="n">
        <v>42231119</v>
      </c>
      <c r="C31" s="5" t="n">
        <v>31428577</v>
      </c>
      <c r="D31" s="5" t="n">
        <v>42176202</v>
      </c>
      <c r="E31" s="5" t="n">
        <v>28784479</v>
      </c>
    </row>
    <row r="32" spans="1:5">
      <c r="A32" s="4" t="s">
        <v>86</v>
      </c>
      <c r="B32" s="5" t="n">
        <v>42294616</v>
      </c>
      <c r="C32" s="5" t="n">
        <v>31485563</v>
      </c>
      <c r="D32" s="5" t="n">
        <v>42190136</v>
      </c>
      <c r="E32" s="5" t="n">
        <v>28788463</v>
      </c>
    </row>
    <row r="33" spans="1:5">
      <c r="A33" s="4" t="s">
        <v>87</v>
      </c>
    </row>
    <row r="34" spans="1:5">
      <c r="A34" s="3" t="s">
        <v>82</v>
      </c>
    </row>
    <row r="35" spans="1:5">
      <c r="A35" s="4" t="s">
        <v>88</v>
      </c>
      <c r="B35" s="7" t="n">
        <v>0</v>
      </c>
      <c r="C35" s="9" t="n">
        <v>0.52</v>
      </c>
      <c r="D35" s="7" t="n">
        <v>0</v>
      </c>
      <c r="E35" s="9" t="n">
        <v>1.07</v>
      </c>
    </row>
    <row r="36" spans="1:5">
      <c r="A36" s="3" t="s">
        <v>80</v>
      </c>
    </row>
    <row r="37" spans="1:5">
      <c r="A37" s="4" t="s">
        <v>89</v>
      </c>
      <c r="B37" s="5" t="n">
        <v>0</v>
      </c>
      <c r="C37" s="5" t="n">
        <v>10649228</v>
      </c>
      <c r="D37" s="5" t="n">
        <v>0</v>
      </c>
      <c r="E37" s="5" t="n">
        <v>13253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04</v>
      </c>
      <c r="B1" s="2" t="s">
        <v>1</v>
      </c>
    </row>
    <row r="2" spans="1:5">
      <c r="B2" s="2" t="s">
        <v>2</v>
      </c>
      <c r="C2" s="2" t="s">
        <v>60</v>
      </c>
      <c r="D2" s="2" t="s">
        <v>25</v>
      </c>
      <c r="E2" s="2" t="s">
        <v>288</v>
      </c>
    </row>
    <row r="3" spans="1:5">
      <c r="A3" s="3" t="s">
        <v>289</v>
      </c>
    </row>
    <row r="4" spans="1:5">
      <c r="A4" s="4" t="s">
        <v>107</v>
      </c>
      <c r="B4" s="7" t="n">
        <v>9700000</v>
      </c>
      <c r="C4" s="7" t="n">
        <v>0</v>
      </c>
    </row>
    <row r="5" spans="1:5">
      <c r="A5" s="4" t="s">
        <v>91</v>
      </c>
      <c r="B5" s="5" t="n">
        <v>64000000</v>
      </c>
      <c r="C5" s="5" t="n">
        <v>0</v>
      </c>
    </row>
    <row r="6" spans="1:5">
      <c r="A6" s="4" t="s">
        <v>101</v>
      </c>
      <c r="B6" s="5" t="n">
        <v>0</v>
      </c>
      <c r="C6" s="5" t="n">
        <v>115060000</v>
      </c>
    </row>
    <row r="7" spans="1:5">
      <c r="A7" s="4" t="s">
        <v>108</v>
      </c>
      <c r="B7" s="5" t="n">
        <v>0</v>
      </c>
      <c r="C7" s="7" t="n">
        <v>39664000</v>
      </c>
    </row>
    <row r="8" spans="1:5">
      <c r="A8" s="4" t="s">
        <v>305</v>
      </c>
      <c r="B8" s="5" t="n">
        <v>616956000</v>
      </c>
      <c r="D8" s="7" t="n">
        <v>573818000</v>
      </c>
    </row>
    <row r="9" spans="1:5">
      <c r="A9" s="4" t="s">
        <v>290</v>
      </c>
      <c r="B9" s="5" t="n">
        <v>609000000</v>
      </c>
      <c r="D9" s="5" t="n">
        <v>554700000</v>
      </c>
    </row>
    <row r="10" spans="1:5">
      <c r="A10" s="4" t="s">
        <v>306</v>
      </c>
    </row>
    <row r="11" spans="1:5">
      <c r="A11" s="3" t="s">
        <v>289</v>
      </c>
    </row>
    <row r="12" spans="1:5">
      <c r="A12" s="4" t="s">
        <v>305</v>
      </c>
      <c r="B12" s="7" t="n">
        <v>532956000</v>
      </c>
      <c r="D12" s="5" t="n">
        <v>544118000</v>
      </c>
    </row>
    <row r="13" spans="1:5">
      <c r="A13" s="4" t="s">
        <v>307</v>
      </c>
    </row>
    <row r="14" spans="1:5">
      <c r="A14" s="3" t="s">
        <v>289</v>
      </c>
    </row>
    <row r="15" spans="1:5">
      <c r="A15" s="4" t="s">
        <v>300</v>
      </c>
      <c r="B15" s="4" t="s">
        <v>301</v>
      </c>
    </row>
    <row r="16" spans="1:5">
      <c r="A16" s="4" t="s">
        <v>302</v>
      </c>
      <c r="B16" s="7" t="n">
        <v>360000000</v>
      </c>
      <c r="E16" s="7" t="n">
        <v>360000000</v>
      </c>
    </row>
    <row r="17" spans="1:5">
      <c r="A17" s="4" t="s">
        <v>298</v>
      </c>
      <c r="B17" s="5" t="n">
        <v>4010000</v>
      </c>
    </row>
    <row r="18" spans="1:5">
      <c r="A18" s="4" t="s">
        <v>290</v>
      </c>
      <c r="B18" s="7" t="n">
        <v>84000000</v>
      </c>
      <c r="D18" s="7" t="n">
        <v>29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8</v>
      </c>
      <c r="B1" s="2" t="s">
        <v>309</v>
      </c>
      <c r="C1" s="2" t="s">
        <v>310</v>
      </c>
      <c r="D1" s="2" t="s">
        <v>311</v>
      </c>
      <c r="E1" s="2" t="s">
        <v>312</v>
      </c>
      <c r="F1" s="2" t="s">
        <v>2</v>
      </c>
      <c r="G1" s="2" t="s">
        <v>60</v>
      </c>
      <c r="H1" s="2" t="s">
        <v>2</v>
      </c>
      <c r="I1" s="2" t="s">
        <v>60</v>
      </c>
      <c r="J1" s="2" t="s">
        <v>313</v>
      </c>
      <c r="K1" s="2" t="s">
        <v>25</v>
      </c>
      <c r="L1" s="2" t="s">
        <v>314</v>
      </c>
      <c r="M1" s="2" t="s">
        <v>315</v>
      </c>
    </row>
    <row r="2" spans="1:13">
      <c r="A2" s="3" t="s">
        <v>316</v>
      </c>
    </row>
    <row r="3" spans="1:13">
      <c r="A3" s="4" t="s">
        <v>317</v>
      </c>
      <c r="H3" s="7" t="n">
        <v>157095</v>
      </c>
      <c r="I3" s="7" t="n">
        <v>152571</v>
      </c>
    </row>
    <row r="4" spans="1:13">
      <c r="A4" s="4" t="s">
        <v>318</v>
      </c>
      <c r="F4" s="7" t="n">
        <v>0</v>
      </c>
      <c r="G4" s="7" t="n">
        <v>0</v>
      </c>
      <c r="H4" s="5" t="n">
        <v>0</v>
      </c>
      <c r="I4" s="5" t="n">
        <v>-150</v>
      </c>
    </row>
    <row r="5" spans="1:13">
      <c r="A5" s="4" t="s">
        <v>319</v>
      </c>
      <c r="I5" s="5" t="n">
        <v>5457</v>
      </c>
    </row>
    <row r="6" spans="1:13">
      <c r="A6" s="4" t="s">
        <v>320</v>
      </c>
      <c r="I6" s="5" t="n">
        <v>0</v>
      </c>
    </row>
    <row r="7" spans="1:13">
      <c r="A7" s="4" t="s">
        <v>321</v>
      </c>
      <c r="I7" s="5" t="n">
        <v>-11600</v>
      </c>
    </row>
    <row r="8" spans="1:13">
      <c r="A8" s="4" t="s">
        <v>322</v>
      </c>
      <c r="H8" s="5" t="n">
        <v>-47251</v>
      </c>
      <c r="I8" s="5" t="n">
        <v>-41537</v>
      </c>
    </row>
    <row r="9" spans="1:13">
      <c r="A9" s="4" t="s">
        <v>323</v>
      </c>
      <c r="F9" s="5" t="n">
        <v>-26215</v>
      </c>
      <c r="G9" s="5" t="n">
        <v>-22107</v>
      </c>
      <c r="H9" s="5" t="n">
        <v>-50140</v>
      </c>
      <c r="I9" s="5" t="n">
        <v>-43373</v>
      </c>
    </row>
    <row r="10" spans="1:13">
      <c r="A10" s="4" t="s">
        <v>324</v>
      </c>
      <c r="H10" s="5" t="n">
        <v>49712</v>
      </c>
      <c r="I10" s="5" t="n">
        <v>55338</v>
      </c>
    </row>
    <row r="11" spans="1:13">
      <c r="A11" s="4" t="s">
        <v>94</v>
      </c>
      <c r="H11" s="5" t="n">
        <v>3497</v>
      </c>
      <c r="I11" s="5" t="n">
        <v>3708</v>
      </c>
    </row>
    <row r="12" spans="1:13">
      <c r="A12" s="4" t="s">
        <v>325</v>
      </c>
      <c r="I12" s="5" t="n">
        <v>0</v>
      </c>
    </row>
    <row r="13" spans="1:13">
      <c r="A13" s="4" t="s">
        <v>326</v>
      </c>
      <c r="H13" s="5" t="n">
        <v>-1059</v>
      </c>
    </row>
    <row r="14" spans="1:13">
      <c r="A14" s="4" t="s">
        <v>327</v>
      </c>
      <c r="F14" s="7" t="n">
        <v>150744</v>
      </c>
      <c r="H14" s="5" t="n">
        <v>150744</v>
      </c>
    </row>
    <row r="15" spans="1:13">
      <c r="A15" s="4" t="s">
        <v>328</v>
      </c>
      <c r="B15" s="7" t="n">
        <v>23553</v>
      </c>
      <c r="C15" s="7" t="n">
        <v>23058</v>
      </c>
    </row>
    <row r="16" spans="1:13">
      <c r="A16" s="4" t="s">
        <v>329</v>
      </c>
      <c r="B16" s="8" t="n">
        <v>0.49</v>
      </c>
      <c r="C16" s="8" t="n">
        <v>0.485</v>
      </c>
    </row>
    <row r="17" spans="1:13">
      <c r="A17" s="4" t="s">
        <v>330</v>
      </c>
    </row>
    <row r="18" spans="1:13">
      <c r="A18" s="3" t="s">
        <v>316</v>
      </c>
    </row>
    <row r="19" spans="1:13">
      <c r="A19" s="4" t="s">
        <v>323</v>
      </c>
      <c r="H19" s="7" t="n">
        <v>-11250</v>
      </c>
    </row>
    <row r="20" spans="1:13">
      <c r="A20" s="4" t="s">
        <v>331</v>
      </c>
    </row>
    <row r="21" spans="1:13">
      <c r="A21" s="3" t="s">
        <v>316</v>
      </c>
    </row>
    <row r="22" spans="1:13">
      <c r="A22" s="4" t="s">
        <v>323</v>
      </c>
      <c r="I22" s="5" t="n">
        <v>-12254</v>
      </c>
    </row>
    <row r="23" spans="1:13">
      <c r="A23" s="4" t="s">
        <v>332</v>
      </c>
    </row>
    <row r="24" spans="1:13">
      <c r="A24" s="3" t="s">
        <v>316</v>
      </c>
    </row>
    <row r="25" spans="1:13">
      <c r="A25" s="4" t="s">
        <v>317</v>
      </c>
      <c r="I25" s="5" t="n">
        <v>6231</v>
      </c>
    </row>
    <row r="26" spans="1:13">
      <c r="A26" s="4" t="s">
        <v>318</v>
      </c>
      <c r="I26" s="5" t="n">
        <v>150</v>
      </c>
    </row>
    <row r="27" spans="1:13">
      <c r="A27" s="4" t="s">
        <v>319</v>
      </c>
      <c r="I27" s="5" t="n">
        <v>5457</v>
      </c>
    </row>
    <row r="28" spans="1:13">
      <c r="A28" s="4" t="s">
        <v>320</v>
      </c>
      <c r="I28" s="5" t="n">
        <v>-11538</v>
      </c>
    </row>
    <row r="29" spans="1:13">
      <c r="A29" s="4" t="s">
        <v>321</v>
      </c>
      <c r="I29" s="5" t="n">
        <v>0</v>
      </c>
    </row>
    <row r="30" spans="1:13">
      <c r="A30" s="4" t="s">
        <v>322</v>
      </c>
      <c r="I30" s="5" t="n">
        <v>0</v>
      </c>
    </row>
    <row r="31" spans="1:13">
      <c r="A31" s="4" t="s">
        <v>323</v>
      </c>
      <c r="I31" s="5" t="n">
        <v>0</v>
      </c>
    </row>
    <row r="32" spans="1:13">
      <c r="A32" s="4" t="s">
        <v>324</v>
      </c>
      <c r="I32" s="5" t="n">
        <v>0</v>
      </c>
    </row>
    <row r="33" spans="1:13">
      <c r="A33" s="4" t="s">
        <v>94</v>
      </c>
      <c r="I33" s="5" t="n">
        <v>0</v>
      </c>
    </row>
    <row r="34" spans="1:13">
      <c r="A34" s="4" t="s">
        <v>325</v>
      </c>
      <c r="I34" s="5" t="n">
        <v>0</v>
      </c>
    </row>
    <row r="35" spans="1:13">
      <c r="A35" s="4" t="s">
        <v>326</v>
      </c>
      <c r="I35" s="5" t="n">
        <v>0</v>
      </c>
    </row>
    <row r="36" spans="1:13">
      <c r="A36" s="4" t="s">
        <v>327</v>
      </c>
      <c r="G36" s="7" t="n">
        <v>0</v>
      </c>
      <c r="I36" s="7" t="n">
        <v>0</v>
      </c>
    </row>
    <row r="37" spans="1:13">
      <c r="A37" s="4" t="s">
        <v>220</v>
      </c>
    </row>
    <row r="38" spans="1:13">
      <c r="A38" s="3" t="s">
        <v>333</v>
      </c>
    </row>
    <row r="39" spans="1:13">
      <c r="A39" s="4" t="s">
        <v>218</v>
      </c>
      <c r="F39" s="4" t="s">
        <v>221</v>
      </c>
      <c r="H39" s="4" t="s">
        <v>221</v>
      </c>
    </row>
    <row r="40" spans="1:13">
      <c r="A40" s="3" t="s">
        <v>316</v>
      </c>
    </row>
    <row r="41" spans="1:13">
      <c r="A41" s="4" t="s">
        <v>328</v>
      </c>
      <c r="B41" s="7" t="n">
        <v>11553</v>
      </c>
      <c r="C41" s="7" t="n">
        <v>11369</v>
      </c>
    </row>
    <row r="42" spans="1:13">
      <c r="A42" s="4" t="s">
        <v>217</v>
      </c>
    </row>
    <row r="43" spans="1:13">
      <c r="A43" s="3" t="s">
        <v>316</v>
      </c>
    </row>
    <row r="44" spans="1:13">
      <c r="A44" s="4" t="s">
        <v>328</v>
      </c>
      <c r="B44" s="7" t="n">
        <v>12000</v>
      </c>
      <c r="C44" s="7" t="n">
        <v>11689</v>
      </c>
    </row>
    <row r="45" spans="1:13">
      <c r="A45" s="4" t="s">
        <v>52</v>
      </c>
    </row>
    <row r="46" spans="1:13">
      <c r="A46" s="3" t="s">
        <v>333</v>
      </c>
    </row>
    <row r="47" spans="1:13">
      <c r="A47" s="4" t="s">
        <v>57</v>
      </c>
      <c r="F47" s="5" t="n">
        <v>42073062</v>
      </c>
      <c r="G47" s="5" t="n">
        <v>41890487</v>
      </c>
      <c r="H47" s="5" t="n">
        <v>42073062</v>
      </c>
      <c r="I47" s="5" t="n">
        <v>41890487</v>
      </c>
      <c r="J47" s="5" t="n">
        <v>41900708</v>
      </c>
      <c r="K47" s="5" t="n">
        <v>41900708</v>
      </c>
      <c r="L47" s="5" t="n">
        <v>25876472</v>
      </c>
      <c r="M47" s="5" t="n">
        <v>25844118</v>
      </c>
    </row>
    <row r="48" spans="1:13">
      <c r="A48" s="3" t="s">
        <v>316</v>
      </c>
    </row>
    <row r="49" spans="1:13">
      <c r="A49" s="4" t="s">
        <v>323</v>
      </c>
      <c r="F49" s="7" t="n">
        <v>-22800</v>
      </c>
      <c r="G49" s="7" t="n">
        <v>-20000</v>
      </c>
      <c r="H49" s="7" t="n">
        <v>-43770</v>
      </c>
      <c r="I49" s="7" t="n">
        <v>-32272</v>
      </c>
    </row>
    <row r="50" spans="1:13">
      <c r="A50" s="4" t="s">
        <v>334</v>
      </c>
    </row>
    <row r="51" spans="1:13">
      <c r="A51" s="3" t="s">
        <v>333</v>
      </c>
    </row>
    <row r="52" spans="1:13">
      <c r="A52" s="4" t="s">
        <v>335</v>
      </c>
      <c r="F52" s="5" t="n">
        <v>23613565</v>
      </c>
      <c r="H52" s="5" t="n">
        <v>23613565</v>
      </c>
    </row>
    <row r="53" spans="1:13">
      <c r="A53" s="4" t="s">
        <v>222</v>
      </c>
    </row>
    <row r="54" spans="1:13">
      <c r="A54" s="3" t="s">
        <v>333</v>
      </c>
    </row>
    <row r="55" spans="1:13">
      <c r="A55" s="4" t="s">
        <v>335</v>
      </c>
      <c r="F55" s="5" t="n">
        <v>18459497</v>
      </c>
      <c r="H55" s="5" t="n">
        <v>18459497</v>
      </c>
    </row>
    <row r="56" spans="1:13">
      <c r="A56" s="4" t="s">
        <v>336</v>
      </c>
    </row>
    <row r="57" spans="1:13">
      <c r="A57" s="3" t="s">
        <v>316</v>
      </c>
    </row>
    <row r="58" spans="1:13">
      <c r="A58" s="4" t="s">
        <v>317</v>
      </c>
      <c r="H58" s="7" t="n">
        <v>-17544</v>
      </c>
      <c r="I58" s="5" t="n">
        <v>241275</v>
      </c>
    </row>
    <row r="59" spans="1:13">
      <c r="A59" s="4" t="s">
        <v>318</v>
      </c>
      <c r="I59" s="5" t="n">
        <v>0</v>
      </c>
    </row>
    <row r="60" spans="1:13">
      <c r="A60" s="4" t="s">
        <v>319</v>
      </c>
      <c r="I60" s="5" t="n">
        <v>0</v>
      </c>
    </row>
    <row r="61" spans="1:13">
      <c r="A61" s="4" t="s">
        <v>320</v>
      </c>
      <c r="I61" s="5" t="n">
        <v>11592</v>
      </c>
    </row>
    <row r="62" spans="1:13">
      <c r="A62" s="4" t="s">
        <v>321</v>
      </c>
      <c r="I62" s="5" t="n">
        <v>-11600</v>
      </c>
    </row>
    <row r="63" spans="1:13">
      <c r="A63" s="4" t="s">
        <v>322</v>
      </c>
      <c r="H63" s="5" t="n">
        <v>-41560</v>
      </c>
      <c r="I63" s="5" t="n">
        <v>24129</v>
      </c>
    </row>
    <row r="64" spans="1:13">
      <c r="A64" s="4" t="s">
        <v>323</v>
      </c>
      <c r="H64" s="5" t="n">
        <v>0</v>
      </c>
      <c r="I64" s="5" t="n">
        <v>0</v>
      </c>
    </row>
    <row r="65" spans="1:13">
      <c r="A65" s="4" t="s">
        <v>324</v>
      </c>
      <c r="H65" s="5" t="n">
        <v>34957</v>
      </c>
      <c r="I65" s="5" t="n">
        <v>29963</v>
      </c>
    </row>
    <row r="66" spans="1:13">
      <c r="A66" s="4" t="s">
        <v>94</v>
      </c>
      <c r="H66" s="5" t="n">
        <v>3497</v>
      </c>
      <c r="I66" s="5" t="n">
        <v>3708</v>
      </c>
    </row>
    <row r="67" spans="1:13">
      <c r="A67" s="4" t="s">
        <v>325</v>
      </c>
      <c r="I67" s="5" t="n">
        <v>-276433</v>
      </c>
    </row>
    <row r="68" spans="1:13">
      <c r="A68" s="4" t="s">
        <v>326</v>
      </c>
      <c r="H68" s="5" t="n">
        <v>-1059</v>
      </c>
      <c r="I68" s="5" t="n">
        <v>-4</v>
      </c>
    </row>
    <row r="69" spans="1:13">
      <c r="A69" s="4" t="s">
        <v>327</v>
      </c>
      <c r="F69" s="7" t="n">
        <v>-21709</v>
      </c>
      <c r="G69" s="7" t="n">
        <v>-25628</v>
      </c>
      <c r="H69" s="5" t="n">
        <v>-21709</v>
      </c>
      <c r="I69" s="7" t="n">
        <v>-25628</v>
      </c>
    </row>
    <row r="70" spans="1:13">
      <c r="A70" s="4" t="s">
        <v>337</v>
      </c>
    </row>
    <row r="71" spans="1:13">
      <c r="A71" s="3" t="s">
        <v>333</v>
      </c>
    </row>
    <row r="72" spans="1:13">
      <c r="A72" s="4" t="s">
        <v>57</v>
      </c>
      <c r="G72" s="5" t="n">
        <v>0</v>
      </c>
      <c r="I72" s="5" t="n">
        <v>0</v>
      </c>
      <c r="L72" s="5" t="n">
        <v>15886553</v>
      </c>
      <c r="M72" s="5" t="n">
        <v>15886553</v>
      </c>
    </row>
    <row r="73" spans="1:13">
      <c r="A73" s="4" t="s">
        <v>338</v>
      </c>
      <c r="G73" s="5" t="n">
        <v>-15886553</v>
      </c>
      <c r="I73" s="5" t="n">
        <v>-15886553</v>
      </c>
    </row>
    <row r="74" spans="1:13">
      <c r="A74" s="3" t="s">
        <v>316</v>
      </c>
    </row>
    <row r="75" spans="1:13">
      <c r="A75" s="4" t="s">
        <v>317</v>
      </c>
      <c r="I75" s="7" t="n">
        <v>-276083</v>
      </c>
    </row>
    <row r="76" spans="1:13">
      <c r="A76" s="4" t="s">
        <v>318</v>
      </c>
      <c r="I76" s="5" t="n">
        <v>0</v>
      </c>
    </row>
    <row r="77" spans="1:13">
      <c r="A77" s="4" t="s">
        <v>319</v>
      </c>
      <c r="I77" s="5" t="n">
        <v>0</v>
      </c>
    </row>
    <row r="78" spans="1:13">
      <c r="A78" s="4" t="s">
        <v>320</v>
      </c>
      <c r="I78" s="5" t="n">
        <v>-54</v>
      </c>
    </row>
    <row r="79" spans="1:13">
      <c r="A79" s="4" t="s">
        <v>321</v>
      </c>
      <c r="I79" s="5" t="n">
        <v>0</v>
      </c>
    </row>
    <row r="80" spans="1:13">
      <c r="A80" s="4" t="s">
        <v>322</v>
      </c>
      <c r="I80" s="5" t="n">
        <v>-14457</v>
      </c>
    </row>
    <row r="81" spans="1:13">
      <c r="A81" s="4" t="s">
        <v>323</v>
      </c>
      <c r="I81" s="5" t="n">
        <v>0</v>
      </c>
    </row>
    <row r="82" spans="1:13">
      <c r="A82" s="4" t="s">
        <v>324</v>
      </c>
      <c r="I82" s="5" t="n">
        <v>14163</v>
      </c>
    </row>
    <row r="83" spans="1:13">
      <c r="A83" s="4" t="s">
        <v>94</v>
      </c>
      <c r="I83" s="5" t="n">
        <v>0</v>
      </c>
    </row>
    <row r="84" spans="1:13">
      <c r="A84" s="4" t="s">
        <v>325</v>
      </c>
      <c r="I84" s="5" t="n">
        <v>276433</v>
      </c>
    </row>
    <row r="85" spans="1:13">
      <c r="A85" s="4" t="s">
        <v>326</v>
      </c>
      <c r="I85" s="5" t="n">
        <v>-1</v>
      </c>
    </row>
    <row r="86" spans="1:13">
      <c r="A86" s="4" t="s">
        <v>327</v>
      </c>
      <c r="G86" s="7" t="n">
        <v>2107</v>
      </c>
      <c r="I86" s="7" t="n">
        <v>2107</v>
      </c>
    </row>
    <row r="87" spans="1:13">
      <c r="A87" s="4" t="s">
        <v>339</v>
      </c>
      <c r="G87" s="5" t="n">
        <v>0</v>
      </c>
      <c r="I87" s="5" t="n">
        <v>0</v>
      </c>
    </row>
    <row r="88" spans="1:13">
      <c r="A88" s="4" t="s">
        <v>340</v>
      </c>
    </row>
    <row r="89" spans="1:13">
      <c r="A89" s="3" t="s">
        <v>316</v>
      </c>
    </row>
    <row r="90" spans="1:13">
      <c r="A90" s="4" t="s">
        <v>326</v>
      </c>
      <c r="I90" s="7" t="n">
        <v>-2</v>
      </c>
    </row>
    <row r="91" spans="1:13">
      <c r="A91" s="4" t="s">
        <v>327</v>
      </c>
      <c r="G91" s="7" t="n">
        <v>0</v>
      </c>
      <c r="I91" s="5" t="n">
        <v>0</v>
      </c>
    </row>
    <row r="92" spans="1:13">
      <c r="A92" s="4" t="s">
        <v>341</v>
      </c>
    </row>
    <row r="93" spans="1:13">
      <c r="A93" s="3" t="s">
        <v>333</v>
      </c>
    </row>
    <row r="94" spans="1:13">
      <c r="A94" s="4" t="s">
        <v>338</v>
      </c>
      <c r="D94" s="5" t="n">
        <v>15886553</v>
      </c>
    </row>
    <row r="95" spans="1:13">
      <c r="A95" s="3" t="s">
        <v>316</v>
      </c>
    </row>
    <row r="96" spans="1:13">
      <c r="A96" s="4" t="s">
        <v>323</v>
      </c>
      <c r="F96" s="5" t="n">
        <v>0</v>
      </c>
      <c r="G96" s="5" t="n">
        <v>0</v>
      </c>
      <c r="H96" s="5" t="n">
        <v>0</v>
      </c>
      <c r="I96" s="5" t="n">
        <v>-7308</v>
      </c>
    </row>
    <row r="97" spans="1:13">
      <c r="A97" s="4" t="s">
        <v>54</v>
      </c>
    </row>
    <row r="98" spans="1:13">
      <c r="A98" s="3" t="s">
        <v>316</v>
      </c>
    </row>
    <row r="99" spans="1:13">
      <c r="A99" s="4" t="s">
        <v>317</v>
      </c>
      <c r="H99" s="5" t="n">
        <v>2736</v>
      </c>
      <c r="I99" s="5" t="n">
        <v>1266</v>
      </c>
    </row>
    <row r="100" spans="1:13">
      <c r="A100" s="4" t="s">
        <v>318</v>
      </c>
      <c r="I100" s="5" t="n">
        <v>0</v>
      </c>
    </row>
    <row r="101" spans="1:13">
      <c r="A101" s="4" t="s">
        <v>319</v>
      </c>
      <c r="I101" s="5" t="n">
        <v>0</v>
      </c>
    </row>
    <row r="102" spans="1:13">
      <c r="A102" s="4" t="s">
        <v>320</v>
      </c>
      <c r="I102" s="5" t="n">
        <v>0</v>
      </c>
    </row>
    <row r="103" spans="1:13">
      <c r="A103" s="4" t="s">
        <v>321</v>
      </c>
      <c r="I103" s="5" t="n">
        <v>0</v>
      </c>
    </row>
    <row r="104" spans="1:13">
      <c r="A104" s="4" t="s">
        <v>322</v>
      </c>
      <c r="H104" s="5" t="n">
        <v>-5691</v>
      </c>
      <c r="I104" s="5" t="n">
        <v>-2951</v>
      </c>
    </row>
    <row r="105" spans="1:13">
      <c r="A105" s="4" t="s">
        <v>323</v>
      </c>
      <c r="H105" s="5" t="n">
        <v>0</v>
      </c>
      <c r="I105" s="5" t="n">
        <v>0</v>
      </c>
    </row>
    <row r="106" spans="1:13">
      <c r="A106" s="4" t="s">
        <v>324</v>
      </c>
      <c r="H106" s="5" t="n">
        <v>6370</v>
      </c>
      <c r="I106" s="5" t="n">
        <v>3793</v>
      </c>
    </row>
    <row r="107" spans="1:13">
      <c r="A107" s="4" t="s">
        <v>94</v>
      </c>
      <c r="H107" s="5" t="n">
        <v>0</v>
      </c>
      <c r="I107" s="5" t="n">
        <v>0</v>
      </c>
    </row>
    <row r="108" spans="1:13">
      <c r="A108" s="4" t="s">
        <v>325</v>
      </c>
      <c r="I108" s="5" t="n">
        <v>0</v>
      </c>
    </row>
    <row r="109" spans="1:13">
      <c r="A109" s="4" t="s">
        <v>326</v>
      </c>
      <c r="H109" s="5" t="n">
        <v>0</v>
      </c>
      <c r="I109" s="5" t="n">
        <v>-1000</v>
      </c>
    </row>
    <row r="110" spans="1:13">
      <c r="A110" s="4" t="s">
        <v>327</v>
      </c>
      <c r="F110" s="5" t="n">
        <v>3415</v>
      </c>
      <c r="G110" s="5" t="n">
        <v>174047</v>
      </c>
      <c r="H110" s="5" t="n">
        <v>3415</v>
      </c>
      <c r="I110" s="5" t="n">
        <v>174047</v>
      </c>
    </row>
    <row r="111" spans="1:13">
      <c r="A111" s="4" t="s">
        <v>342</v>
      </c>
    </row>
    <row r="112" spans="1:13">
      <c r="A112" s="3" t="s">
        <v>316</v>
      </c>
    </row>
    <row r="113" spans="1:13">
      <c r="A113" s="4" t="s">
        <v>317</v>
      </c>
      <c r="H113" s="5" t="n">
        <v>171903</v>
      </c>
      <c r="I113" s="5" t="n">
        <v>179882</v>
      </c>
    </row>
    <row r="114" spans="1:13">
      <c r="A114" s="4" t="s">
        <v>318</v>
      </c>
      <c r="I114" s="5" t="n">
        <v>0</v>
      </c>
    </row>
    <row r="115" spans="1:13">
      <c r="A115" s="4" t="s">
        <v>319</v>
      </c>
      <c r="I115" s="5" t="n">
        <v>0</v>
      </c>
    </row>
    <row r="116" spans="1:13">
      <c r="A116" s="4" t="s">
        <v>320</v>
      </c>
      <c r="I116" s="5" t="n">
        <v>0</v>
      </c>
    </row>
    <row r="117" spans="1:13">
      <c r="A117" s="4" t="s">
        <v>321</v>
      </c>
      <c r="I117" s="5" t="n">
        <v>0</v>
      </c>
    </row>
    <row r="118" spans="1:13">
      <c r="A118" s="4" t="s">
        <v>322</v>
      </c>
      <c r="H118" s="5" t="n">
        <v>0</v>
      </c>
      <c r="I118" s="5" t="n">
        <v>0</v>
      </c>
    </row>
    <row r="119" spans="1:13">
      <c r="A119" s="4" t="s">
        <v>323</v>
      </c>
      <c r="H119" s="5" t="n">
        <v>-11250</v>
      </c>
      <c r="I119" s="5" t="n">
        <v>-12254</v>
      </c>
    </row>
    <row r="120" spans="1:13">
      <c r="A120" s="4" t="s">
        <v>324</v>
      </c>
      <c r="H120" s="5" t="n">
        <v>8385</v>
      </c>
      <c r="I120" s="5" t="n">
        <v>7419</v>
      </c>
    </row>
    <row r="121" spans="1:13">
      <c r="A121" s="4" t="s">
        <v>94</v>
      </c>
      <c r="H121" s="5" t="n">
        <v>0</v>
      </c>
      <c r="I121" s="5" t="n">
        <v>0</v>
      </c>
    </row>
    <row r="122" spans="1:13">
      <c r="A122" s="4" t="s">
        <v>325</v>
      </c>
      <c r="I122" s="5" t="n">
        <v>0</v>
      </c>
    </row>
    <row r="123" spans="1:13">
      <c r="A123" s="4" t="s">
        <v>326</v>
      </c>
      <c r="H123" s="5" t="n">
        <v>0</v>
      </c>
      <c r="I123" s="5" t="n">
        <v>-1007</v>
      </c>
    </row>
    <row r="124" spans="1:13">
      <c r="A124" s="4" t="s">
        <v>327</v>
      </c>
      <c r="F124" s="7" t="n">
        <v>169038</v>
      </c>
      <c r="G124" s="7" t="n">
        <v>150526</v>
      </c>
      <c r="H124" s="7" t="n">
        <v>169038</v>
      </c>
      <c r="I124" s="7" t="n">
        <v>150526</v>
      </c>
    </row>
    <row r="125" spans="1:13">
      <c r="A125" s="4" t="s">
        <v>343</v>
      </c>
    </row>
    <row r="126" spans="1:13">
      <c r="A126" s="3" t="s">
        <v>316</v>
      </c>
    </row>
    <row r="127" spans="1:13">
      <c r="A127" s="4" t="s">
        <v>344</v>
      </c>
      <c r="E127" s="4" t="s">
        <v>345</v>
      </c>
    </row>
    <row r="128" spans="1:13">
      <c r="A128" s="4" t="s">
        <v>346</v>
      </c>
      <c r="E128" s="4" t="s">
        <v>345</v>
      </c>
    </row>
    <row r="129" spans="1:13">
      <c r="A129" s="4" t="s">
        <v>347</v>
      </c>
    </row>
    <row r="130" spans="1:13">
      <c r="A130" s="3" t="s">
        <v>333</v>
      </c>
    </row>
    <row r="131" spans="1:13">
      <c r="A131" s="4" t="s">
        <v>218</v>
      </c>
      <c r="F131" s="4" t="s">
        <v>219</v>
      </c>
      <c r="H131" s="4" t="s">
        <v>219</v>
      </c>
    </row>
    <row r="132" spans="1:13">
      <c r="A132" s="4" t="s">
        <v>348</v>
      </c>
    </row>
    <row r="133" spans="1:13">
      <c r="A133" s="3" t="s">
        <v>333</v>
      </c>
    </row>
    <row r="134" spans="1:13">
      <c r="A134" s="4" t="s">
        <v>339</v>
      </c>
      <c r="K134" s="5" t="n">
        <v>217171</v>
      </c>
    </row>
    <row r="135" spans="1:13">
      <c r="A135" s="4" t="s">
        <v>338</v>
      </c>
      <c r="F135" s="5" t="n">
        <v>0</v>
      </c>
      <c r="G135" s="5" t="n">
        <v>15886553</v>
      </c>
      <c r="H135" s="5" t="n">
        <v>0</v>
      </c>
      <c r="I135" s="5" t="n">
        <v>15886553</v>
      </c>
    </row>
    <row r="136" spans="1:13">
      <c r="A136" s="3" t="s">
        <v>316</v>
      </c>
    </row>
    <row r="137" spans="1:13">
      <c r="A137" s="4" t="s">
        <v>339</v>
      </c>
      <c r="F137" s="5" t="n">
        <v>172354</v>
      </c>
      <c r="G137" s="5" t="n">
        <v>127462</v>
      </c>
      <c r="H137" s="5" t="n">
        <v>172354</v>
      </c>
      <c r="I137" s="5" t="n">
        <v>1598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309</v>
      </c>
      <c r="C1" s="2" t="s">
        <v>310</v>
      </c>
      <c r="D1" s="2" t="s">
        <v>2</v>
      </c>
      <c r="E1" s="2" t="s">
        <v>313</v>
      </c>
      <c r="F1" s="2" t="s">
        <v>60</v>
      </c>
      <c r="G1" s="2" t="s">
        <v>314</v>
      </c>
      <c r="H1" s="2" t="s">
        <v>2</v>
      </c>
      <c r="I1" s="2" t="s">
        <v>60</v>
      </c>
    </row>
    <row r="2" spans="1:9">
      <c r="A2" s="3" t="s">
        <v>350</v>
      </c>
    </row>
    <row r="3" spans="1:9">
      <c r="A3" s="4" t="s">
        <v>328</v>
      </c>
      <c r="B3" s="7" t="n">
        <v>23553</v>
      </c>
      <c r="C3" s="7" t="n">
        <v>23058</v>
      </c>
    </row>
    <row r="4" spans="1:9">
      <c r="A4" s="4" t="s">
        <v>323</v>
      </c>
      <c r="D4" s="7" t="n">
        <v>26215</v>
      </c>
      <c r="F4" s="7" t="n">
        <v>22107</v>
      </c>
      <c r="H4" s="7" t="n">
        <v>50140</v>
      </c>
      <c r="I4" s="7" t="n">
        <v>43373</v>
      </c>
    </row>
    <row r="5" spans="1:9">
      <c r="A5" s="4" t="s">
        <v>329</v>
      </c>
      <c r="B5" s="8" t="n">
        <v>0.49</v>
      </c>
      <c r="C5" s="8" t="n">
        <v>0.485</v>
      </c>
    </row>
    <row r="6" spans="1:9">
      <c r="A6" s="4" t="s">
        <v>81</v>
      </c>
      <c r="D6" s="8" t="n">
        <v>0.495</v>
      </c>
      <c r="E6" s="9" t="n">
        <v>0.49</v>
      </c>
      <c r="F6" s="9" t="n">
        <v>0.47</v>
      </c>
      <c r="G6" s="9" t="n">
        <v>0.46</v>
      </c>
      <c r="H6" s="8" t="n">
        <v>0.985</v>
      </c>
      <c r="I6" s="8" t="n">
        <v>0.93</v>
      </c>
    </row>
    <row r="7" spans="1:9">
      <c r="A7" s="4" t="s">
        <v>351</v>
      </c>
    </row>
    <row r="8" spans="1:9">
      <c r="A8" s="3" t="s">
        <v>350</v>
      </c>
    </row>
    <row r="9" spans="1:9">
      <c r="A9" s="4" t="s">
        <v>323</v>
      </c>
      <c r="D9" s="7" t="n">
        <v>25866</v>
      </c>
      <c r="F9" s="7" t="n">
        <v>21797</v>
      </c>
      <c r="H9" s="7" t="n">
        <v>49419</v>
      </c>
      <c r="I9" s="7" t="n">
        <v>42735</v>
      </c>
    </row>
    <row r="10" spans="1:9">
      <c r="A10" s="4" t="s">
        <v>352</v>
      </c>
    </row>
    <row r="11" spans="1:9">
      <c r="A11" s="3" t="s">
        <v>350</v>
      </c>
    </row>
    <row r="12" spans="1:9">
      <c r="A12" s="4" t="s">
        <v>323</v>
      </c>
      <c r="D12" s="5" t="n">
        <v>3415</v>
      </c>
      <c r="F12" s="5" t="n">
        <v>2107</v>
      </c>
      <c r="H12" s="5" t="n">
        <v>6370</v>
      </c>
      <c r="I12" s="5" t="n">
        <v>3793</v>
      </c>
    </row>
    <row r="13" spans="1:9">
      <c r="A13" s="4" t="s">
        <v>52</v>
      </c>
    </row>
    <row r="14" spans="1:9">
      <c r="A14" s="3" t="s">
        <v>350</v>
      </c>
    </row>
    <row r="15" spans="1:9">
      <c r="A15" s="4" t="s">
        <v>323</v>
      </c>
      <c r="D15" s="5" t="n">
        <v>22800</v>
      </c>
      <c r="F15" s="5" t="n">
        <v>20000</v>
      </c>
      <c r="H15" s="5" t="n">
        <v>43770</v>
      </c>
      <c r="I15" s="5" t="n">
        <v>32272</v>
      </c>
    </row>
    <row r="16" spans="1:9">
      <c r="A16" s="4" t="s">
        <v>341</v>
      </c>
    </row>
    <row r="17" spans="1:9">
      <c r="A17" s="3" t="s">
        <v>350</v>
      </c>
    </row>
    <row r="18" spans="1:9">
      <c r="A18" s="4" t="s">
        <v>323</v>
      </c>
      <c r="D18" s="7" t="n">
        <v>0</v>
      </c>
      <c r="F18" s="7" t="n">
        <v>0</v>
      </c>
      <c r="H18" s="7" t="n">
        <v>0</v>
      </c>
      <c r="I18" s="5" t="n">
        <v>7308</v>
      </c>
    </row>
    <row r="19" spans="1:9">
      <c r="A19" s="4" t="s">
        <v>331</v>
      </c>
    </row>
    <row r="20" spans="1:9">
      <c r="A20" s="3" t="s">
        <v>350</v>
      </c>
    </row>
    <row r="21" spans="1:9">
      <c r="A21" s="4" t="s">
        <v>323</v>
      </c>
      <c r="I21" s="7" t="n">
        <v>12254</v>
      </c>
    </row>
    <row r="22" spans="1:9">
      <c r="A22" s="4" t="s">
        <v>220</v>
      </c>
    </row>
    <row r="23" spans="1:9">
      <c r="A23" s="3" t="s">
        <v>350</v>
      </c>
    </row>
    <row r="24" spans="1:9">
      <c r="A24" s="4" t="s">
        <v>328</v>
      </c>
      <c r="B24" s="7" t="n">
        <v>11553</v>
      </c>
      <c r="C24" s="7" t="n">
        <v>11369</v>
      </c>
    </row>
    <row r="25" spans="1:9">
      <c r="A25" s="4" t="s">
        <v>217</v>
      </c>
    </row>
    <row r="26" spans="1:9">
      <c r="A26" s="3" t="s">
        <v>350</v>
      </c>
    </row>
    <row r="27" spans="1:9">
      <c r="A27" s="4" t="s">
        <v>328</v>
      </c>
      <c r="B27" s="7" t="n">
        <v>12000</v>
      </c>
      <c r="C27" s="7" t="n">
        <v>11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11</v>
      </c>
      <c r="C1" s="2" t="s">
        <v>2</v>
      </c>
      <c r="D1" s="2" t="s">
        <v>60</v>
      </c>
      <c r="E1" s="2" t="s">
        <v>2</v>
      </c>
      <c r="F1" s="2" t="s">
        <v>60</v>
      </c>
    </row>
    <row r="2" spans="1:6">
      <c r="A2" s="3" t="s">
        <v>354</v>
      </c>
    </row>
    <row r="3" spans="1:6">
      <c r="A3" s="4" t="s">
        <v>355</v>
      </c>
      <c r="C3" s="7" t="n">
        <v>24455</v>
      </c>
      <c r="D3" s="7" t="n">
        <v>27131</v>
      </c>
      <c r="E3" s="7" t="n">
        <v>49712</v>
      </c>
      <c r="F3" s="7" t="n">
        <v>55188</v>
      </c>
    </row>
    <row r="4" spans="1:6">
      <c r="A4" s="4" t="s">
        <v>323</v>
      </c>
      <c r="C4" s="5" t="n">
        <v>26215</v>
      </c>
      <c r="D4" s="5" t="n">
        <v>22107</v>
      </c>
      <c r="E4" s="5" t="n">
        <v>50140</v>
      </c>
      <c r="F4" s="5" t="n">
        <v>43373</v>
      </c>
    </row>
    <row r="5" spans="1:6">
      <c r="A5" s="4" t="s">
        <v>356</v>
      </c>
      <c r="C5" s="5" t="n">
        <v>-6123</v>
      </c>
      <c r="D5" s="5" t="n">
        <v>-1204</v>
      </c>
      <c r="E5" s="5" t="n">
        <v>8813</v>
      </c>
      <c r="F5" s="5" t="n">
        <v>-4546</v>
      </c>
    </row>
    <row r="6" spans="1:6">
      <c r="A6" s="4" t="s">
        <v>77</v>
      </c>
      <c r="C6" s="7" t="n">
        <v>20092</v>
      </c>
      <c r="D6" s="7" t="n">
        <v>23311</v>
      </c>
      <c r="E6" s="7" t="n">
        <v>41327</v>
      </c>
      <c r="F6" s="7" t="n">
        <v>47919</v>
      </c>
    </row>
    <row r="7" spans="1:6">
      <c r="A7" s="4" t="s">
        <v>357</v>
      </c>
      <c r="C7" s="5" t="n">
        <v>42231119</v>
      </c>
      <c r="D7" s="5" t="n">
        <v>31428577</v>
      </c>
      <c r="E7" s="5" t="n">
        <v>42176202</v>
      </c>
      <c r="F7" s="5" t="n">
        <v>28784479</v>
      </c>
    </row>
    <row r="8" spans="1:6">
      <c r="A8" s="4" t="s">
        <v>358</v>
      </c>
      <c r="C8" s="5" t="n">
        <v>42294616</v>
      </c>
      <c r="D8" s="5" t="n">
        <v>31485563</v>
      </c>
      <c r="E8" s="5" t="n">
        <v>42190136</v>
      </c>
      <c r="F8" s="5" t="n">
        <v>28788463</v>
      </c>
    </row>
    <row r="9" spans="1:6">
      <c r="A9" s="4" t="s">
        <v>359</v>
      </c>
      <c r="C9" s="9" t="n">
        <v>0.39</v>
      </c>
      <c r="D9" s="9" t="n">
        <v>0.49</v>
      </c>
      <c r="E9" s="9" t="n">
        <v>0.83</v>
      </c>
      <c r="F9" s="9" t="n">
        <v>1.04</v>
      </c>
    </row>
    <row r="10" spans="1:6">
      <c r="A10" s="4" t="s">
        <v>360</v>
      </c>
      <c r="C10" s="9" t="n">
        <v>0.39</v>
      </c>
      <c r="D10" s="9" t="n">
        <v>0.49</v>
      </c>
      <c r="E10" s="9" t="n">
        <v>0.83</v>
      </c>
      <c r="F10" s="9" t="n">
        <v>1.04</v>
      </c>
    </row>
    <row r="11" spans="1:6">
      <c r="A11" s="4" t="s">
        <v>361</v>
      </c>
    </row>
    <row r="12" spans="1:6">
      <c r="A12" s="3" t="s">
        <v>354</v>
      </c>
    </row>
    <row r="13" spans="1:6">
      <c r="A13" s="4" t="s">
        <v>362</v>
      </c>
      <c r="C13" s="5" t="n">
        <v>146065</v>
      </c>
      <c r="D13" s="5" t="n">
        <v>74750</v>
      </c>
      <c r="E13" s="5" t="n">
        <v>429503</v>
      </c>
      <c r="F13" s="5" t="n">
        <v>393439</v>
      </c>
    </row>
    <row r="14" spans="1:6">
      <c r="A14" s="4" t="s">
        <v>52</v>
      </c>
    </row>
    <row r="15" spans="1:6">
      <c r="A15" s="3" t="s">
        <v>354</v>
      </c>
    </row>
    <row r="16" spans="1:6">
      <c r="A16" s="4" t="s">
        <v>323</v>
      </c>
      <c r="C16" s="7" t="n">
        <v>22800</v>
      </c>
      <c r="D16" s="7" t="n">
        <v>20000</v>
      </c>
      <c r="E16" s="7" t="n">
        <v>43770</v>
      </c>
      <c r="F16" s="7" t="n">
        <v>32272</v>
      </c>
    </row>
    <row r="17" spans="1:6">
      <c r="A17" s="4" t="s">
        <v>356</v>
      </c>
      <c r="C17" s="5" t="n">
        <v>-6123</v>
      </c>
      <c r="D17" s="5" t="n">
        <v>4241</v>
      </c>
      <c r="E17" s="5" t="n">
        <v>8813</v>
      </c>
      <c r="F17" s="5" t="n">
        <v>2309</v>
      </c>
    </row>
    <row r="18" spans="1:6">
      <c r="A18" s="4" t="s">
        <v>77</v>
      </c>
      <c r="C18" s="5" t="n">
        <v>16677</v>
      </c>
      <c r="D18" s="5" t="n">
        <v>15759</v>
      </c>
      <c r="E18" s="5" t="n">
        <v>34957</v>
      </c>
      <c r="F18" s="5" t="n">
        <v>29963</v>
      </c>
    </row>
    <row r="19" spans="1:6">
      <c r="A19" s="4" t="s">
        <v>341</v>
      </c>
    </row>
    <row r="20" spans="1:6">
      <c r="A20" s="3" t="s">
        <v>354</v>
      </c>
    </row>
    <row r="21" spans="1:6">
      <c r="A21" s="4" t="s">
        <v>323</v>
      </c>
      <c r="C21" s="5" t="n">
        <v>0</v>
      </c>
      <c r="D21" s="5" t="n">
        <v>0</v>
      </c>
      <c r="E21" s="5" t="n">
        <v>0</v>
      </c>
      <c r="F21" s="5" t="n">
        <v>7308</v>
      </c>
    </row>
    <row r="22" spans="1:6">
      <c r="A22" s="4" t="s">
        <v>356</v>
      </c>
      <c r="D22" s="5" t="n">
        <v>-5445</v>
      </c>
      <c r="F22" s="5" t="n">
        <v>-6855</v>
      </c>
    </row>
    <row r="23" spans="1:6">
      <c r="A23" s="4" t="s">
        <v>77</v>
      </c>
      <c r="D23" s="7" t="n">
        <v>5445</v>
      </c>
      <c r="F23" s="7" t="n">
        <v>14163</v>
      </c>
    </row>
    <row r="24" spans="1:6">
      <c r="A24" s="4" t="s">
        <v>357</v>
      </c>
      <c r="D24" s="5" t="n">
        <v>10649228</v>
      </c>
      <c r="F24" s="5" t="n">
        <v>13253423</v>
      </c>
    </row>
    <row r="25" spans="1:6">
      <c r="A25" s="4" t="s">
        <v>358</v>
      </c>
      <c r="D25" s="5" t="n">
        <v>10649228</v>
      </c>
      <c r="F25" s="5" t="n">
        <v>13253423</v>
      </c>
    </row>
    <row r="26" spans="1:6">
      <c r="A26" s="4" t="s">
        <v>359</v>
      </c>
      <c r="D26" s="9" t="n">
        <v>0.52</v>
      </c>
      <c r="F26" s="9" t="n">
        <v>1.07</v>
      </c>
    </row>
    <row r="27" spans="1:6">
      <c r="A27" s="4" t="s">
        <v>360</v>
      </c>
      <c r="D27" s="9" t="n">
        <v>0.52</v>
      </c>
      <c r="F27" s="9" t="n">
        <v>1.07</v>
      </c>
    </row>
    <row r="28" spans="1:6">
      <c r="A28" s="4" t="s">
        <v>338</v>
      </c>
      <c r="B28" s="5" t="n">
        <v>15886553</v>
      </c>
    </row>
    <row r="29" spans="1:6">
      <c r="A29" s="4" t="s">
        <v>352</v>
      </c>
    </row>
    <row r="30" spans="1:6">
      <c r="A30" s="3" t="s">
        <v>354</v>
      </c>
    </row>
    <row r="31" spans="1:6">
      <c r="A31" s="4" t="s">
        <v>323</v>
      </c>
      <c r="C31" s="5" t="n">
        <v>3415</v>
      </c>
      <c r="D31" s="7" t="n">
        <v>2107</v>
      </c>
      <c r="E31" s="5" t="n">
        <v>6370</v>
      </c>
      <c r="F31" s="7" t="n">
        <v>3793</v>
      </c>
    </row>
    <row r="32" spans="1:6">
      <c r="A32" s="4" t="s">
        <v>356</v>
      </c>
      <c r="C32" s="5" t="n">
        <v>0</v>
      </c>
      <c r="D32" s="5" t="n">
        <v>0</v>
      </c>
      <c r="E32" s="5" t="n">
        <v>0</v>
      </c>
      <c r="F32" s="5" t="n">
        <v>0</v>
      </c>
    </row>
    <row r="33" spans="1:6">
      <c r="A33" s="4" t="s">
        <v>77</v>
      </c>
      <c r="C33" s="7" t="n">
        <v>3415</v>
      </c>
      <c r="D33" s="7" t="n">
        <v>2107</v>
      </c>
      <c r="E33" s="5" t="n">
        <v>6370</v>
      </c>
      <c r="F33" s="5" t="n">
        <v>3793</v>
      </c>
    </row>
    <row r="34" spans="1:6">
      <c r="A34" s="4" t="s">
        <v>363</v>
      </c>
    </row>
    <row r="35" spans="1:6">
      <c r="A35" s="3" t="s">
        <v>354</v>
      </c>
    </row>
    <row r="36" spans="1:6">
      <c r="A36" s="4" t="s">
        <v>323</v>
      </c>
      <c r="E36" s="7" t="n">
        <v>0</v>
      </c>
      <c r="F36" s="5" t="n">
        <v>0</v>
      </c>
    </row>
    <row r="37" spans="1:6">
      <c r="A37" s="4" t="s">
        <v>331</v>
      </c>
    </row>
    <row r="38" spans="1:6">
      <c r="A38" s="3" t="s">
        <v>354</v>
      </c>
    </row>
    <row r="39" spans="1:6">
      <c r="A39" s="4" t="s">
        <v>323</v>
      </c>
      <c r="F39" s="7" t="n">
        <v>122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14"/>
    <col customWidth="1" max="7" min="7" width="36"/>
    <col customWidth="1" max="8" min="8" width="36"/>
    <col customWidth="1" max="9" min="9" width="21"/>
    <col customWidth="1" max="10" min="10" width="14"/>
  </cols>
  <sheetData>
    <row r="1" spans="1:10">
      <c r="A1" s="1" t="s">
        <v>364</v>
      </c>
      <c r="B1" s="2" t="s">
        <v>209</v>
      </c>
      <c r="C1" s="2" t="s">
        <v>365</v>
      </c>
      <c r="D1" s="2" t="s">
        <v>366</v>
      </c>
      <c r="E1" s="2" t="s">
        <v>367</v>
      </c>
      <c r="F1" s="2" t="s">
        <v>368</v>
      </c>
      <c r="G1" s="2" t="s">
        <v>369</v>
      </c>
      <c r="H1" s="2" t="s">
        <v>370</v>
      </c>
      <c r="I1" s="2" t="s">
        <v>229</v>
      </c>
      <c r="J1" s="2" t="s">
        <v>312</v>
      </c>
    </row>
    <row r="2" spans="1:10">
      <c r="A2" s="3" t="s">
        <v>371</v>
      </c>
    </row>
    <row r="3" spans="1:10">
      <c r="A3" s="4" t="s">
        <v>372</v>
      </c>
      <c r="H3" s="4" t="s">
        <v>373</v>
      </c>
    </row>
    <row r="4" spans="1:10">
      <c r="A4" s="4" t="s">
        <v>374</v>
      </c>
      <c r="G4" s="5" t="n">
        <v>10000</v>
      </c>
    </row>
    <row r="5" spans="1:10">
      <c r="A5" s="4" t="s">
        <v>375</v>
      </c>
      <c r="G5" s="5" t="n">
        <v>4</v>
      </c>
    </row>
    <row r="6" spans="1:10">
      <c r="A6" s="4" t="s">
        <v>376</v>
      </c>
    </row>
    <row r="7" spans="1:10">
      <c r="A7" s="3" t="s">
        <v>371</v>
      </c>
    </row>
    <row r="8" spans="1:10">
      <c r="A8" s="4" t="s">
        <v>377</v>
      </c>
      <c r="G8" s="7" t="n">
        <v>250000</v>
      </c>
    </row>
    <row r="9" spans="1:10">
      <c r="A9" s="4" t="s">
        <v>378</v>
      </c>
    </row>
    <row r="10" spans="1:10">
      <c r="A10" s="3" t="s">
        <v>371</v>
      </c>
    </row>
    <row r="11" spans="1:10">
      <c r="A11" s="4" t="s">
        <v>379</v>
      </c>
      <c r="G11" s="5" t="n">
        <v>4</v>
      </c>
    </row>
    <row r="12" spans="1:10">
      <c r="A12" s="4" t="s">
        <v>380</v>
      </c>
    </row>
    <row r="13" spans="1:10">
      <c r="A13" s="3" t="s">
        <v>371</v>
      </c>
    </row>
    <row r="14" spans="1:10">
      <c r="A14" s="4" t="s">
        <v>381</v>
      </c>
      <c r="J14" s="4" t="s">
        <v>345</v>
      </c>
    </row>
    <row r="15" spans="1:10">
      <c r="A15" s="4" t="s">
        <v>382</v>
      </c>
    </row>
    <row r="16" spans="1:10">
      <c r="A16" s="3" t="s">
        <v>371</v>
      </c>
    </row>
    <row r="17" spans="1:10">
      <c r="A17" s="4" t="s">
        <v>383</v>
      </c>
      <c r="E17" s="5" t="n">
        <v>2</v>
      </c>
    </row>
    <row r="18" spans="1:10">
      <c r="A18" s="4" t="s">
        <v>377</v>
      </c>
      <c r="G18" s="7" t="n">
        <v>1250000</v>
      </c>
    </row>
    <row r="19" spans="1:10">
      <c r="A19" s="4" t="s">
        <v>384</v>
      </c>
      <c r="G19" s="4" t="s">
        <v>301</v>
      </c>
    </row>
    <row r="20" spans="1:10">
      <c r="A20" s="4" t="s">
        <v>385</v>
      </c>
      <c r="G20" s="7" t="n">
        <v>1668000</v>
      </c>
      <c r="I20" s="7" t="n">
        <v>1923000</v>
      </c>
    </row>
    <row r="21" spans="1:10">
      <c r="A21" s="4" t="s">
        <v>386</v>
      </c>
      <c r="G21" s="4" t="s">
        <v>387</v>
      </c>
    </row>
    <row r="22" spans="1:10">
      <c r="A22" s="4" t="s">
        <v>388</v>
      </c>
    </row>
    <row r="23" spans="1:10">
      <c r="A23" s="3" t="s">
        <v>371</v>
      </c>
    </row>
    <row r="24" spans="1:10">
      <c r="A24" s="4" t="s">
        <v>384</v>
      </c>
      <c r="G24" s="4" t="s">
        <v>389</v>
      </c>
    </row>
    <row r="25" spans="1:10">
      <c r="A25" s="4" t="s">
        <v>390</v>
      </c>
    </row>
    <row r="26" spans="1:10">
      <c r="A26" s="3" t="s">
        <v>371</v>
      </c>
    </row>
    <row r="27" spans="1:10">
      <c r="A27" s="4" t="s">
        <v>391</v>
      </c>
      <c r="F27" s="4" t="s">
        <v>392</v>
      </c>
    </row>
    <row r="28" spans="1:10">
      <c r="A28" s="4" t="s">
        <v>393</v>
      </c>
    </row>
    <row r="29" spans="1:10">
      <c r="A29" s="3" t="s">
        <v>371</v>
      </c>
    </row>
    <row r="30" spans="1:10">
      <c r="A30" s="4" t="s">
        <v>394</v>
      </c>
      <c r="G30" s="7" t="n">
        <v>1815000</v>
      </c>
    </row>
    <row r="31" spans="1:10">
      <c r="A31" s="4" t="s">
        <v>395</v>
      </c>
    </row>
    <row r="32" spans="1:10">
      <c r="A32" s="3" t="s">
        <v>371</v>
      </c>
    </row>
    <row r="33" spans="1:10">
      <c r="A33" s="4" t="s">
        <v>385</v>
      </c>
      <c r="G33" s="7" t="n">
        <v>192000</v>
      </c>
      <c r="I33" s="7" t="n">
        <v>256000</v>
      </c>
    </row>
    <row r="34" spans="1:10">
      <c r="A34" s="4" t="s">
        <v>396</v>
      </c>
    </row>
    <row r="35" spans="1:10">
      <c r="A35" s="3" t="s">
        <v>371</v>
      </c>
    </row>
    <row r="36" spans="1:10">
      <c r="A36" s="4" t="s">
        <v>397</v>
      </c>
      <c r="B36" s="7" t="n">
        <v>30000000</v>
      </c>
    </row>
    <row r="37" spans="1:10">
      <c r="A37" s="4" t="s">
        <v>398</v>
      </c>
      <c r="B37" s="4" t="s">
        <v>389</v>
      </c>
    </row>
    <row r="38" spans="1:10">
      <c r="A38" s="4" t="s">
        <v>399</v>
      </c>
    </row>
    <row r="39" spans="1:10">
      <c r="A39" s="3" t="s">
        <v>371</v>
      </c>
    </row>
    <row r="40" spans="1:10">
      <c r="A40" s="4" t="s">
        <v>397</v>
      </c>
      <c r="B40" s="7" t="n">
        <v>5800000</v>
      </c>
    </row>
    <row r="41" spans="1:10">
      <c r="A41" s="4" t="s">
        <v>400</v>
      </c>
    </row>
    <row r="42" spans="1:10">
      <c r="A42" s="3" t="s">
        <v>371</v>
      </c>
    </row>
    <row r="43" spans="1:10">
      <c r="A43" s="4" t="s">
        <v>401</v>
      </c>
      <c r="C43" s="7" t="n">
        <v>100000</v>
      </c>
      <c r="D43" s="7" t="n">
        <v>150000</v>
      </c>
    </row>
    <row r="44" spans="1:10">
      <c r="A44" s="4" t="s">
        <v>402</v>
      </c>
      <c r="H44" s="5" t="n">
        <v>3</v>
      </c>
    </row>
    <row r="45" spans="1:10">
      <c r="A45" s="4" t="s">
        <v>403</v>
      </c>
      <c r="H45" s="5" t="n">
        <v>17</v>
      </c>
    </row>
    <row r="46" spans="1:10">
      <c r="A46" s="4" t="s">
        <v>404</v>
      </c>
      <c r="H46" s="5" t="n">
        <v>35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09</v>
      </c>
    </row>
    <row r="2" spans="1:2">
      <c r="A2" s="3" t="s">
        <v>406</v>
      </c>
    </row>
    <row r="3" spans="1:2">
      <c r="A3" s="4" t="s">
        <v>407</v>
      </c>
      <c r="B3" s="4" t="s">
        <v>301</v>
      </c>
    </row>
    <row r="4" spans="1:2">
      <c r="A4" s="4" t="s">
        <v>408</v>
      </c>
      <c r="B4" s="4" t="s">
        <v>409</v>
      </c>
    </row>
    <row r="5" spans="1:2">
      <c r="A5" s="4" t="s">
        <v>410</v>
      </c>
    </row>
    <row r="6" spans="1:2">
      <c r="A6" s="3" t="s">
        <v>406</v>
      </c>
    </row>
    <row r="7" spans="1:2">
      <c r="A7" s="4" t="s">
        <v>411</v>
      </c>
      <c r="B7" s="5" t="n">
        <v>894</v>
      </c>
    </row>
    <row r="8" spans="1:2">
      <c r="A8" s="4" t="s">
        <v>412</v>
      </c>
    </row>
    <row r="9" spans="1:2">
      <c r="A9" s="3" t="s">
        <v>406</v>
      </c>
    </row>
    <row r="10" spans="1:2">
      <c r="A10" s="4" t="s">
        <v>411</v>
      </c>
      <c r="B10" s="5" t="n">
        <v>1788</v>
      </c>
    </row>
    <row r="11" spans="1:2">
      <c r="A11" s="4" t="s">
        <v>413</v>
      </c>
    </row>
    <row r="12" spans="1:2">
      <c r="A12" s="3" t="s">
        <v>406</v>
      </c>
    </row>
    <row r="13" spans="1:2">
      <c r="A13" s="4" t="s">
        <v>411</v>
      </c>
      <c r="B13" s="5" t="n">
        <v>26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59</v>
      </c>
      <c r="D1" s="2" t="s">
        <v>1</v>
      </c>
    </row>
    <row r="2" spans="1:5">
      <c r="B2" s="2" t="s">
        <v>2</v>
      </c>
      <c r="C2" s="2" t="s">
        <v>60</v>
      </c>
      <c r="D2" s="2" t="s">
        <v>2</v>
      </c>
      <c r="E2" s="2" t="s">
        <v>60</v>
      </c>
    </row>
    <row r="3" spans="1:5">
      <c r="A3" s="3" t="s">
        <v>147</v>
      </c>
    </row>
    <row r="4" spans="1:5">
      <c r="A4" s="4" t="s">
        <v>62</v>
      </c>
      <c r="B4" s="7" t="n">
        <v>63785</v>
      </c>
      <c r="C4" s="7" t="n">
        <v>58355</v>
      </c>
      <c r="D4" s="7" t="n">
        <v>124649</v>
      </c>
      <c r="E4" s="7" t="n">
        <v>114557</v>
      </c>
    </row>
    <row r="5" spans="1:5">
      <c r="A5" s="4" t="s">
        <v>66</v>
      </c>
      <c r="B5" s="5" t="n">
        <v>1674</v>
      </c>
      <c r="C5" s="5" t="n">
        <v>1661</v>
      </c>
      <c r="D5" s="5" t="n">
        <v>3348</v>
      </c>
      <c r="E5" s="5" t="n">
        <v>3279</v>
      </c>
    </row>
    <row r="6" spans="1:5">
      <c r="A6" s="4" t="s">
        <v>67</v>
      </c>
      <c r="B6" s="7" t="n">
        <v>1737</v>
      </c>
      <c r="C6" s="7" t="n">
        <v>1630</v>
      </c>
      <c r="D6" s="7" t="n">
        <v>3437</v>
      </c>
      <c r="E6" s="7" t="n">
        <v>32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415</v>
      </c>
      <c r="B1" s="2" t="s">
        <v>59</v>
      </c>
      <c r="D1" s="2" t="s">
        <v>1</v>
      </c>
    </row>
    <row r="2" spans="1:6">
      <c r="B2" s="2" t="s">
        <v>227</v>
      </c>
      <c r="C2" s="2" t="s">
        <v>210</v>
      </c>
      <c r="D2" s="2" t="s">
        <v>228</v>
      </c>
      <c r="E2" s="2" t="s">
        <v>210</v>
      </c>
      <c r="F2" s="2" t="s">
        <v>229</v>
      </c>
    </row>
    <row r="3" spans="1:6">
      <c r="A3" s="3" t="s">
        <v>416</v>
      </c>
    </row>
    <row r="4" spans="1:6">
      <c r="A4" s="4" t="s">
        <v>417</v>
      </c>
      <c r="D4" s="5" t="n">
        <v>2</v>
      </c>
    </row>
    <row r="5" spans="1:6">
      <c r="A5" s="4" t="s">
        <v>64</v>
      </c>
      <c r="B5" s="7" t="n">
        <v>67398</v>
      </c>
      <c r="C5" s="7" t="n">
        <v>62329</v>
      </c>
      <c r="D5" s="7" t="n">
        <v>131437</v>
      </c>
      <c r="E5" s="7" t="n">
        <v>122806</v>
      </c>
    </row>
    <row r="6" spans="1:6">
      <c r="A6" s="4" t="s">
        <v>68</v>
      </c>
      <c r="B6" s="5" t="n">
        <v>6919</v>
      </c>
      <c r="C6" s="5" t="n">
        <v>5710</v>
      </c>
      <c r="D6" s="5" t="n">
        <v>13414</v>
      </c>
      <c r="E6" s="5" t="n">
        <v>11062</v>
      </c>
    </row>
    <row r="7" spans="1:6">
      <c r="A7" s="4" t="s">
        <v>418</v>
      </c>
      <c r="B7" s="5" t="n">
        <v>34880</v>
      </c>
      <c r="C7" s="5" t="n">
        <v>35017</v>
      </c>
      <c r="D7" s="5" t="n">
        <v>70085</v>
      </c>
      <c r="E7" s="5" t="n">
        <v>71058</v>
      </c>
    </row>
    <row r="8" spans="1:6">
      <c r="A8" s="4" t="s">
        <v>419</v>
      </c>
      <c r="B8" s="5" t="n">
        <v>10425</v>
      </c>
      <c r="C8" s="5" t="n">
        <v>7886</v>
      </c>
      <c r="D8" s="5" t="n">
        <v>20373</v>
      </c>
      <c r="E8" s="5" t="n">
        <v>15870</v>
      </c>
    </row>
    <row r="9" spans="1:6">
      <c r="A9" s="4" t="s">
        <v>420</v>
      </c>
      <c r="B9" s="5" t="n">
        <v>59568</v>
      </c>
      <c r="C9" s="5" t="n">
        <v>36918</v>
      </c>
      <c r="D9" s="5" t="n">
        <v>63521</v>
      </c>
      <c r="E9" s="5" t="n">
        <v>56385</v>
      </c>
    </row>
    <row r="10" spans="1:6">
      <c r="A10" s="4" t="s">
        <v>35</v>
      </c>
      <c r="B10" s="5" t="n">
        <v>777756</v>
      </c>
      <c r="D10" s="5" t="n">
        <v>777756</v>
      </c>
      <c r="F10" s="7" t="n">
        <v>737550</v>
      </c>
    </row>
    <row r="11" spans="1:6">
      <c r="A11" s="4" t="s">
        <v>421</v>
      </c>
    </row>
    <row r="12" spans="1:6">
      <c r="A12" s="3" t="s">
        <v>416</v>
      </c>
    </row>
    <row r="13" spans="1:6">
      <c r="A13" s="4" t="s">
        <v>64</v>
      </c>
      <c r="B13" s="5" t="n">
        <v>60432</v>
      </c>
      <c r="C13" s="5" t="n">
        <v>56603</v>
      </c>
      <c r="D13" s="5" t="n">
        <v>117402</v>
      </c>
      <c r="E13" s="5" t="n">
        <v>111542</v>
      </c>
    </row>
    <row r="14" spans="1:6">
      <c r="A14" s="4" t="s">
        <v>68</v>
      </c>
      <c r="B14" s="5" t="n">
        <v>5994</v>
      </c>
      <c r="C14" s="5" t="n">
        <v>5090</v>
      </c>
      <c r="D14" s="5" t="n">
        <v>11564</v>
      </c>
      <c r="E14" s="5" t="n">
        <v>9841</v>
      </c>
    </row>
    <row r="15" spans="1:6">
      <c r="A15" s="4" t="s">
        <v>418</v>
      </c>
      <c r="B15" s="5" t="n">
        <v>37318</v>
      </c>
      <c r="C15" s="5" t="n">
        <v>37788</v>
      </c>
      <c r="D15" s="5" t="n">
        <v>72823</v>
      </c>
      <c r="E15" s="5" t="n">
        <v>73894</v>
      </c>
    </row>
    <row r="16" spans="1:6">
      <c r="A16" s="4" t="s">
        <v>419</v>
      </c>
      <c r="B16" s="5" t="n">
        <v>0</v>
      </c>
      <c r="C16" s="5" t="n">
        <v>0</v>
      </c>
      <c r="D16" s="5" t="n">
        <v>0</v>
      </c>
      <c r="E16" s="5" t="n">
        <v>0</v>
      </c>
    </row>
    <row r="17" spans="1:6">
      <c r="A17" s="4" t="s">
        <v>420</v>
      </c>
      <c r="B17" s="5" t="n">
        <v>59566</v>
      </c>
      <c r="C17" s="5" t="n">
        <v>32540</v>
      </c>
      <c r="D17" s="5" t="n">
        <v>63433</v>
      </c>
      <c r="E17" s="5" t="n">
        <v>47833</v>
      </c>
    </row>
    <row r="18" spans="1:6">
      <c r="A18" s="4" t="s">
        <v>35</v>
      </c>
      <c r="B18" s="5" t="n">
        <v>684582</v>
      </c>
      <c r="D18" s="5" t="n">
        <v>684582</v>
      </c>
      <c r="F18" s="5" t="n">
        <v>639310</v>
      </c>
    </row>
    <row r="19" spans="1:6">
      <c r="A19" s="4" t="s">
        <v>241</v>
      </c>
    </row>
    <row r="20" spans="1:6">
      <c r="A20" s="3" t="s">
        <v>416</v>
      </c>
    </row>
    <row r="21" spans="1:6">
      <c r="A21" s="4" t="s">
        <v>64</v>
      </c>
      <c r="B21" s="5" t="n">
        <v>6966</v>
      </c>
      <c r="C21" s="5" t="n">
        <v>5726</v>
      </c>
      <c r="D21" s="5" t="n">
        <v>14035</v>
      </c>
      <c r="E21" s="5" t="n">
        <v>11264</v>
      </c>
    </row>
    <row r="22" spans="1:6">
      <c r="A22" s="4" t="s">
        <v>68</v>
      </c>
      <c r="B22" s="5" t="n">
        <v>925</v>
      </c>
      <c r="C22" s="5" t="n">
        <v>620</v>
      </c>
      <c r="D22" s="5" t="n">
        <v>1850</v>
      </c>
      <c r="E22" s="5" t="n">
        <v>1221</v>
      </c>
    </row>
    <row r="23" spans="1:6">
      <c r="A23" s="4" t="s">
        <v>418</v>
      </c>
      <c r="B23" s="5" t="n">
        <v>4050</v>
      </c>
      <c r="C23" s="5" t="n">
        <v>3327</v>
      </c>
      <c r="D23" s="5" t="n">
        <v>8041</v>
      </c>
      <c r="E23" s="5" t="n">
        <v>6577</v>
      </c>
    </row>
    <row r="24" spans="1:6">
      <c r="A24" s="4" t="s">
        <v>419</v>
      </c>
      <c r="B24" s="5" t="n">
        <v>0</v>
      </c>
      <c r="C24" s="5" t="n">
        <v>0</v>
      </c>
      <c r="D24" s="5" t="n">
        <v>0</v>
      </c>
      <c r="E24" s="5" t="n">
        <v>0</v>
      </c>
    </row>
    <row r="25" spans="1:6">
      <c r="A25" s="4" t="s">
        <v>420</v>
      </c>
      <c r="B25" s="5" t="n">
        <v>2</v>
      </c>
      <c r="C25" s="5" t="n">
        <v>4378</v>
      </c>
      <c r="D25" s="5" t="n">
        <v>88</v>
      </c>
      <c r="E25" s="5" t="n">
        <v>8552</v>
      </c>
    </row>
    <row r="26" spans="1:6">
      <c r="A26" s="4" t="s">
        <v>35</v>
      </c>
      <c r="B26" s="5" t="n">
        <v>84489</v>
      </c>
      <c r="D26" s="5" t="n">
        <v>84489</v>
      </c>
      <c r="F26" s="5" t="n">
        <v>86760</v>
      </c>
    </row>
    <row r="27" spans="1:6">
      <c r="A27" s="4" t="s">
        <v>422</v>
      </c>
    </row>
    <row r="28" spans="1:6">
      <c r="A28" s="3" t="s">
        <v>416</v>
      </c>
    </row>
    <row r="29" spans="1:6">
      <c r="A29" s="4" t="s">
        <v>64</v>
      </c>
      <c r="B29" s="5" t="n">
        <v>0</v>
      </c>
      <c r="C29" s="5" t="n">
        <v>0</v>
      </c>
      <c r="D29" s="5" t="n">
        <v>0</v>
      </c>
      <c r="E29" s="5" t="n">
        <v>0</v>
      </c>
    </row>
    <row r="30" spans="1:6">
      <c r="A30" s="4" t="s">
        <v>68</v>
      </c>
      <c r="B30" s="5" t="n">
        <v>0</v>
      </c>
      <c r="C30" s="5" t="n">
        <v>0</v>
      </c>
      <c r="D30" s="5" t="n">
        <v>0</v>
      </c>
      <c r="E30" s="5" t="n">
        <v>0</v>
      </c>
    </row>
    <row r="31" spans="1:6">
      <c r="A31" s="4" t="s">
        <v>418</v>
      </c>
      <c r="B31" s="5" t="n">
        <v>-6488</v>
      </c>
      <c r="C31" s="5" t="n">
        <v>-6098</v>
      </c>
      <c r="D31" s="5" t="n">
        <v>-10779</v>
      </c>
      <c r="E31" s="5" t="n">
        <v>-9413</v>
      </c>
    </row>
    <row r="32" spans="1:6">
      <c r="A32" s="4" t="s">
        <v>419</v>
      </c>
      <c r="B32" s="5" t="n">
        <v>10425</v>
      </c>
      <c r="C32" s="5" t="n">
        <v>7886</v>
      </c>
      <c r="D32" s="5" t="n">
        <v>20373</v>
      </c>
      <c r="E32" s="5" t="n">
        <v>15870</v>
      </c>
    </row>
    <row r="33" spans="1:6">
      <c r="A33" s="4" t="s">
        <v>420</v>
      </c>
      <c r="B33" s="5" t="n">
        <v>0</v>
      </c>
      <c r="C33" s="7" t="n">
        <v>0</v>
      </c>
      <c r="D33" s="5" t="n">
        <v>0</v>
      </c>
      <c r="E33" s="7" t="n">
        <v>0</v>
      </c>
    </row>
    <row r="34" spans="1:6">
      <c r="A34" s="4" t="s">
        <v>35</v>
      </c>
      <c r="B34" s="7" t="n">
        <v>8685</v>
      </c>
      <c r="D34" s="7" t="n">
        <v>8685</v>
      </c>
      <c r="F34" s="7" t="n">
        <v>114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3</v>
      </c>
      <c r="D1" s="2" t="s">
        <v>425</v>
      </c>
      <c r="E1" s="2" t="s">
        <v>60</v>
      </c>
      <c r="F1" s="2" t="s">
        <v>287</v>
      </c>
      <c r="G1" s="2" t="s">
        <v>2</v>
      </c>
      <c r="H1" s="2" t="s">
        <v>288</v>
      </c>
    </row>
    <row r="2" spans="1:8">
      <c r="A2" s="3" t="s">
        <v>426</v>
      </c>
    </row>
    <row r="3" spans="1:8">
      <c r="A3" s="4" t="s">
        <v>213</v>
      </c>
      <c r="E3" s="7" t="n">
        <v>46288000</v>
      </c>
    </row>
    <row r="4" spans="1:8">
      <c r="A4" s="4" t="s">
        <v>427</v>
      </c>
    </row>
    <row r="5" spans="1:8">
      <c r="A5" s="3" t="s">
        <v>426</v>
      </c>
    </row>
    <row r="6" spans="1:8">
      <c r="A6" s="4" t="s">
        <v>329</v>
      </c>
      <c r="B6" s="8" t="n">
        <v>0.495</v>
      </c>
    </row>
    <row r="7" spans="1:8">
      <c r="A7" s="4" t="s">
        <v>339</v>
      </c>
      <c r="D7" s="5" t="n">
        <v>1775750</v>
      </c>
    </row>
    <row r="8" spans="1:8">
      <c r="A8" s="4" t="s">
        <v>428</v>
      </c>
      <c r="D8" s="7" t="n">
        <v>35000000</v>
      </c>
    </row>
    <row r="9" spans="1:8">
      <c r="A9" s="4" t="s">
        <v>429</v>
      </c>
    </row>
    <row r="10" spans="1:8">
      <c r="A10" s="3" t="s">
        <v>426</v>
      </c>
    </row>
    <row r="11" spans="1:8">
      <c r="A11" s="4" t="s">
        <v>255</v>
      </c>
      <c r="D11" s="5" t="n">
        <v>107000000</v>
      </c>
    </row>
    <row r="12" spans="1:8">
      <c r="A12" s="4" t="s">
        <v>213</v>
      </c>
      <c r="D12" s="7" t="n">
        <v>75000000</v>
      </c>
    </row>
    <row r="13" spans="1:8">
      <c r="A13" s="4" t="s">
        <v>430</v>
      </c>
    </row>
    <row r="14" spans="1:8">
      <c r="A14" s="3" t="s">
        <v>426</v>
      </c>
    </row>
    <row r="15" spans="1:8">
      <c r="A15" s="4" t="s">
        <v>213</v>
      </c>
      <c r="C15" s="7" t="n">
        <v>31586000</v>
      </c>
    </row>
    <row r="16" spans="1:8">
      <c r="A16" s="4" t="s">
        <v>297</v>
      </c>
    </row>
    <row r="17" spans="1:8">
      <c r="A17" s="3" t="s">
        <v>426</v>
      </c>
    </row>
    <row r="18" spans="1:8">
      <c r="A18" s="4" t="s">
        <v>302</v>
      </c>
      <c r="G18" s="7" t="n">
        <v>360000000</v>
      </c>
      <c r="H18" s="7" t="n">
        <v>360000000</v>
      </c>
    </row>
    <row r="19" spans="1:8">
      <c r="A19" s="4" t="s">
        <v>431</v>
      </c>
    </row>
    <row r="20" spans="1:8">
      <c r="A20" s="3" t="s">
        <v>426</v>
      </c>
    </row>
    <row r="21" spans="1:8">
      <c r="A21" s="4" t="s">
        <v>302</v>
      </c>
      <c r="F21" s="7" t="n">
        <v>500000000</v>
      </c>
    </row>
    <row r="22" spans="1:8">
      <c r="A22" s="4" t="s">
        <v>432</v>
      </c>
    </row>
    <row r="23" spans="1:8">
      <c r="A23" s="3" t="s">
        <v>426</v>
      </c>
    </row>
    <row r="24" spans="1:8">
      <c r="A24" s="4" t="s">
        <v>339</v>
      </c>
      <c r="C24" s="5" t="n">
        <v>1494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3</v>
      </c>
      <c r="B1" s="2" t="s">
        <v>59</v>
      </c>
      <c r="D1" s="2" t="s">
        <v>1</v>
      </c>
    </row>
    <row r="2" spans="1:7">
      <c r="B2" s="2" t="s">
        <v>2</v>
      </c>
      <c r="C2" s="2" t="s">
        <v>60</v>
      </c>
      <c r="D2" s="2" t="s">
        <v>2</v>
      </c>
      <c r="E2" s="2" t="s">
        <v>60</v>
      </c>
      <c r="F2" s="2" t="s">
        <v>25</v>
      </c>
      <c r="G2" s="2" t="s">
        <v>315</v>
      </c>
    </row>
    <row r="3" spans="1:7">
      <c r="A3" s="4" t="s">
        <v>62</v>
      </c>
      <c r="B3" s="7" t="n">
        <v>63785000</v>
      </c>
      <c r="C3" s="7" t="n">
        <v>58355000</v>
      </c>
      <c r="D3" s="7" t="n">
        <v>124649000</v>
      </c>
      <c r="E3" s="7" t="n">
        <v>114557000</v>
      </c>
    </row>
    <row r="4" spans="1:7">
      <c r="A4" s="4" t="s">
        <v>27</v>
      </c>
      <c r="B4" s="5" t="n">
        <v>19681000</v>
      </c>
      <c r="C4" s="5" t="n">
        <v>51054000</v>
      </c>
      <c r="D4" s="5" t="n">
        <v>19681000</v>
      </c>
      <c r="E4" s="5" t="n">
        <v>51054000</v>
      </c>
      <c r="F4" s="7" t="n">
        <v>19664000</v>
      </c>
      <c r="G4" s="7" t="n">
        <v>64221000</v>
      </c>
    </row>
    <row r="5" spans="1:7">
      <c r="A5" s="4" t="s">
        <v>434</v>
      </c>
      <c r="B5" s="5" t="n">
        <v>0</v>
      </c>
      <c r="D5" s="5" t="n">
        <v>0</v>
      </c>
      <c r="F5" s="5" t="n">
        <v>0</v>
      </c>
    </row>
    <row r="6" spans="1:7">
      <c r="A6" s="4" t="s">
        <v>30</v>
      </c>
      <c r="B6" s="5" t="n">
        <v>1551000</v>
      </c>
      <c r="D6" s="5" t="n">
        <v>1551000</v>
      </c>
      <c r="F6" s="5" t="n">
        <v>1793000</v>
      </c>
    </row>
    <row r="7" spans="1:7">
      <c r="A7" s="4" t="s">
        <v>435</v>
      </c>
      <c r="B7" s="5" t="n">
        <v>31473000</v>
      </c>
      <c r="D7" s="5" t="n">
        <v>31473000</v>
      </c>
      <c r="F7" s="5" t="n">
        <v>40817000</v>
      </c>
    </row>
    <row r="8" spans="1:7">
      <c r="A8" s="4" t="s">
        <v>29</v>
      </c>
      <c r="B8" s="5" t="n">
        <v>2500000</v>
      </c>
      <c r="D8" s="5" t="n">
        <v>2500000</v>
      </c>
      <c r="F8" s="5" t="n">
        <v>1423000</v>
      </c>
    </row>
    <row r="9" spans="1:7">
      <c r="A9" s="4" t="s">
        <v>31</v>
      </c>
      <c r="B9" s="5" t="n">
        <v>55205000</v>
      </c>
      <c r="D9" s="5" t="n">
        <v>55205000</v>
      </c>
      <c r="F9" s="5" t="n">
        <v>63697000</v>
      </c>
    </row>
    <row r="10" spans="1:7">
      <c r="A10" s="4" t="s">
        <v>32</v>
      </c>
      <c r="B10" s="5" t="n">
        <v>710412000</v>
      </c>
      <c r="D10" s="5" t="n">
        <v>710412000</v>
      </c>
      <c r="F10" s="5" t="n">
        <v>673823000</v>
      </c>
    </row>
    <row r="11" spans="1:7">
      <c r="A11" s="4" t="s">
        <v>33</v>
      </c>
      <c r="B11" s="5" t="n">
        <v>6332000</v>
      </c>
      <c r="D11" s="5" t="n">
        <v>6332000</v>
      </c>
      <c r="F11" s="5" t="n">
        <v>0</v>
      </c>
    </row>
    <row r="12" spans="1:7">
      <c r="A12" s="4" t="s">
        <v>34</v>
      </c>
      <c r="B12" s="5" t="n">
        <v>5807000</v>
      </c>
      <c r="D12" s="5" t="n">
        <v>5807000</v>
      </c>
      <c r="F12" s="5" t="n">
        <v>30000</v>
      </c>
    </row>
    <row r="13" spans="1:7">
      <c r="A13" s="4" t="s">
        <v>436</v>
      </c>
      <c r="B13" s="5" t="n">
        <v>0</v>
      </c>
      <c r="D13" s="5" t="n">
        <v>0</v>
      </c>
      <c r="F13" s="5" t="n">
        <v>0</v>
      </c>
    </row>
    <row r="14" spans="1:7">
      <c r="A14" s="4" t="s">
        <v>35</v>
      </c>
      <c r="B14" s="5" t="n">
        <v>777756000</v>
      </c>
      <c r="D14" s="5" t="n">
        <v>777756000</v>
      </c>
      <c r="F14" s="5" t="n">
        <v>737550000</v>
      </c>
    </row>
    <row r="15" spans="1:7">
      <c r="A15" s="4" t="s">
        <v>37</v>
      </c>
      <c r="B15" s="5" t="n">
        <v>6745000</v>
      </c>
      <c r="D15" s="5" t="n">
        <v>6745000</v>
      </c>
      <c r="F15" s="5" t="n">
        <v>8352000</v>
      </c>
    </row>
    <row r="16" spans="1:7">
      <c r="A16" s="4" t="s">
        <v>437</v>
      </c>
      <c r="B16" s="5" t="n">
        <v>0</v>
      </c>
      <c r="D16" s="5" t="n">
        <v>0</v>
      </c>
      <c r="F16" s="5" t="n">
        <v>0</v>
      </c>
    </row>
    <row r="17" spans="1:7">
      <c r="A17" s="4" t="s">
        <v>38</v>
      </c>
      <c r="B17" s="5" t="n">
        <v>13709000</v>
      </c>
      <c r="D17" s="5" t="n">
        <v>13709000</v>
      </c>
      <c r="F17" s="5" t="n">
        <v>19794000</v>
      </c>
    </row>
    <row r="18" spans="1:7">
      <c r="A18" s="4" t="s">
        <v>39</v>
      </c>
      <c r="B18" s="5" t="n">
        <v>-1152000</v>
      </c>
      <c r="D18" s="5" t="n">
        <v>-1152000</v>
      </c>
      <c r="F18" s="5" t="n">
        <v>-1438000</v>
      </c>
    </row>
    <row r="19" spans="1:7">
      <c r="A19" s="4" t="s">
        <v>40</v>
      </c>
      <c r="B19" s="5" t="n">
        <v>21606000</v>
      </c>
      <c r="D19" s="5" t="n">
        <v>21606000</v>
      </c>
      <c r="F19" s="5" t="n">
        <v>29584000</v>
      </c>
    </row>
    <row r="20" spans="1:7">
      <c r="A20" s="4" t="s">
        <v>41</v>
      </c>
      <c r="B20" s="5" t="n">
        <v>603581000</v>
      </c>
      <c r="D20" s="5" t="n">
        <v>603581000</v>
      </c>
      <c r="F20" s="5" t="n">
        <v>548793000</v>
      </c>
    </row>
    <row r="21" spans="1:7">
      <c r="A21" s="4" t="s">
        <v>42</v>
      </c>
      <c r="B21" s="5" t="n">
        <v>1825000</v>
      </c>
      <c r="D21" s="5" t="n">
        <v>1825000</v>
      </c>
      <c r="F21" s="5" t="n">
        <v>2078000</v>
      </c>
    </row>
    <row r="22" spans="1:7">
      <c r="A22" s="4" t="s">
        <v>43</v>
      </c>
      <c r="B22" s="5" t="n">
        <v>627012000</v>
      </c>
      <c r="D22" s="5" t="n">
        <v>627012000</v>
      </c>
      <c r="F22" s="5" t="n">
        <v>580455000</v>
      </c>
    </row>
    <row r="23" spans="1:7">
      <c r="A23" s="4" t="s">
        <v>46</v>
      </c>
      <c r="B23" s="5" t="n">
        <v>0</v>
      </c>
      <c r="D23" s="5" t="n">
        <v>0</v>
      </c>
      <c r="F23" s="5" t="n">
        <v>0</v>
      </c>
    </row>
    <row r="24" spans="1:7">
      <c r="A24" s="4" t="s">
        <v>48</v>
      </c>
      <c r="B24" s="5" t="n">
        <v>-18294000</v>
      </c>
      <c r="D24" s="5" t="n">
        <v>-18294000</v>
      </c>
      <c r="F24" s="5" t="n">
        <v>-14808000</v>
      </c>
    </row>
    <row r="25" spans="1:7">
      <c r="A25" s="4" t="s">
        <v>49</v>
      </c>
      <c r="B25" s="5" t="n">
        <v>169038000</v>
      </c>
      <c r="D25" s="5" t="n">
        <v>169038000</v>
      </c>
      <c r="F25" s="5" t="n">
        <v>171903000</v>
      </c>
    </row>
    <row r="26" spans="1:7">
      <c r="A26" s="4" t="s">
        <v>50</v>
      </c>
      <c r="B26" s="5" t="n">
        <v>150744000</v>
      </c>
      <c r="D26" s="5" t="n">
        <v>150744000</v>
      </c>
      <c r="F26" s="5" t="n">
        <v>157095000</v>
      </c>
      <c r="G26" s="5" t="n">
        <v>152571000</v>
      </c>
    </row>
    <row r="27" spans="1:7">
      <c r="A27" s="4" t="s">
        <v>51</v>
      </c>
      <c r="B27" s="5" t="n">
        <v>777756000</v>
      </c>
      <c r="D27" s="5" t="n">
        <v>777756000</v>
      </c>
      <c r="F27" s="5" t="n">
        <v>737550000</v>
      </c>
    </row>
    <row r="28" spans="1:7">
      <c r="A28" s="4" t="s">
        <v>63</v>
      </c>
      <c r="B28" s="5" t="n">
        <v>3613000</v>
      </c>
      <c r="C28" s="5" t="n">
        <v>3974000</v>
      </c>
      <c r="D28" s="5" t="n">
        <v>6788000</v>
      </c>
      <c r="E28" s="5" t="n">
        <v>8249000</v>
      </c>
    </row>
    <row r="29" spans="1:7">
      <c r="A29" s="4" t="s">
        <v>231</v>
      </c>
      <c r="B29" s="5" t="n">
        <v>67398000</v>
      </c>
      <c r="C29" s="5" t="n">
        <v>62329000</v>
      </c>
      <c r="D29" s="5" t="n">
        <v>131437000</v>
      </c>
      <c r="E29" s="5" t="n">
        <v>122806000</v>
      </c>
    </row>
    <row r="30" spans="1:7">
      <c r="A30" s="4" t="s">
        <v>66</v>
      </c>
      <c r="B30" s="5" t="n">
        <v>19111000</v>
      </c>
      <c r="C30" s="5" t="n">
        <v>15504000</v>
      </c>
      <c r="D30" s="5" t="n">
        <v>37159000</v>
      </c>
      <c r="E30" s="5" t="n">
        <v>31273000</v>
      </c>
    </row>
    <row r="31" spans="1:7">
      <c r="A31" s="4" t="s">
        <v>67</v>
      </c>
      <c r="B31" s="5" t="n">
        <v>6488000</v>
      </c>
      <c r="C31" s="5" t="n">
        <v>6098000</v>
      </c>
      <c r="D31" s="5" t="n">
        <v>10779000</v>
      </c>
      <c r="E31" s="5" t="n">
        <v>9413000</v>
      </c>
    </row>
    <row r="32" spans="1:7">
      <c r="A32" s="4" t="s">
        <v>68</v>
      </c>
      <c r="B32" s="5" t="n">
        <v>6919000</v>
      </c>
      <c r="C32" s="5" t="n">
        <v>5710000</v>
      </c>
      <c r="D32" s="5" t="n">
        <v>13414000</v>
      </c>
      <c r="E32" s="5" t="n">
        <v>11062000</v>
      </c>
    </row>
    <row r="33" spans="1:7">
      <c r="A33" s="4" t="s">
        <v>438</v>
      </c>
      <c r="B33" s="5" t="n">
        <v>32518000</v>
      </c>
      <c r="C33" s="5" t="n">
        <v>27312000</v>
      </c>
      <c r="D33" s="5" t="n">
        <v>61352000</v>
      </c>
      <c r="E33" s="5" t="n">
        <v>51748000</v>
      </c>
    </row>
    <row r="34" spans="1:7">
      <c r="A34" s="4" t="s">
        <v>70</v>
      </c>
      <c r="B34" s="5" t="n">
        <v>34880000</v>
      </c>
      <c r="C34" s="5" t="n">
        <v>35017000</v>
      </c>
      <c r="D34" s="5" t="n">
        <v>70085000</v>
      </c>
      <c r="E34" s="5" t="n">
        <v>71058000</v>
      </c>
    </row>
    <row r="35" spans="1:7">
      <c r="A35" s="4" t="s">
        <v>439</v>
      </c>
      <c r="B35" s="5" t="n">
        <v>0</v>
      </c>
      <c r="C35" s="5" t="n">
        <v>0</v>
      </c>
      <c r="D35" s="5" t="n">
        <v>0</v>
      </c>
      <c r="E35" s="5" t="n">
        <v>0</v>
      </c>
    </row>
    <row r="36" spans="1:7">
      <c r="A36" s="4" t="s">
        <v>72</v>
      </c>
      <c r="B36" s="5" t="n">
        <v>-10029000</v>
      </c>
      <c r="C36" s="5" t="n">
        <v>-7509000</v>
      </c>
      <c r="D36" s="5" t="n">
        <v>-19614000</v>
      </c>
      <c r="E36" s="5" t="n">
        <v>-15077000</v>
      </c>
    </row>
    <row r="37" spans="1:7">
      <c r="A37" s="4" t="s">
        <v>73</v>
      </c>
      <c r="B37" s="5" t="n">
        <v>-396000</v>
      </c>
      <c r="C37" s="5" t="n">
        <v>-377000</v>
      </c>
      <c r="D37" s="5" t="n">
        <v>-759000</v>
      </c>
      <c r="E37" s="5" t="n">
        <v>-793000</v>
      </c>
    </row>
    <row r="38" spans="1:7">
      <c r="A38" s="4" t="s">
        <v>74</v>
      </c>
      <c r="B38" s="5" t="n">
        <v>24455000</v>
      </c>
      <c r="C38" s="5" t="n">
        <v>27131000</v>
      </c>
      <c r="D38" s="5" t="n">
        <v>49712000</v>
      </c>
      <c r="E38" s="5" t="n">
        <v>55188000</v>
      </c>
    </row>
    <row r="39" spans="1:7">
      <c r="A39" s="4" t="s">
        <v>75</v>
      </c>
      <c r="B39" s="5" t="n">
        <v>0</v>
      </c>
      <c r="C39" s="5" t="n">
        <v>0</v>
      </c>
      <c r="D39" s="5" t="n">
        <v>0</v>
      </c>
      <c r="E39" s="5" t="n">
        <v>-150000</v>
      </c>
    </row>
    <row r="40" spans="1:7">
      <c r="A40" s="4" t="s">
        <v>76</v>
      </c>
      <c r="B40" s="5" t="n">
        <v>4363000</v>
      </c>
      <c r="C40" s="5" t="n">
        <v>3820000</v>
      </c>
      <c r="D40" s="5" t="n">
        <v>8385000</v>
      </c>
      <c r="E40" s="5" t="n">
        <v>7419000</v>
      </c>
    </row>
    <row r="41" spans="1:7">
      <c r="A41" s="4" t="s">
        <v>77</v>
      </c>
      <c r="B41" s="5" t="n">
        <v>20092000</v>
      </c>
      <c r="C41" s="5" t="n">
        <v>23311000</v>
      </c>
      <c r="D41" s="5" t="n">
        <v>41327000</v>
      </c>
      <c r="E41" s="5" t="n">
        <v>47919000</v>
      </c>
    </row>
    <row r="42" spans="1:7">
      <c r="A42" s="4" t="s">
        <v>78</v>
      </c>
      <c r="B42" s="5" t="n">
        <v>3415000</v>
      </c>
      <c r="C42" s="5" t="n">
        <v>2107000</v>
      </c>
      <c r="D42" s="5" t="n">
        <v>6370000</v>
      </c>
      <c r="E42" s="5" t="n">
        <v>3793000</v>
      </c>
    </row>
    <row r="43" spans="1:7">
      <c r="A43" s="4" t="s">
        <v>440</v>
      </c>
      <c r="B43" s="5" t="n">
        <v>16677000</v>
      </c>
      <c r="C43" s="5" t="n">
        <v>21204000</v>
      </c>
      <c r="D43" s="5" t="n">
        <v>34957000</v>
      </c>
      <c r="E43" s="5" t="n">
        <v>44126000</v>
      </c>
    </row>
    <row r="44" spans="1:7">
      <c r="A44" s="4" t="s">
        <v>53</v>
      </c>
    </row>
    <row r="45" spans="1:7">
      <c r="A45" s="4" t="s">
        <v>48</v>
      </c>
      <c r="B45" s="5" t="n">
        <v>3415000</v>
      </c>
      <c r="D45" s="5" t="n">
        <v>3415000</v>
      </c>
      <c r="F45" s="5" t="n">
        <v>2736000</v>
      </c>
    </row>
    <row r="46" spans="1:7">
      <c r="A46" s="4" t="s">
        <v>52</v>
      </c>
    </row>
    <row r="47" spans="1:7">
      <c r="A47" s="4" t="s">
        <v>48</v>
      </c>
      <c r="B47" s="5" t="n">
        <v>-21709000</v>
      </c>
      <c r="D47" s="5" t="n">
        <v>-21709000</v>
      </c>
      <c r="F47" s="5" t="n">
        <v>-17544000</v>
      </c>
    </row>
    <row r="48" spans="1:7">
      <c r="A48" s="4" t="s">
        <v>77</v>
      </c>
      <c r="B48" s="5" t="n">
        <v>16677000</v>
      </c>
      <c r="C48" s="5" t="n">
        <v>15759000</v>
      </c>
      <c r="D48" s="5" t="n">
        <v>34957000</v>
      </c>
      <c r="E48" s="5" t="n">
        <v>29963000</v>
      </c>
    </row>
    <row r="49" spans="1:7">
      <c r="A49" s="4" t="s">
        <v>117</v>
      </c>
    </row>
    <row r="50" spans="1:7">
      <c r="A50" s="4" t="s">
        <v>62</v>
      </c>
      <c r="B50" s="5" t="n">
        <v>0</v>
      </c>
      <c r="C50" s="5" t="n">
        <v>0</v>
      </c>
      <c r="D50" s="5" t="n">
        <v>0</v>
      </c>
      <c r="E50" s="5" t="n">
        <v>0</v>
      </c>
    </row>
    <row r="51" spans="1:7">
      <c r="A51" s="4" t="s">
        <v>27</v>
      </c>
      <c r="B51" s="5" t="n">
        <v>0</v>
      </c>
      <c r="C51" s="5" t="n">
        <v>0</v>
      </c>
      <c r="D51" s="5" t="n">
        <v>0</v>
      </c>
      <c r="E51" s="5" t="n">
        <v>0</v>
      </c>
      <c r="F51" s="5" t="n">
        <v>0</v>
      </c>
      <c r="G51" s="5" t="n">
        <v>0</v>
      </c>
    </row>
    <row r="52" spans="1:7">
      <c r="A52" s="4" t="s">
        <v>434</v>
      </c>
      <c r="B52" s="5" t="n">
        <v>0</v>
      </c>
      <c r="D52" s="5" t="n">
        <v>0</v>
      </c>
      <c r="F52" s="5" t="n">
        <v>0</v>
      </c>
    </row>
    <row r="53" spans="1:7">
      <c r="A53" s="4" t="s">
        <v>30</v>
      </c>
      <c r="B53" s="5" t="n">
        <v>0</v>
      </c>
      <c r="D53" s="5" t="n">
        <v>0</v>
      </c>
      <c r="F53" s="5" t="n">
        <v>0</v>
      </c>
    </row>
    <row r="54" spans="1:7">
      <c r="A54" s="4" t="s">
        <v>435</v>
      </c>
      <c r="B54" s="5" t="n">
        <v>0</v>
      </c>
      <c r="D54" s="5" t="n">
        <v>0</v>
      </c>
      <c r="F54" s="5" t="n">
        <v>0</v>
      </c>
    </row>
    <row r="55" spans="1:7">
      <c r="A55" s="4" t="s">
        <v>29</v>
      </c>
      <c r="B55" s="5" t="n">
        <v>0</v>
      </c>
      <c r="D55" s="5" t="n">
        <v>0</v>
      </c>
      <c r="F55" s="5" t="n">
        <v>0</v>
      </c>
    </row>
    <row r="56" spans="1:7">
      <c r="A56" s="4" t="s">
        <v>31</v>
      </c>
      <c r="B56" s="5" t="n">
        <v>0</v>
      </c>
      <c r="D56" s="5" t="n">
        <v>0</v>
      </c>
      <c r="F56" s="5" t="n">
        <v>0</v>
      </c>
    </row>
    <row r="57" spans="1:7">
      <c r="A57" s="4" t="s">
        <v>32</v>
      </c>
      <c r="B57" s="5" t="n">
        <v>0</v>
      </c>
      <c r="D57" s="5" t="n">
        <v>0</v>
      </c>
      <c r="F57" s="5" t="n">
        <v>0</v>
      </c>
    </row>
    <row r="58" spans="1:7">
      <c r="A58" s="4" t="s">
        <v>33</v>
      </c>
      <c r="B58" s="5" t="n">
        <v>0</v>
      </c>
      <c r="D58" s="5" t="n">
        <v>0</v>
      </c>
    </row>
    <row r="59" spans="1:7">
      <c r="A59" s="4" t="s">
        <v>34</v>
      </c>
      <c r="B59" s="5" t="n">
        <v>0</v>
      </c>
      <c r="D59" s="5" t="n">
        <v>0</v>
      </c>
      <c r="F59" s="5" t="n">
        <v>0</v>
      </c>
    </row>
    <row r="60" spans="1:7">
      <c r="A60" s="4" t="s">
        <v>436</v>
      </c>
      <c r="B60" s="5" t="n">
        <v>0</v>
      </c>
      <c r="D60" s="5" t="n">
        <v>0</v>
      </c>
      <c r="F60" s="5" t="n">
        <v>0</v>
      </c>
    </row>
    <row r="61" spans="1:7">
      <c r="A61" s="4" t="s">
        <v>35</v>
      </c>
      <c r="B61" s="5" t="n">
        <v>0</v>
      </c>
      <c r="D61" s="5" t="n">
        <v>0</v>
      </c>
      <c r="F61" s="5" t="n">
        <v>0</v>
      </c>
    </row>
    <row r="62" spans="1:7">
      <c r="A62" s="4" t="s">
        <v>37</v>
      </c>
      <c r="B62" s="5" t="n">
        <v>0</v>
      </c>
      <c r="D62" s="5" t="n">
        <v>0</v>
      </c>
      <c r="F62" s="5" t="n">
        <v>0</v>
      </c>
    </row>
    <row r="63" spans="1:7">
      <c r="A63" s="4" t="s">
        <v>437</v>
      </c>
      <c r="B63" s="5" t="n">
        <v>0</v>
      </c>
      <c r="D63" s="5" t="n">
        <v>0</v>
      </c>
      <c r="F63" s="5" t="n">
        <v>0</v>
      </c>
    </row>
    <row r="64" spans="1:7">
      <c r="A64" s="4" t="s">
        <v>38</v>
      </c>
      <c r="B64" s="5" t="n">
        <v>0</v>
      </c>
      <c r="D64" s="5" t="n">
        <v>0</v>
      </c>
      <c r="F64" s="5" t="n">
        <v>0</v>
      </c>
    </row>
    <row r="65" spans="1:7">
      <c r="A65" s="4" t="s">
        <v>39</v>
      </c>
      <c r="B65" s="5" t="n">
        <v>0</v>
      </c>
      <c r="D65" s="5" t="n">
        <v>0</v>
      </c>
      <c r="F65" s="5" t="n">
        <v>0</v>
      </c>
    </row>
    <row r="66" spans="1:7">
      <c r="A66" s="4" t="s">
        <v>40</v>
      </c>
      <c r="B66" s="5" t="n">
        <v>0</v>
      </c>
      <c r="D66" s="5" t="n">
        <v>0</v>
      </c>
      <c r="F66" s="5" t="n">
        <v>0</v>
      </c>
    </row>
    <row r="67" spans="1:7">
      <c r="A67" s="4" t="s">
        <v>41</v>
      </c>
      <c r="B67" s="5" t="n">
        <v>0</v>
      </c>
      <c r="D67" s="5" t="n">
        <v>0</v>
      </c>
      <c r="F67" s="5" t="n">
        <v>0</v>
      </c>
    </row>
    <row r="68" spans="1:7">
      <c r="A68" s="4" t="s">
        <v>42</v>
      </c>
      <c r="B68" s="5" t="n">
        <v>0</v>
      </c>
      <c r="D68" s="5" t="n">
        <v>0</v>
      </c>
      <c r="F68" s="5" t="n">
        <v>0</v>
      </c>
    </row>
    <row r="69" spans="1:7">
      <c r="A69" s="4" t="s">
        <v>43</v>
      </c>
      <c r="B69" s="5" t="n">
        <v>0</v>
      </c>
      <c r="D69" s="5" t="n">
        <v>0</v>
      </c>
      <c r="F69" s="5" t="n">
        <v>0</v>
      </c>
    </row>
    <row r="70" spans="1:7">
      <c r="A70" s="4" t="s">
        <v>46</v>
      </c>
      <c r="B70" s="5" t="n">
        <v>0</v>
      </c>
      <c r="D70" s="5" t="n">
        <v>0</v>
      </c>
      <c r="F70" s="5" t="n">
        <v>0</v>
      </c>
    </row>
    <row r="71" spans="1:7">
      <c r="A71" s="4" t="s">
        <v>48</v>
      </c>
      <c r="B71" s="5" t="n">
        <v>0</v>
      </c>
      <c r="D71" s="5" t="n">
        <v>0</v>
      </c>
      <c r="F71" s="5" t="n">
        <v>0</v>
      </c>
    </row>
    <row r="72" spans="1:7">
      <c r="A72" s="4" t="s">
        <v>49</v>
      </c>
      <c r="B72" s="5" t="n">
        <v>0</v>
      </c>
      <c r="D72" s="5" t="n">
        <v>0</v>
      </c>
      <c r="F72" s="5" t="n">
        <v>0</v>
      </c>
    </row>
    <row r="73" spans="1:7">
      <c r="A73" s="4" t="s">
        <v>50</v>
      </c>
      <c r="B73" s="5" t="n">
        <v>0</v>
      </c>
      <c r="D73" s="5" t="n">
        <v>0</v>
      </c>
      <c r="F73" s="5" t="n">
        <v>0</v>
      </c>
    </row>
    <row r="74" spans="1:7">
      <c r="A74" s="4" t="s">
        <v>51</v>
      </c>
      <c r="B74" s="5" t="n">
        <v>0</v>
      </c>
      <c r="D74" s="5" t="n">
        <v>0</v>
      </c>
      <c r="F74" s="5" t="n">
        <v>0</v>
      </c>
    </row>
    <row r="75" spans="1:7">
      <c r="A75" s="4" t="s">
        <v>63</v>
      </c>
      <c r="B75" s="5" t="n">
        <v>0</v>
      </c>
      <c r="C75" s="5" t="n">
        <v>0</v>
      </c>
      <c r="D75" s="5" t="n">
        <v>0</v>
      </c>
      <c r="E75" s="5" t="n">
        <v>0</v>
      </c>
    </row>
    <row r="76" spans="1:7">
      <c r="A76" s="4" t="s">
        <v>231</v>
      </c>
      <c r="B76" s="5" t="n">
        <v>0</v>
      </c>
      <c r="C76" s="5" t="n">
        <v>0</v>
      </c>
      <c r="D76" s="5" t="n">
        <v>0</v>
      </c>
      <c r="E76" s="5" t="n">
        <v>0</v>
      </c>
    </row>
    <row r="77" spans="1:7">
      <c r="A77" s="4" t="s">
        <v>66</v>
      </c>
      <c r="B77" s="5" t="n">
        <v>0</v>
      </c>
      <c r="C77" s="5" t="n">
        <v>0</v>
      </c>
      <c r="D77" s="5" t="n">
        <v>0</v>
      </c>
      <c r="E77" s="5" t="n">
        <v>0</v>
      </c>
    </row>
    <row r="78" spans="1:7">
      <c r="A78" s="4" t="s">
        <v>67</v>
      </c>
      <c r="B78" s="5" t="n">
        <v>0</v>
      </c>
      <c r="C78" s="5" t="n">
        <v>0</v>
      </c>
      <c r="D78" s="5" t="n">
        <v>0</v>
      </c>
      <c r="E78" s="5" t="n">
        <v>0</v>
      </c>
    </row>
    <row r="79" spans="1:7">
      <c r="A79" s="4" t="s">
        <v>68</v>
      </c>
      <c r="B79" s="5" t="n">
        <v>0</v>
      </c>
      <c r="C79" s="5" t="n">
        <v>0</v>
      </c>
      <c r="D79" s="5" t="n">
        <v>0</v>
      </c>
      <c r="E79" s="5" t="n">
        <v>0</v>
      </c>
    </row>
    <row r="80" spans="1:7">
      <c r="A80" s="4" t="s">
        <v>438</v>
      </c>
      <c r="B80" s="5" t="n">
        <v>0</v>
      </c>
      <c r="C80" s="5" t="n">
        <v>0</v>
      </c>
      <c r="D80" s="5" t="n">
        <v>0</v>
      </c>
      <c r="E80" s="5" t="n">
        <v>0</v>
      </c>
    </row>
    <row r="81" spans="1:7">
      <c r="A81" s="4" t="s">
        <v>70</v>
      </c>
      <c r="B81" s="5" t="n">
        <v>0</v>
      </c>
      <c r="C81" s="5" t="n">
        <v>0</v>
      </c>
      <c r="D81" s="5" t="n">
        <v>0</v>
      </c>
      <c r="E81" s="5" t="n">
        <v>0</v>
      </c>
    </row>
    <row r="82" spans="1:7">
      <c r="A82" s="4" t="s">
        <v>439</v>
      </c>
      <c r="B82" s="5" t="n">
        <v>0</v>
      </c>
      <c r="C82" s="5" t="n">
        <v>0</v>
      </c>
      <c r="D82" s="5" t="n">
        <v>0</v>
      </c>
      <c r="E82" s="5" t="n">
        <v>0</v>
      </c>
    </row>
    <row r="83" spans="1:7">
      <c r="A83" s="4" t="s">
        <v>72</v>
      </c>
      <c r="B83" s="5" t="n">
        <v>0</v>
      </c>
      <c r="C83" s="5" t="n">
        <v>0</v>
      </c>
      <c r="D83" s="5" t="n">
        <v>0</v>
      </c>
      <c r="E83" s="5" t="n">
        <v>0</v>
      </c>
    </row>
    <row r="84" spans="1:7">
      <c r="A84" s="4" t="s">
        <v>73</v>
      </c>
      <c r="B84" s="5" t="n">
        <v>0</v>
      </c>
      <c r="C84" s="5" t="n">
        <v>0</v>
      </c>
      <c r="D84" s="5" t="n">
        <v>0</v>
      </c>
      <c r="E84" s="5" t="n">
        <v>0</v>
      </c>
    </row>
    <row r="85" spans="1:7">
      <c r="A85" s="4" t="s">
        <v>74</v>
      </c>
      <c r="B85" s="5" t="n">
        <v>0</v>
      </c>
      <c r="C85" s="5" t="n">
        <v>0</v>
      </c>
      <c r="D85" s="5" t="n">
        <v>0</v>
      </c>
      <c r="E85" s="5" t="n">
        <v>0</v>
      </c>
    </row>
    <row r="86" spans="1:7">
      <c r="A86" s="4" t="s">
        <v>75</v>
      </c>
      <c r="D86" s="5" t="n">
        <v>0</v>
      </c>
      <c r="E86" s="5" t="n">
        <v>0</v>
      </c>
    </row>
    <row r="87" spans="1:7">
      <c r="A87" s="4" t="s">
        <v>76</v>
      </c>
      <c r="B87" s="5" t="n">
        <v>0</v>
      </c>
      <c r="C87" s="5" t="n">
        <v>0</v>
      </c>
      <c r="D87" s="5" t="n">
        <v>0</v>
      </c>
      <c r="E87" s="5" t="n">
        <v>0</v>
      </c>
    </row>
    <row r="88" spans="1:7">
      <c r="A88" s="4" t="s">
        <v>77</v>
      </c>
      <c r="B88" s="5" t="n">
        <v>0</v>
      </c>
      <c r="C88" s="5" t="n">
        <v>0</v>
      </c>
      <c r="D88" s="5" t="n">
        <v>0</v>
      </c>
      <c r="E88" s="5" t="n">
        <v>0</v>
      </c>
    </row>
    <row r="89" spans="1:7">
      <c r="A89" s="4" t="s">
        <v>78</v>
      </c>
      <c r="B89" s="5" t="n">
        <v>0</v>
      </c>
      <c r="C89" s="5" t="n">
        <v>0</v>
      </c>
      <c r="D89" s="5" t="n">
        <v>0</v>
      </c>
      <c r="E89" s="5" t="n">
        <v>0</v>
      </c>
    </row>
    <row r="90" spans="1:7">
      <c r="A90" s="4" t="s">
        <v>440</v>
      </c>
      <c r="B90" s="5" t="n">
        <v>0</v>
      </c>
      <c r="C90" s="5" t="n">
        <v>0</v>
      </c>
      <c r="D90" s="5" t="n">
        <v>0</v>
      </c>
      <c r="E90" s="5" t="n">
        <v>0</v>
      </c>
    </row>
    <row r="91" spans="1:7">
      <c r="A91" s="4" t="s">
        <v>441</v>
      </c>
    </row>
    <row r="92" spans="1:7">
      <c r="A92" s="4" t="s">
        <v>62</v>
      </c>
      <c r="B92" s="5" t="n">
        <v>63785000</v>
      </c>
      <c r="C92" s="5" t="n">
        <v>58355000</v>
      </c>
      <c r="D92" s="5" t="n">
        <v>124649000</v>
      </c>
      <c r="E92" s="5" t="n">
        <v>114557000</v>
      </c>
    </row>
    <row r="93" spans="1:7">
      <c r="A93" s="4" t="s">
        <v>27</v>
      </c>
      <c r="B93" s="5" t="n">
        <v>11565000</v>
      </c>
      <c r="C93" s="5" t="n">
        <v>24700000</v>
      </c>
      <c r="D93" s="5" t="n">
        <v>11565000</v>
      </c>
      <c r="E93" s="5" t="n">
        <v>24700000</v>
      </c>
      <c r="F93" s="5" t="n">
        <v>8755000</v>
      </c>
      <c r="G93" s="5" t="n">
        <v>12088000</v>
      </c>
    </row>
    <row r="94" spans="1:7">
      <c r="A94" s="4" t="s">
        <v>434</v>
      </c>
      <c r="B94" s="5" t="n">
        <v>473191000</v>
      </c>
      <c r="D94" s="5" t="n">
        <v>473191000</v>
      </c>
      <c r="F94" s="5" t="n">
        <v>388737000</v>
      </c>
    </row>
    <row r="95" spans="1:7">
      <c r="A95" s="4" t="s">
        <v>30</v>
      </c>
      <c r="B95" s="5" t="n">
        <v>983000</v>
      </c>
      <c r="D95" s="5" t="n">
        <v>983000</v>
      </c>
      <c r="F95" s="5" t="n">
        <v>1222000</v>
      </c>
    </row>
    <row r="96" spans="1:7">
      <c r="A96" s="4" t="s">
        <v>435</v>
      </c>
      <c r="B96" s="5" t="n">
        <v>31472000</v>
      </c>
      <c r="D96" s="5" t="n">
        <v>31472000</v>
      </c>
      <c r="F96" s="5" t="n">
        <v>40816000</v>
      </c>
    </row>
    <row r="97" spans="1:7">
      <c r="A97" s="4" t="s">
        <v>29</v>
      </c>
      <c r="B97" s="5" t="n">
        <v>2500000</v>
      </c>
      <c r="D97" s="5" t="n">
        <v>2500000</v>
      </c>
      <c r="F97" s="5" t="n">
        <v>1423000</v>
      </c>
    </row>
    <row r="98" spans="1:7">
      <c r="A98" s="4" t="s">
        <v>31</v>
      </c>
      <c r="B98" s="5" t="n">
        <v>519711000</v>
      </c>
      <c r="D98" s="5" t="n">
        <v>519711000</v>
      </c>
      <c r="F98" s="5" t="n">
        <v>440953000</v>
      </c>
    </row>
    <row r="99" spans="1:7">
      <c r="A99" s="4" t="s">
        <v>32</v>
      </c>
      <c r="B99" s="5" t="n">
        <v>710412000</v>
      </c>
      <c r="D99" s="5" t="n">
        <v>710412000</v>
      </c>
      <c r="F99" s="5" t="n">
        <v>673823000</v>
      </c>
    </row>
    <row r="100" spans="1:7">
      <c r="A100" s="4" t="s">
        <v>33</v>
      </c>
      <c r="B100" s="5" t="n">
        <v>6332000</v>
      </c>
      <c r="D100" s="5" t="n">
        <v>6332000</v>
      </c>
    </row>
    <row r="101" spans="1:7">
      <c r="A101" s="4" t="s">
        <v>34</v>
      </c>
      <c r="B101" s="5" t="n">
        <v>5807000</v>
      </c>
      <c r="D101" s="5" t="n">
        <v>5807000</v>
      </c>
      <c r="F101" s="5" t="n">
        <v>30000</v>
      </c>
    </row>
    <row r="102" spans="1:7">
      <c r="A102" s="4" t="s">
        <v>436</v>
      </c>
      <c r="B102" s="5" t="n">
        <v>0</v>
      </c>
      <c r="D102" s="5" t="n">
        <v>0</v>
      </c>
      <c r="F102" s="5" t="n">
        <v>0</v>
      </c>
    </row>
    <row r="103" spans="1:7">
      <c r="A103" s="4" t="s">
        <v>35</v>
      </c>
      <c r="B103" s="5" t="n">
        <v>1242262000</v>
      </c>
      <c r="D103" s="5" t="n">
        <v>1242262000</v>
      </c>
      <c r="F103" s="5" t="n">
        <v>1114806000</v>
      </c>
    </row>
    <row r="104" spans="1:7">
      <c r="A104" s="4" t="s">
        <v>37</v>
      </c>
      <c r="B104" s="5" t="n">
        <v>4423000</v>
      </c>
      <c r="D104" s="5" t="n">
        <v>4423000</v>
      </c>
      <c r="F104" s="5" t="n">
        <v>6330000</v>
      </c>
    </row>
    <row r="105" spans="1:7">
      <c r="A105" s="4" t="s">
        <v>437</v>
      </c>
      <c r="B105" s="5" t="n">
        <v>130174000</v>
      </c>
      <c r="D105" s="5" t="n">
        <v>130174000</v>
      </c>
      <c r="F105" s="5" t="n">
        <v>64162000</v>
      </c>
    </row>
    <row r="106" spans="1:7">
      <c r="A106" s="4" t="s">
        <v>38</v>
      </c>
      <c r="B106" s="5" t="n">
        <v>6074000</v>
      </c>
      <c r="D106" s="5" t="n">
        <v>6074000</v>
      </c>
      <c r="F106" s="5" t="n">
        <v>12638000</v>
      </c>
    </row>
    <row r="107" spans="1:7">
      <c r="A107" s="4" t="s">
        <v>39</v>
      </c>
      <c r="B107" s="5" t="n">
        <v>-1152000</v>
      </c>
      <c r="D107" s="5" t="n">
        <v>-1152000</v>
      </c>
      <c r="F107" s="5" t="n">
        <v>-1438000</v>
      </c>
    </row>
    <row r="108" spans="1:7">
      <c r="A108" s="4" t="s">
        <v>40</v>
      </c>
      <c r="B108" s="5" t="n">
        <v>141823000</v>
      </c>
      <c r="D108" s="5" t="n">
        <v>141823000</v>
      </c>
      <c r="F108" s="5" t="n">
        <v>84568000</v>
      </c>
    </row>
    <row r="109" spans="1:7">
      <c r="A109" s="4" t="s">
        <v>41</v>
      </c>
      <c r="B109" s="5" t="n">
        <v>0</v>
      </c>
      <c r="D109" s="5" t="n">
        <v>0</v>
      </c>
      <c r="F109" s="5" t="n">
        <v>0</v>
      </c>
    </row>
    <row r="110" spans="1:7">
      <c r="A110" s="4" t="s">
        <v>42</v>
      </c>
      <c r="B110" s="5" t="n">
        <v>1825000</v>
      </c>
      <c r="D110" s="5" t="n">
        <v>1825000</v>
      </c>
      <c r="F110" s="5" t="n">
        <v>2078000</v>
      </c>
    </row>
    <row r="111" spans="1:7">
      <c r="A111" s="4" t="s">
        <v>43</v>
      </c>
      <c r="B111" s="5" t="n">
        <v>143648000</v>
      </c>
      <c r="D111" s="5" t="n">
        <v>143648000</v>
      </c>
      <c r="F111" s="5" t="n">
        <v>86646000</v>
      </c>
    </row>
    <row r="112" spans="1:7">
      <c r="A112" s="4" t="s">
        <v>46</v>
      </c>
      <c r="B112" s="5" t="n">
        <v>929576000</v>
      </c>
      <c r="D112" s="5" t="n">
        <v>929576000</v>
      </c>
      <c r="F112" s="5" t="n">
        <v>856257000</v>
      </c>
    </row>
    <row r="113" spans="1:7">
      <c r="A113" s="4" t="s">
        <v>48</v>
      </c>
      <c r="B113" s="5" t="n">
        <v>929576000</v>
      </c>
      <c r="D113" s="5" t="n">
        <v>929576000</v>
      </c>
      <c r="F113" s="5" t="n">
        <v>856257000</v>
      </c>
    </row>
    <row r="114" spans="1:7">
      <c r="A114" s="4" t="s">
        <v>49</v>
      </c>
      <c r="B114" s="5" t="n">
        <v>169038000</v>
      </c>
      <c r="D114" s="5" t="n">
        <v>169038000</v>
      </c>
      <c r="F114" s="5" t="n">
        <v>171903000</v>
      </c>
    </row>
    <row r="115" spans="1:7">
      <c r="A115" s="4" t="s">
        <v>50</v>
      </c>
      <c r="B115" s="5" t="n">
        <v>1098614000</v>
      </c>
      <c r="D115" s="5" t="n">
        <v>1098614000</v>
      </c>
      <c r="F115" s="5" t="n">
        <v>1028160000</v>
      </c>
    </row>
    <row r="116" spans="1:7">
      <c r="A116" s="4" t="s">
        <v>51</v>
      </c>
      <c r="B116" s="5" t="n">
        <v>1242262000</v>
      </c>
      <c r="D116" s="5" t="n">
        <v>1242262000</v>
      </c>
      <c r="F116" s="5" t="n">
        <v>1114806000</v>
      </c>
    </row>
    <row r="117" spans="1:7">
      <c r="A117" s="4" t="s">
        <v>63</v>
      </c>
      <c r="B117" s="5" t="n">
        <v>3613000</v>
      </c>
      <c r="C117" s="5" t="n">
        <v>3974000</v>
      </c>
      <c r="D117" s="5" t="n">
        <v>6788000</v>
      </c>
      <c r="E117" s="5" t="n">
        <v>8249000</v>
      </c>
    </row>
    <row r="118" spans="1:7">
      <c r="A118" s="4" t="s">
        <v>231</v>
      </c>
      <c r="B118" s="5" t="n">
        <v>67398000</v>
      </c>
      <c r="C118" s="5" t="n">
        <v>62329000</v>
      </c>
      <c r="D118" s="5" t="n">
        <v>131437000</v>
      </c>
      <c r="E118" s="5" t="n">
        <v>122806000</v>
      </c>
    </row>
    <row r="119" spans="1:7">
      <c r="A119" s="4" t="s">
        <v>66</v>
      </c>
      <c r="B119" s="5" t="n">
        <v>19111000</v>
      </c>
      <c r="C119" s="5" t="n">
        <v>15504000</v>
      </c>
      <c r="D119" s="5" t="n">
        <v>37159000</v>
      </c>
      <c r="E119" s="5" t="n">
        <v>31273000</v>
      </c>
    </row>
    <row r="120" spans="1:7">
      <c r="A120" s="4" t="s">
        <v>67</v>
      </c>
      <c r="B120" s="5" t="n">
        <v>0</v>
      </c>
      <c r="C120" s="5" t="n">
        <v>0</v>
      </c>
      <c r="D120" s="5" t="n">
        <v>0</v>
      </c>
      <c r="E120" s="5" t="n">
        <v>0</v>
      </c>
    </row>
    <row r="121" spans="1:7">
      <c r="A121" s="4" t="s">
        <v>68</v>
      </c>
      <c r="B121" s="5" t="n">
        <v>6919000</v>
      </c>
      <c r="C121" s="5" t="n">
        <v>5710000</v>
      </c>
      <c r="D121" s="5" t="n">
        <v>13414000</v>
      </c>
      <c r="E121" s="5" t="n">
        <v>11062000</v>
      </c>
    </row>
    <row r="122" spans="1:7">
      <c r="A122" s="4" t="s">
        <v>438</v>
      </c>
      <c r="B122" s="5" t="n">
        <v>26030000</v>
      </c>
      <c r="C122" s="5" t="n">
        <v>21214000</v>
      </c>
      <c r="D122" s="5" t="n">
        <v>50573000</v>
      </c>
      <c r="E122" s="5" t="n">
        <v>42335000</v>
      </c>
    </row>
    <row r="123" spans="1:7">
      <c r="A123" s="4" t="s">
        <v>70</v>
      </c>
      <c r="B123" s="5" t="n">
        <v>41368000</v>
      </c>
      <c r="C123" s="5" t="n">
        <v>41115000</v>
      </c>
      <c r="D123" s="5" t="n">
        <v>80864000</v>
      </c>
      <c r="E123" s="5" t="n">
        <v>80471000</v>
      </c>
    </row>
    <row r="124" spans="1:7">
      <c r="A124" s="4" t="s">
        <v>439</v>
      </c>
      <c r="B124" s="5" t="n">
        <v>0</v>
      </c>
      <c r="C124" s="5" t="n">
        <v>0</v>
      </c>
      <c r="D124" s="5" t="n">
        <v>0</v>
      </c>
      <c r="E124" s="5" t="n">
        <v>0</v>
      </c>
    </row>
    <row r="125" spans="1:7">
      <c r="A125" s="4" t="s">
        <v>72</v>
      </c>
      <c r="B125" s="5" t="n">
        <v>0</v>
      </c>
      <c r="C125" s="5" t="n">
        <v>0</v>
      </c>
      <c r="D125" s="5" t="n">
        <v>0</v>
      </c>
      <c r="E125" s="5" t="n">
        <v>0</v>
      </c>
    </row>
    <row r="126" spans="1:7">
      <c r="A126" s="4" t="s">
        <v>73</v>
      </c>
      <c r="B126" s="5" t="n">
        <v>0</v>
      </c>
      <c r="C126" s="5" t="n">
        <v>0</v>
      </c>
      <c r="D126" s="5" t="n">
        <v>0</v>
      </c>
      <c r="E126" s="5" t="n">
        <v>0</v>
      </c>
    </row>
    <row r="127" spans="1:7">
      <c r="A127" s="4" t="s">
        <v>74</v>
      </c>
      <c r="B127" s="5" t="n">
        <v>41368000</v>
      </c>
      <c r="C127" s="5" t="n">
        <v>41115000</v>
      </c>
      <c r="D127" s="5" t="n">
        <v>80864000</v>
      </c>
      <c r="E127" s="5" t="n">
        <v>80471000</v>
      </c>
    </row>
    <row r="128" spans="1:7">
      <c r="A128" s="4" t="s">
        <v>75</v>
      </c>
      <c r="D128" s="5" t="n">
        <v>0</v>
      </c>
      <c r="E128" s="5" t="n">
        <v>-150000</v>
      </c>
    </row>
    <row r="129" spans="1:7">
      <c r="A129" s="4" t="s">
        <v>76</v>
      </c>
      <c r="B129" s="5" t="n">
        <v>4363000</v>
      </c>
      <c r="C129" s="5" t="n">
        <v>-3820000</v>
      </c>
      <c r="D129" s="5" t="n">
        <v>8385000</v>
      </c>
      <c r="E129" s="5" t="n">
        <v>-7419000</v>
      </c>
    </row>
    <row r="130" spans="1:7">
      <c r="A130" s="4" t="s">
        <v>77</v>
      </c>
      <c r="B130" s="5" t="n">
        <v>37005000</v>
      </c>
      <c r="C130" s="5" t="n">
        <v>37295000</v>
      </c>
      <c r="D130" s="5" t="n">
        <v>72479000</v>
      </c>
      <c r="E130" s="5" t="n">
        <v>73202000</v>
      </c>
    </row>
    <row r="131" spans="1:7">
      <c r="A131" s="4" t="s">
        <v>78</v>
      </c>
      <c r="B131" s="5" t="n">
        <v>0</v>
      </c>
      <c r="C131" s="5" t="n">
        <v>0</v>
      </c>
      <c r="D131" s="5" t="n">
        <v>0</v>
      </c>
      <c r="E131" s="5" t="n">
        <v>0</v>
      </c>
    </row>
    <row r="132" spans="1:7">
      <c r="A132" s="4" t="s">
        <v>440</v>
      </c>
      <c r="B132" s="5" t="n">
        <v>37005000</v>
      </c>
      <c r="C132" s="5" t="n">
        <v>37295000</v>
      </c>
      <c r="D132" s="5" t="n">
        <v>72479000</v>
      </c>
      <c r="E132" s="5" t="n">
        <v>73202000</v>
      </c>
    </row>
    <row r="133" spans="1:7">
      <c r="A133" s="4" t="s">
        <v>442</v>
      </c>
    </row>
    <row r="134" spans="1:7">
      <c r="A134" s="4" t="s">
        <v>62</v>
      </c>
      <c r="B134" s="5" t="n">
        <v>0</v>
      </c>
      <c r="C134" s="5" t="n">
        <v>0</v>
      </c>
      <c r="D134" s="5" t="n">
        <v>0</v>
      </c>
      <c r="E134" s="5" t="n">
        <v>0</v>
      </c>
    </row>
    <row r="135" spans="1:7">
      <c r="A135" s="4" t="s">
        <v>27</v>
      </c>
      <c r="B135" s="5" t="n">
        <v>8116000</v>
      </c>
      <c r="C135" s="5" t="n">
        <v>26354000</v>
      </c>
      <c r="D135" s="5" t="n">
        <v>8116000</v>
      </c>
      <c r="E135" s="5" t="n">
        <v>26354000</v>
      </c>
      <c r="F135" s="5" t="n">
        <v>10909000</v>
      </c>
      <c r="G135" s="5" t="n">
        <v>52133000</v>
      </c>
    </row>
    <row r="136" spans="1:7">
      <c r="A136" s="4" t="s">
        <v>434</v>
      </c>
      <c r="B136" s="5" t="n">
        <v>130174000</v>
      </c>
      <c r="D136" s="5" t="n">
        <v>130174000</v>
      </c>
      <c r="F136" s="5" t="n">
        <v>64162000</v>
      </c>
    </row>
    <row r="137" spans="1:7">
      <c r="A137" s="4" t="s">
        <v>30</v>
      </c>
      <c r="B137" s="5" t="n">
        <v>568000</v>
      </c>
      <c r="D137" s="5" t="n">
        <v>568000</v>
      </c>
      <c r="F137" s="5" t="n">
        <v>571000</v>
      </c>
    </row>
    <row r="138" spans="1:7">
      <c r="A138" s="4" t="s">
        <v>435</v>
      </c>
      <c r="B138" s="5" t="n">
        <v>1000</v>
      </c>
      <c r="D138" s="5" t="n">
        <v>1000</v>
      </c>
      <c r="F138" s="5" t="n">
        <v>1000</v>
      </c>
    </row>
    <row r="139" spans="1:7">
      <c r="A139" s="4" t="s">
        <v>29</v>
      </c>
      <c r="B139" s="5" t="n">
        <v>0</v>
      </c>
      <c r="D139" s="5" t="n">
        <v>0</v>
      </c>
      <c r="F139" s="5" t="n">
        <v>0</v>
      </c>
    </row>
    <row r="140" spans="1:7">
      <c r="A140" s="4" t="s">
        <v>31</v>
      </c>
      <c r="B140" s="5" t="n">
        <v>138859000</v>
      </c>
      <c r="D140" s="5" t="n">
        <v>138859000</v>
      </c>
      <c r="F140" s="5" t="n">
        <v>75643000</v>
      </c>
    </row>
    <row r="141" spans="1:7">
      <c r="A141" s="4" t="s">
        <v>32</v>
      </c>
      <c r="B141" s="5" t="n">
        <v>0</v>
      </c>
      <c r="D141" s="5" t="n">
        <v>0</v>
      </c>
      <c r="F141" s="5" t="n">
        <v>0</v>
      </c>
    </row>
    <row r="142" spans="1:7">
      <c r="A142" s="4" t="s">
        <v>33</v>
      </c>
      <c r="B142" s="5" t="n">
        <v>0</v>
      </c>
      <c r="D142" s="5" t="n">
        <v>0</v>
      </c>
    </row>
    <row r="143" spans="1:7">
      <c r="A143" s="4" t="s">
        <v>34</v>
      </c>
      <c r="B143" s="5" t="n">
        <v>0</v>
      </c>
      <c r="D143" s="5" t="n">
        <v>0</v>
      </c>
      <c r="F143" s="5" t="n">
        <v>0</v>
      </c>
    </row>
    <row r="144" spans="1:7">
      <c r="A144" s="4" t="s">
        <v>436</v>
      </c>
      <c r="B144" s="5" t="n">
        <v>929576000</v>
      </c>
      <c r="D144" s="5" t="n">
        <v>929576000</v>
      </c>
      <c r="F144" s="5" t="n">
        <v>856257000</v>
      </c>
    </row>
    <row r="145" spans="1:7">
      <c r="A145" s="4" t="s">
        <v>35</v>
      </c>
      <c r="B145" s="5" t="n">
        <v>1068435000</v>
      </c>
      <c r="D145" s="5" t="n">
        <v>1068435000</v>
      </c>
      <c r="F145" s="5" t="n">
        <v>931900000</v>
      </c>
    </row>
    <row r="146" spans="1:7">
      <c r="A146" s="4" t="s">
        <v>37</v>
      </c>
      <c r="B146" s="5" t="n">
        <v>2322000</v>
      </c>
      <c r="D146" s="5" t="n">
        <v>2322000</v>
      </c>
      <c r="F146" s="5" t="n">
        <v>2022000</v>
      </c>
    </row>
    <row r="147" spans="1:7">
      <c r="A147" s="4" t="s">
        <v>437</v>
      </c>
      <c r="B147" s="5" t="n">
        <v>473191000</v>
      </c>
      <c r="D147" s="5" t="n">
        <v>473191000</v>
      </c>
      <c r="F147" s="5" t="n">
        <v>388737000</v>
      </c>
    </row>
    <row r="148" spans="1:7">
      <c r="A148" s="4" t="s">
        <v>38</v>
      </c>
      <c r="B148" s="5" t="n">
        <v>7635000</v>
      </c>
      <c r="D148" s="5" t="n">
        <v>7635000</v>
      </c>
      <c r="F148" s="5" t="n">
        <v>7156000</v>
      </c>
    </row>
    <row r="149" spans="1:7">
      <c r="A149" s="4" t="s">
        <v>39</v>
      </c>
      <c r="B149" s="5" t="n">
        <v>0</v>
      </c>
      <c r="D149" s="5" t="n">
        <v>0</v>
      </c>
      <c r="F149" s="5" t="n">
        <v>0</v>
      </c>
    </row>
    <row r="150" spans="1:7">
      <c r="A150" s="4" t="s">
        <v>40</v>
      </c>
      <c r="B150" s="5" t="n">
        <v>483148000</v>
      </c>
      <c r="D150" s="5" t="n">
        <v>483148000</v>
      </c>
      <c r="F150" s="5" t="n">
        <v>397915000</v>
      </c>
    </row>
    <row r="151" spans="1:7">
      <c r="A151" s="4" t="s">
        <v>41</v>
      </c>
      <c r="B151" s="5" t="n">
        <v>603581000</v>
      </c>
      <c r="D151" s="5" t="n">
        <v>603581000</v>
      </c>
      <c r="F151" s="5" t="n">
        <v>548793000</v>
      </c>
    </row>
    <row r="152" spans="1:7">
      <c r="A152" s="4" t="s">
        <v>42</v>
      </c>
      <c r="B152" s="5" t="n">
        <v>0</v>
      </c>
      <c r="D152" s="5" t="n">
        <v>0</v>
      </c>
      <c r="F152" s="5" t="n">
        <v>0</v>
      </c>
    </row>
    <row r="153" spans="1:7">
      <c r="A153" s="4" t="s">
        <v>43</v>
      </c>
      <c r="B153" s="5" t="n">
        <v>1086729000</v>
      </c>
      <c r="D153" s="5" t="n">
        <v>1086729000</v>
      </c>
      <c r="F153" s="5" t="n">
        <v>946708000</v>
      </c>
    </row>
    <row r="154" spans="1:7">
      <c r="A154" s="4" t="s">
        <v>46</v>
      </c>
      <c r="B154" s="5" t="n">
        <v>0</v>
      </c>
      <c r="D154" s="5" t="n">
        <v>0</v>
      </c>
      <c r="F154" s="5" t="n">
        <v>0</v>
      </c>
    </row>
    <row r="155" spans="1:7">
      <c r="A155" s="4" t="s">
        <v>48</v>
      </c>
      <c r="B155" s="5" t="n">
        <v>-18294000</v>
      </c>
      <c r="D155" s="5" t="n">
        <v>-18294000</v>
      </c>
      <c r="F155" s="5" t="n">
        <v>-14808000</v>
      </c>
    </row>
    <row r="156" spans="1:7">
      <c r="A156" s="4" t="s">
        <v>49</v>
      </c>
      <c r="B156" s="5" t="n">
        <v>0</v>
      </c>
      <c r="D156" s="5" t="n">
        <v>0</v>
      </c>
      <c r="F156" s="5" t="n">
        <v>0</v>
      </c>
    </row>
    <row r="157" spans="1:7">
      <c r="A157" s="4" t="s">
        <v>50</v>
      </c>
      <c r="B157" s="5" t="n">
        <v>-18294000</v>
      </c>
      <c r="D157" s="5" t="n">
        <v>-18294000</v>
      </c>
      <c r="F157" s="5" t="n">
        <v>-14808000</v>
      </c>
    </row>
    <row r="158" spans="1:7">
      <c r="A158" s="4" t="s">
        <v>51</v>
      </c>
      <c r="B158" s="5" t="n">
        <v>1068435000</v>
      </c>
      <c r="D158" s="5" t="n">
        <v>1068435000</v>
      </c>
      <c r="F158" s="5" t="n">
        <v>931900000</v>
      </c>
    </row>
    <row r="159" spans="1:7">
      <c r="A159" s="4" t="s">
        <v>63</v>
      </c>
      <c r="B159" s="5" t="n">
        <v>0</v>
      </c>
      <c r="C159" s="5" t="n">
        <v>0</v>
      </c>
      <c r="D159" s="5" t="n">
        <v>0</v>
      </c>
      <c r="E159" s="5" t="n">
        <v>0</v>
      </c>
    </row>
    <row r="160" spans="1:7">
      <c r="A160" s="4" t="s">
        <v>231</v>
      </c>
      <c r="B160" s="5" t="n">
        <v>0</v>
      </c>
      <c r="C160" s="5" t="n">
        <v>0</v>
      </c>
      <c r="D160" s="5" t="n">
        <v>0</v>
      </c>
      <c r="E160" s="5" t="n">
        <v>0</v>
      </c>
    </row>
    <row r="161" spans="1:7">
      <c r="A161" s="4" t="s">
        <v>66</v>
      </c>
      <c r="B161" s="5" t="n">
        <v>0</v>
      </c>
      <c r="C161" s="5" t="n">
        <v>0</v>
      </c>
      <c r="D161" s="5" t="n">
        <v>0</v>
      </c>
      <c r="E161" s="5" t="n">
        <v>0</v>
      </c>
    </row>
    <row r="162" spans="1:7">
      <c r="A162" s="4" t="s">
        <v>67</v>
      </c>
      <c r="B162" s="5" t="n">
        <v>6488000</v>
      </c>
      <c r="C162" s="5" t="n">
        <v>6098000</v>
      </c>
      <c r="D162" s="5" t="n">
        <v>10779000</v>
      </c>
      <c r="E162" s="5" t="n">
        <v>9413000</v>
      </c>
    </row>
    <row r="163" spans="1:7">
      <c r="A163" s="4" t="s">
        <v>68</v>
      </c>
      <c r="B163" s="5" t="n">
        <v>0</v>
      </c>
      <c r="C163" s="5" t="n">
        <v>0</v>
      </c>
      <c r="D163" s="5" t="n">
        <v>0</v>
      </c>
      <c r="E163" s="5" t="n">
        <v>0</v>
      </c>
    </row>
    <row r="164" spans="1:7">
      <c r="A164" s="4" t="s">
        <v>438</v>
      </c>
      <c r="B164" s="5" t="n">
        <v>6488000</v>
      </c>
      <c r="C164" s="5" t="n">
        <v>6098000</v>
      </c>
      <c r="D164" s="5" t="n">
        <v>10779000</v>
      </c>
      <c r="E164" s="5" t="n">
        <v>9413000</v>
      </c>
    </row>
    <row r="165" spans="1:7">
      <c r="A165" s="4" t="s">
        <v>70</v>
      </c>
      <c r="B165" s="5" t="n">
        <v>-6488000</v>
      </c>
      <c r="C165" s="5" t="n">
        <v>-6098000</v>
      </c>
      <c r="D165" s="5" t="n">
        <v>-10779000</v>
      </c>
      <c r="E165" s="5" t="n">
        <v>-9413000</v>
      </c>
    </row>
    <row r="166" spans="1:7">
      <c r="A166" s="4" t="s">
        <v>439</v>
      </c>
      <c r="B166" s="5" t="n">
        <v>41368000</v>
      </c>
      <c r="C166" s="5" t="n">
        <v>41115000</v>
      </c>
      <c r="D166" s="5" t="n">
        <v>80864000</v>
      </c>
      <c r="E166" s="5" t="n">
        <v>80471000</v>
      </c>
    </row>
    <row r="167" spans="1:7">
      <c r="A167" s="4" t="s">
        <v>72</v>
      </c>
      <c r="B167" s="5" t="n">
        <v>-10029000</v>
      </c>
      <c r="C167" s="5" t="n">
        <v>-7509000</v>
      </c>
      <c r="D167" s="5" t="n">
        <v>-19614000</v>
      </c>
      <c r="E167" s="5" t="n">
        <v>-15077000</v>
      </c>
    </row>
    <row r="168" spans="1:7">
      <c r="A168" s="4" t="s">
        <v>73</v>
      </c>
      <c r="B168" s="5" t="n">
        <v>-396000</v>
      </c>
      <c r="C168" s="5" t="n">
        <v>-377000</v>
      </c>
      <c r="D168" s="5" t="n">
        <v>-759000</v>
      </c>
      <c r="E168" s="5" t="n">
        <v>-793000</v>
      </c>
    </row>
    <row r="169" spans="1:7">
      <c r="A169" s="4" t="s">
        <v>74</v>
      </c>
      <c r="B169" s="5" t="n">
        <v>24455000</v>
      </c>
      <c r="C169" s="5" t="n">
        <v>27131000</v>
      </c>
      <c r="D169" s="5" t="n">
        <v>49712000</v>
      </c>
      <c r="E169" s="5" t="n">
        <v>55188000</v>
      </c>
    </row>
    <row r="170" spans="1:7">
      <c r="A170" s="4" t="s">
        <v>75</v>
      </c>
      <c r="D170" s="5" t="n">
        <v>0</v>
      </c>
      <c r="E170" s="5" t="n">
        <v>0</v>
      </c>
    </row>
    <row r="171" spans="1:7">
      <c r="A171" s="4" t="s">
        <v>76</v>
      </c>
      <c r="B171" s="5" t="n">
        <v>0</v>
      </c>
      <c r="C171" s="5" t="n">
        <v>0</v>
      </c>
      <c r="D171" s="5" t="n">
        <v>0</v>
      </c>
      <c r="E171" s="5" t="n">
        <v>0</v>
      </c>
    </row>
    <row r="172" spans="1:7">
      <c r="A172" s="4" t="s">
        <v>77</v>
      </c>
      <c r="B172" s="5" t="n">
        <v>24455000</v>
      </c>
      <c r="C172" s="5" t="n">
        <v>27131000</v>
      </c>
      <c r="D172" s="5" t="n">
        <v>49712000</v>
      </c>
      <c r="E172" s="5" t="n">
        <v>55188000</v>
      </c>
    </row>
    <row r="173" spans="1:7">
      <c r="A173" s="4" t="s">
        <v>78</v>
      </c>
      <c r="B173" s="5" t="n">
        <v>3415000</v>
      </c>
      <c r="C173" s="5" t="n">
        <v>2107000</v>
      </c>
      <c r="D173" s="5" t="n">
        <v>6370000</v>
      </c>
      <c r="E173" s="5" t="n">
        <v>3793000</v>
      </c>
    </row>
    <row r="174" spans="1:7">
      <c r="A174" s="4" t="s">
        <v>440</v>
      </c>
      <c r="B174" s="5" t="n">
        <v>21040000</v>
      </c>
      <c r="C174" s="5" t="n">
        <v>25024000</v>
      </c>
      <c r="D174" s="5" t="n">
        <v>43342000</v>
      </c>
      <c r="E174" s="5" t="n">
        <v>51395000</v>
      </c>
    </row>
    <row r="175" spans="1:7">
      <c r="A175" s="4" t="s">
        <v>443</v>
      </c>
    </row>
    <row r="176" spans="1:7">
      <c r="A176" s="4" t="s">
        <v>48</v>
      </c>
      <c r="B176" s="5" t="n">
        <v>0</v>
      </c>
      <c r="D176" s="5" t="n">
        <v>0</v>
      </c>
      <c r="F176" s="5" t="n">
        <v>0</v>
      </c>
    </row>
    <row r="177" spans="1:7">
      <c r="A177" s="4" t="s">
        <v>444</v>
      </c>
    </row>
    <row r="178" spans="1:7">
      <c r="A178" s="4" t="s">
        <v>48</v>
      </c>
      <c r="B178" s="5" t="n">
        <v>0</v>
      </c>
      <c r="D178" s="5" t="n">
        <v>0</v>
      </c>
      <c r="F178" s="5" t="n">
        <v>0</v>
      </c>
    </row>
    <row r="179" spans="1:7">
      <c r="A179" s="4" t="s">
        <v>445</v>
      </c>
    </row>
    <row r="180" spans="1:7">
      <c r="A180" s="4" t="s">
        <v>48</v>
      </c>
      <c r="B180" s="5" t="n">
        <v>3415000</v>
      </c>
      <c r="D180" s="5" t="n">
        <v>3415000</v>
      </c>
      <c r="F180" s="5" t="n">
        <v>2736000</v>
      </c>
    </row>
    <row r="181" spans="1:7">
      <c r="A181" s="4" t="s">
        <v>446</v>
      </c>
    </row>
    <row r="182" spans="1:7">
      <c r="A182" s="4" t="s">
        <v>48</v>
      </c>
      <c r="B182" s="5" t="n">
        <v>0</v>
      </c>
      <c r="D182" s="5" t="n">
        <v>0</v>
      </c>
      <c r="F182" s="5" t="n">
        <v>0</v>
      </c>
    </row>
    <row r="183" spans="1:7">
      <c r="A183" s="4" t="s">
        <v>447</v>
      </c>
    </row>
    <row r="184" spans="1:7">
      <c r="A184" s="4" t="s">
        <v>48</v>
      </c>
      <c r="B184" s="5" t="n">
        <v>0</v>
      </c>
      <c r="D184" s="5" t="n">
        <v>0</v>
      </c>
      <c r="F184" s="5" t="n">
        <v>0</v>
      </c>
    </row>
    <row r="185" spans="1:7">
      <c r="A185" s="4" t="s">
        <v>448</v>
      </c>
    </row>
    <row r="186" spans="1:7">
      <c r="A186" s="4" t="s">
        <v>48</v>
      </c>
      <c r="B186" s="5" t="n">
        <v>-21709000</v>
      </c>
      <c r="D186" s="5" t="n">
        <v>-21709000</v>
      </c>
      <c r="F186" s="5" t="n">
        <v>-17544000</v>
      </c>
    </row>
    <row r="187" spans="1:7">
      <c r="A187" s="4" t="s">
        <v>449</v>
      </c>
    </row>
    <row r="188" spans="1:7">
      <c r="A188" s="4" t="s">
        <v>62</v>
      </c>
      <c r="B188" s="5" t="n">
        <v>0</v>
      </c>
      <c r="C188" s="5" t="n">
        <v>0</v>
      </c>
      <c r="D188" s="5" t="n">
        <v>0</v>
      </c>
      <c r="E188" s="5" t="n">
        <v>0</v>
      </c>
    </row>
    <row r="189" spans="1:7">
      <c r="A189" s="4" t="s">
        <v>27</v>
      </c>
      <c r="B189" s="5" t="n">
        <v>0</v>
      </c>
      <c r="C189" s="5" t="n">
        <v>0</v>
      </c>
      <c r="D189" s="5" t="n">
        <v>0</v>
      </c>
      <c r="E189" s="5" t="n">
        <v>0</v>
      </c>
      <c r="F189" s="5" t="n">
        <v>0</v>
      </c>
      <c r="G189" s="7" t="n">
        <v>0</v>
      </c>
    </row>
    <row r="190" spans="1:7">
      <c r="A190" s="4" t="s">
        <v>434</v>
      </c>
      <c r="B190" s="5" t="n">
        <v>-603365000</v>
      </c>
      <c r="D190" s="5" t="n">
        <v>-603365000</v>
      </c>
      <c r="F190" s="5" t="n">
        <v>-452899000</v>
      </c>
    </row>
    <row r="191" spans="1:7">
      <c r="A191" s="4" t="s">
        <v>30</v>
      </c>
      <c r="B191" s="5" t="n">
        <v>0</v>
      </c>
      <c r="D191" s="5" t="n">
        <v>0</v>
      </c>
      <c r="F191" s="5" t="n">
        <v>0</v>
      </c>
    </row>
    <row r="192" spans="1:7">
      <c r="A192" s="4" t="s">
        <v>435</v>
      </c>
      <c r="B192" s="5" t="n">
        <v>0</v>
      </c>
      <c r="D192" s="5" t="n">
        <v>0</v>
      </c>
      <c r="F192" s="5" t="n">
        <v>0</v>
      </c>
    </row>
    <row r="193" spans="1:7">
      <c r="A193" s="4" t="s">
        <v>29</v>
      </c>
      <c r="B193" s="5" t="n">
        <v>0</v>
      </c>
      <c r="D193" s="5" t="n">
        <v>0</v>
      </c>
      <c r="F193" s="5" t="n">
        <v>0</v>
      </c>
    </row>
    <row r="194" spans="1:7">
      <c r="A194" s="4" t="s">
        <v>31</v>
      </c>
      <c r="B194" s="5" t="n">
        <v>-603365000</v>
      </c>
      <c r="D194" s="5" t="n">
        <v>-603365000</v>
      </c>
      <c r="F194" s="5" t="n">
        <v>-452899000</v>
      </c>
    </row>
    <row r="195" spans="1:7">
      <c r="A195" s="4" t="s">
        <v>32</v>
      </c>
      <c r="B195" s="5" t="n">
        <v>0</v>
      </c>
      <c r="D195" s="5" t="n">
        <v>0</v>
      </c>
      <c r="F195" s="5" t="n">
        <v>0</v>
      </c>
    </row>
    <row r="196" spans="1:7">
      <c r="A196" s="4" t="s">
        <v>33</v>
      </c>
      <c r="B196" s="5" t="n">
        <v>0</v>
      </c>
      <c r="D196" s="5" t="n">
        <v>0</v>
      </c>
    </row>
    <row r="197" spans="1:7">
      <c r="A197" s="4" t="s">
        <v>34</v>
      </c>
      <c r="B197" s="5" t="n">
        <v>0</v>
      </c>
      <c r="D197" s="5" t="n">
        <v>0</v>
      </c>
      <c r="F197" s="5" t="n">
        <v>0</v>
      </c>
    </row>
    <row r="198" spans="1:7">
      <c r="A198" s="4" t="s">
        <v>436</v>
      </c>
      <c r="B198" s="5" t="n">
        <v>-929576000</v>
      </c>
      <c r="D198" s="5" t="n">
        <v>-929576000</v>
      </c>
      <c r="F198" s="5" t="n">
        <v>-856257000</v>
      </c>
    </row>
    <row r="199" spans="1:7">
      <c r="A199" s="4" t="s">
        <v>35</v>
      </c>
      <c r="B199" s="5" t="n">
        <v>-1532941000</v>
      </c>
      <c r="D199" s="5" t="n">
        <v>-1532941000</v>
      </c>
      <c r="F199" s="5" t="n">
        <v>-1309156000</v>
      </c>
    </row>
    <row r="200" spans="1:7">
      <c r="A200" s="4" t="s">
        <v>37</v>
      </c>
      <c r="B200" s="5" t="n">
        <v>0</v>
      </c>
      <c r="D200" s="5" t="n">
        <v>0</v>
      </c>
      <c r="F200" s="5" t="n">
        <v>0</v>
      </c>
    </row>
    <row r="201" spans="1:7">
      <c r="A201" s="4" t="s">
        <v>437</v>
      </c>
      <c r="B201" s="5" t="n">
        <v>-603365000</v>
      </c>
      <c r="D201" s="5" t="n">
        <v>-603365000</v>
      </c>
      <c r="F201" s="5" t="n">
        <v>-452899000</v>
      </c>
    </row>
    <row r="202" spans="1:7">
      <c r="A202" s="4" t="s">
        <v>38</v>
      </c>
      <c r="B202" s="5" t="n">
        <v>0</v>
      </c>
      <c r="D202" s="5" t="n">
        <v>0</v>
      </c>
      <c r="F202" s="5" t="n">
        <v>0</v>
      </c>
    </row>
    <row r="203" spans="1:7">
      <c r="A203" s="4" t="s">
        <v>39</v>
      </c>
      <c r="B203" s="5" t="n">
        <v>0</v>
      </c>
      <c r="D203" s="5" t="n">
        <v>0</v>
      </c>
      <c r="F203" s="5" t="n">
        <v>0</v>
      </c>
    </row>
    <row r="204" spans="1:7">
      <c r="A204" s="4" t="s">
        <v>40</v>
      </c>
      <c r="B204" s="5" t="n">
        <v>-603365000</v>
      </c>
      <c r="D204" s="5" t="n">
        <v>-603365000</v>
      </c>
      <c r="F204" s="5" t="n">
        <v>-452899000</v>
      </c>
    </row>
    <row r="205" spans="1:7">
      <c r="A205" s="4" t="s">
        <v>41</v>
      </c>
      <c r="B205" s="5" t="n">
        <v>0</v>
      </c>
      <c r="D205" s="5" t="n">
        <v>0</v>
      </c>
      <c r="F205" s="5" t="n">
        <v>0</v>
      </c>
    </row>
    <row r="206" spans="1:7">
      <c r="A206" s="4" t="s">
        <v>42</v>
      </c>
      <c r="B206" s="5" t="n">
        <v>0</v>
      </c>
      <c r="D206" s="5" t="n">
        <v>0</v>
      </c>
      <c r="F206" s="5" t="n">
        <v>0</v>
      </c>
    </row>
    <row r="207" spans="1:7">
      <c r="A207" s="4" t="s">
        <v>43</v>
      </c>
      <c r="B207" s="5" t="n">
        <v>-603365000</v>
      </c>
      <c r="D207" s="5" t="n">
        <v>-603365000</v>
      </c>
      <c r="F207" s="5" t="n">
        <v>-452899000</v>
      </c>
    </row>
    <row r="208" spans="1:7">
      <c r="A208" s="4" t="s">
        <v>46</v>
      </c>
      <c r="B208" s="5" t="n">
        <v>-929576000</v>
      </c>
      <c r="D208" s="5" t="n">
        <v>-929576000</v>
      </c>
      <c r="F208" s="5" t="n">
        <v>-856257000</v>
      </c>
    </row>
    <row r="209" spans="1:7">
      <c r="A209" s="4" t="s">
        <v>48</v>
      </c>
      <c r="B209" s="5" t="n">
        <v>-929576000</v>
      </c>
      <c r="D209" s="5" t="n">
        <v>-929576000</v>
      </c>
      <c r="F209" s="5" t="n">
        <v>-856257000</v>
      </c>
    </row>
    <row r="210" spans="1:7">
      <c r="A210" s="4" t="s">
        <v>49</v>
      </c>
      <c r="B210" s="5" t="n">
        <v>0</v>
      </c>
      <c r="D210" s="5" t="n">
        <v>0</v>
      </c>
      <c r="F210" s="5" t="n">
        <v>0</v>
      </c>
    </row>
    <row r="211" spans="1:7">
      <c r="A211" s="4" t="s">
        <v>50</v>
      </c>
      <c r="B211" s="5" t="n">
        <v>-929576000</v>
      </c>
      <c r="D211" s="5" t="n">
        <v>-929576000</v>
      </c>
      <c r="F211" s="5" t="n">
        <v>-856257000</v>
      </c>
    </row>
    <row r="212" spans="1:7">
      <c r="A212" s="4" t="s">
        <v>51</v>
      </c>
      <c r="B212" s="5" t="n">
        <v>-1532941000</v>
      </c>
      <c r="D212" s="5" t="n">
        <v>-1532941000</v>
      </c>
      <c r="F212" s="5" t="n">
        <v>-1309156000</v>
      </c>
    </row>
    <row r="213" spans="1:7">
      <c r="A213" s="4" t="s">
        <v>63</v>
      </c>
      <c r="B213" s="5" t="n">
        <v>0</v>
      </c>
      <c r="C213" s="5" t="n">
        <v>0</v>
      </c>
      <c r="D213" s="5" t="n">
        <v>0</v>
      </c>
      <c r="E213" s="5" t="n">
        <v>0</v>
      </c>
    </row>
    <row r="214" spans="1:7">
      <c r="A214" s="4" t="s">
        <v>231</v>
      </c>
      <c r="B214" s="5" t="n">
        <v>0</v>
      </c>
      <c r="C214" s="5" t="n">
        <v>0</v>
      </c>
      <c r="D214" s="5" t="n">
        <v>0</v>
      </c>
      <c r="E214" s="5" t="n">
        <v>0</v>
      </c>
    </row>
    <row r="215" spans="1:7">
      <c r="A215" s="4" t="s">
        <v>66</v>
      </c>
      <c r="B215" s="5" t="n">
        <v>0</v>
      </c>
      <c r="C215" s="5" t="n">
        <v>0</v>
      </c>
      <c r="D215" s="5" t="n">
        <v>0</v>
      </c>
      <c r="E215" s="5" t="n">
        <v>0</v>
      </c>
    </row>
    <row r="216" spans="1:7">
      <c r="A216" s="4" t="s">
        <v>67</v>
      </c>
      <c r="B216" s="5" t="n">
        <v>0</v>
      </c>
      <c r="C216" s="5" t="n">
        <v>0</v>
      </c>
      <c r="D216" s="5" t="n">
        <v>0</v>
      </c>
      <c r="E216" s="5" t="n">
        <v>0</v>
      </c>
    </row>
    <row r="217" spans="1:7">
      <c r="A217" s="4" t="s">
        <v>68</v>
      </c>
      <c r="B217" s="5" t="n">
        <v>0</v>
      </c>
      <c r="C217" s="5" t="n">
        <v>0</v>
      </c>
      <c r="D217" s="5" t="n">
        <v>0</v>
      </c>
      <c r="E217" s="5" t="n">
        <v>0</v>
      </c>
    </row>
    <row r="218" spans="1:7">
      <c r="A218" s="4" t="s">
        <v>438</v>
      </c>
      <c r="B218" s="5" t="n">
        <v>0</v>
      </c>
      <c r="C218" s="5" t="n">
        <v>0</v>
      </c>
      <c r="D218" s="5" t="n">
        <v>0</v>
      </c>
      <c r="E218" s="5" t="n">
        <v>0</v>
      </c>
    </row>
    <row r="219" spans="1:7">
      <c r="A219" s="4" t="s">
        <v>70</v>
      </c>
      <c r="B219" s="5" t="n">
        <v>0</v>
      </c>
      <c r="C219" s="5" t="n">
        <v>0</v>
      </c>
      <c r="D219" s="5" t="n">
        <v>0</v>
      </c>
      <c r="E219" s="5" t="n">
        <v>0</v>
      </c>
    </row>
    <row r="220" spans="1:7">
      <c r="A220" s="4" t="s">
        <v>439</v>
      </c>
      <c r="B220" s="5" t="n">
        <v>-41368000</v>
      </c>
      <c r="C220" s="5" t="n">
        <v>-41115000</v>
      </c>
      <c r="D220" s="5" t="n">
        <v>-80864000</v>
      </c>
      <c r="E220" s="5" t="n">
        <v>-80471000</v>
      </c>
    </row>
    <row r="221" spans="1:7">
      <c r="A221" s="4" t="s">
        <v>72</v>
      </c>
      <c r="B221" s="5" t="n">
        <v>0</v>
      </c>
      <c r="C221" s="5" t="n">
        <v>0</v>
      </c>
      <c r="D221" s="5" t="n">
        <v>0</v>
      </c>
      <c r="E221" s="5" t="n">
        <v>0</v>
      </c>
    </row>
    <row r="222" spans="1:7">
      <c r="A222" s="4" t="s">
        <v>73</v>
      </c>
      <c r="B222" s="5" t="n">
        <v>0</v>
      </c>
      <c r="C222" s="5" t="n">
        <v>0</v>
      </c>
      <c r="D222" s="5" t="n">
        <v>0</v>
      </c>
      <c r="E222" s="5" t="n">
        <v>0</v>
      </c>
    </row>
    <row r="223" spans="1:7">
      <c r="A223" s="4" t="s">
        <v>74</v>
      </c>
      <c r="B223" s="5" t="n">
        <v>-41368000</v>
      </c>
      <c r="C223" s="5" t="n">
        <v>-41115000</v>
      </c>
      <c r="D223" s="5" t="n">
        <v>-80864000</v>
      </c>
      <c r="E223" s="5" t="n">
        <v>-80471000</v>
      </c>
    </row>
    <row r="224" spans="1:7">
      <c r="A224" s="4" t="s">
        <v>75</v>
      </c>
      <c r="D224" s="5" t="n">
        <v>0</v>
      </c>
      <c r="E224" s="5" t="n">
        <v>0</v>
      </c>
    </row>
    <row r="225" spans="1:7">
      <c r="A225" s="4" t="s">
        <v>76</v>
      </c>
      <c r="B225" s="5" t="n">
        <v>0</v>
      </c>
      <c r="C225" s="5" t="n">
        <v>0</v>
      </c>
      <c r="D225" s="5" t="n">
        <v>0</v>
      </c>
      <c r="E225" s="5" t="n">
        <v>0</v>
      </c>
    </row>
    <row r="226" spans="1:7">
      <c r="A226" s="4" t="s">
        <v>77</v>
      </c>
      <c r="B226" s="5" t="n">
        <v>-41368000</v>
      </c>
      <c r="C226" s="5" t="n">
        <v>-41115000</v>
      </c>
      <c r="D226" s="5" t="n">
        <v>-80864000</v>
      </c>
      <c r="E226" s="5" t="n">
        <v>-80471000</v>
      </c>
    </row>
    <row r="227" spans="1:7">
      <c r="A227" s="4" t="s">
        <v>78</v>
      </c>
      <c r="B227" s="5" t="n">
        <v>0</v>
      </c>
      <c r="C227" s="5" t="n">
        <v>0</v>
      </c>
      <c r="D227" s="5" t="n">
        <v>0</v>
      </c>
      <c r="E227" s="5" t="n">
        <v>0</v>
      </c>
    </row>
    <row r="228" spans="1:7">
      <c r="A228" s="4" t="s">
        <v>440</v>
      </c>
      <c r="B228" s="5" t="n">
        <v>-41368000</v>
      </c>
      <c r="C228" s="7" t="n">
        <v>-41115000</v>
      </c>
      <c r="D228" s="5" t="n">
        <v>-80864000</v>
      </c>
      <c r="E228" s="7" t="n">
        <v>-80471000</v>
      </c>
    </row>
    <row r="229" spans="1:7">
      <c r="A229" s="4" t="s">
        <v>450</v>
      </c>
    </row>
    <row r="230" spans="1:7">
      <c r="A230" s="4" t="s">
        <v>48</v>
      </c>
      <c r="B230" s="5" t="n">
        <v>0</v>
      </c>
      <c r="D230" s="5" t="n">
        <v>0</v>
      </c>
      <c r="F230" s="5" t="n">
        <v>0</v>
      </c>
    </row>
    <row r="231" spans="1:7">
      <c r="A231" s="4" t="s">
        <v>451</v>
      </c>
    </row>
    <row r="232" spans="1:7">
      <c r="A232" s="4" t="s">
        <v>48</v>
      </c>
      <c r="B232" s="7" t="n">
        <v>0</v>
      </c>
      <c r="D232" s="7" t="n">
        <v>0</v>
      </c>
      <c r="F2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0</v>
      </c>
    </row>
    <row r="3" spans="1:3">
      <c r="A3" s="4" t="s">
        <v>91</v>
      </c>
      <c r="B3" s="7" t="n">
        <v>64000</v>
      </c>
      <c r="C3" s="7" t="n">
        <v>0</v>
      </c>
    </row>
    <row r="4" spans="1:3">
      <c r="A4" s="3" t="s">
        <v>92</v>
      </c>
    </row>
    <row r="5" spans="1:3">
      <c r="A5" s="4" t="s">
        <v>74</v>
      </c>
      <c r="B5" s="5" t="n">
        <v>49712</v>
      </c>
      <c r="C5" s="5" t="n">
        <v>55188</v>
      </c>
    </row>
    <row r="6" spans="1:3">
      <c r="A6" s="3" t="s">
        <v>93</v>
      </c>
    </row>
    <row r="7" spans="1:3">
      <c r="A7" s="4" t="s">
        <v>68</v>
      </c>
      <c r="B7" s="5" t="n">
        <v>13414</v>
      </c>
      <c r="C7" s="5" t="n">
        <v>11062</v>
      </c>
    </row>
    <row r="8" spans="1:3">
      <c r="A8" s="4" t="s">
        <v>73</v>
      </c>
      <c r="B8" s="5" t="n">
        <v>759</v>
      </c>
      <c r="C8" s="5" t="n">
        <v>793</v>
      </c>
    </row>
    <row r="9" spans="1:3">
      <c r="A9" s="4" t="s">
        <v>94</v>
      </c>
      <c r="B9" s="5" t="n">
        <v>3497</v>
      </c>
      <c r="C9" s="5" t="n">
        <v>3708</v>
      </c>
    </row>
    <row r="10" spans="1:3">
      <c r="A10" s="3" t="s">
        <v>95</v>
      </c>
    </row>
    <row r="11" spans="1:3">
      <c r="A11" s="4" t="s">
        <v>28</v>
      </c>
      <c r="B11" s="5" t="n">
        <v>9344</v>
      </c>
      <c r="C11" s="5" t="n">
        <v>5454</v>
      </c>
    </row>
    <row r="12" spans="1:3">
      <c r="A12" s="4" t="s">
        <v>29</v>
      </c>
      <c r="B12" s="5" t="n">
        <v>-1077</v>
      </c>
      <c r="C12" s="5" t="n">
        <v>2412</v>
      </c>
    </row>
    <row r="13" spans="1:3">
      <c r="A13" s="4" t="s">
        <v>30</v>
      </c>
      <c r="B13" s="5" t="n">
        <v>242</v>
      </c>
      <c r="C13" s="5" t="n">
        <v>-595</v>
      </c>
    </row>
    <row r="14" spans="1:3">
      <c r="A14" s="4" t="s">
        <v>37</v>
      </c>
      <c r="B14" s="5" t="n">
        <v>-1607</v>
      </c>
      <c r="C14" s="5" t="n">
        <v>7051</v>
      </c>
    </row>
    <row r="15" spans="1:3">
      <c r="A15" s="4" t="s">
        <v>38</v>
      </c>
      <c r="B15" s="5" t="n">
        <v>-5326</v>
      </c>
      <c r="C15" s="5" t="n">
        <v>6412</v>
      </c>
    </row>
    <row r="16" spans="1:3">
      <c r="A16" s="4" t="s">
        <v>39</v>
      </c>
      <c r="B16" s="5" t="n">
        <v>-286</v>
      </c>
      <c r="C16" s="5" t="n">
        <v>277</v>
      </c>
    </row>
    <row r="17" spans="1:3">
      <c r="A17" s="4" t="s">
        <v>96</v>
      </c>
      <c r="B17" s="5" t="n">
        <v>-1302</v>
      </c>
      <c r="C17" s="5" t="n">
        <v>-1109</v>
      </c>
    </row>
    <row r="18" spans="1:3">
      <c r="A18" s="4" t="s">
        <v>97</v>
      </c>
      <c r="B18" s="5" t="n">
        <v>67370</v>
      </c>
      <c r="C18" s="5" t="n">
        <v>90653</v>
      </c>
    </row>
    <row r="19" spans="1:3">
      <c r="A19" s="3" t="s">
        <v>98</v>
      </c>
    </row>
    <row r="20" spans="1:3">
      <c r="A20" s="4" t="s">
        <v>99</v>
      </c>
      <c r="B20" s="5" t="n">
        <v>-5521</v>
      </c>
      <c r="C20" s="5" t="n">
        <v>-46288</v>
      </c>
    </row>
    <row r="21" spans="1:3">
      <c r="A21" s="4" t="s">
        <v>100</v>
      </c>
      <c r="B21" s="5" t="n">
        <v>0</v>
      </c>
      <c r="C21" s="5" t="n">
        <v>-75036</v>
      </c>
    </row>
    <row r="22" spans="1:3">
      <c r="A22" s="4" t="s">
        <v>101</v>
      </c>
      <c r="B22" s="5" t="n">
        <v>0</v>
      </c>
      <c r="C22" s="5" t="n">
        <v>115060</v>
      </c>
    </row>
    <row r="23" spans="1:3">
      <c r="A23" s="4" t="s">
        <v>102</v>
      </c>
      <c r="B23" s="5" t="n">
        <v>-63521</v>
      </c>
      <c r="C23" s="5" t="n">
        <v>-16361</v>
      </c>
    </row>
    <row r="24" spans="1:3">
      <c r="A24" s="3" t="s">
        <v>103</v>
      </c>
    </row>
    <row r="25" spans="1:3">
      <c r="A25" s="4" t="s">
        <v>104</v>
      </c>
      <c r="B25" s="5" t="n">
        <v>-46611</v>
      </c>
      <c r="C25" s="5" t="n">
        <v>-40998</v>
      </c>
    </row>
    <row r="26" spans="1:3">
      <c r="A26" s="4" t="s">
        <v>105</v>
      </c>
      <c r="B26" s="5" t="n">
        <v>-11250</v>
      </c>
      <c r="C26" s="5" t="n">
        <v>-12254</v>
      </c>
    </row>
    <row r="27" spans="1:3">
      <c r="A27" s="4" t="s">
        <v>106</v>
      </c>
      <c r="B27" s="5" t="n">
        <v>0</v>
      </c>
      <c r="C27" s="5" t="n">
        <v>5457</v>
      </c>
    </row>
    <row r="28" spans="1:3">
      <c r="A28" s="4" t="s">
        <v>107</v>
      </c>
      <c r="B28" s="5" t="n">
        <v>9700</v>
      </c>
      <c r="C28" s="5" t="n">
        <v>0</v>
      </c>
    </row>
    <row r="29" spans="1:3">
      <c r="A29" s="4" t="s">
        <v>108</v>
      </c>
      <c r="B29" s="5" t="n">
        <v>0</v>
      </c>
      <c r="C29" s="5" t="n">
        <v>-39664</v>
      </c>
    </row>
    <row r="30" spans="1:3">
      <c r="A30" s="4" t="s">
        <v>109</v>
      </c>
      <c r="B30" s="5" t="n">
        <v>271</v>
      </c>
      <c r="C30" s="5" t="n">
        <v>0</v>
      </c>
    </row>
    <row r="31" spans="1:3">
      <c r="A31" s="4" t="s">
        <v>110</v>
      </c>
      <c r="B31" s="5" t="n">
        <v>-3832</v>
      </c>
      <c r="C31" s="5" t="n">
        <v>-87459</v>
      </c>
    </row>
    <row r="32" spans="1:3">
      <c r="A32" s="4" t="s">
        <v>111</v>
      </c>
      <c r="B32" s="5" t="n">
        <v>17</v>
      </c>
      <c r="C32" s="5" t="n">
        <v>-13167</v>
      </c>
    </row>
    <row r="33" spans="1:3">
      <c r="A33" s="4" t="s">
        <v>112</v>
      </c>
      <c r="B33" s="5" t="n">
        <v>19664</v>
      </c>
      <c r="C33" s="5" t="n">
        <v>64221</v>
      </c>
    </row>
    <row r="34" spans="1:3">
      <c r="A34" s="4" t="s">
        <v>113</v>
      </c>
      <c r="B34" s="5" t="n">
        <v>19681</v>
      </c>
      <c r="C34" s="5" t="n">
        <v>51054</v>
      </c>
    </row>
    <row r="35" spans="1:3">
      <c r="A35" s="3" t="s">
        <v>114</v>
      </c>
    </row>
    <row r="36" spans="1:3">
      <c r="A36" s="4" t="s">
        <v>115</v>
      </c>
      <c r="B36" s="5" t="n">
        <v>24</v>
      </c>
      <c r="C36" s="5" t="n">
        <v>12943</v>
      </c>
    </row>
    <row r="37" spans="1:3">
      <c r="A37" s="4" t="s">
        <v>116</v>
      </c>
      <c r="B37" s="5" t="n">
        <v>0</v>
      </c>
      <c r="C37" s="5" t="n">
        <v>11600</v>
      </c>
    </row>
    <row r="38" spans="1:3">
      <c r="A38" s="4" t="s">
        <v>117</v>
      </c>
    </row>
    <row r="39" spans="1:3">
      <c r="A39" s="4" t="s">
        <v>91</v>
      </c>
      <c r="B39" s="5" t="n">
        <v>0</v>
      </c>
    </row>
    <row r="40" spans="1:3">
      <c r="A40" s="3" t="s">
        <v>92</v>
      </c>
    </row>
    <row r="41" spans="1:3">
      <c r="A41" s="4" t="s">
        <v>74</v>
      </c>
      <c r="B41" s="5" t="n">
        <v>0</v>
      </c>
      <c r="C41" s="5" t="n">
        <v>0</v>
      </c>
    </row>
    <row r="42" spans="1:3">
      <c r="A42" s="3" t="s">
        <v>93</v>
      </c>
    </row>
    <row r="43" spans="1:3">
      <c r="A43" s="4" t="s">
        <v>68</v>
      </c>
      <c r="B43" s="5" t="n">
        <v>0</v>
      </c>
      <c r="C43" s="5" t="n">
        <v>0</v>
      </c>
    </row>
    <row r="44" spans="1:3">
      <c r="A44" s="4" t="s">
        <v>73</v>
      </c>
      <c r="B44" s="5" t="n">
        <v>0</v>
      </c>
      <c r="C44" s="5" t="n">
        <v>0</v>
      </c>
    </row>
    <row r="45" spans="1:3">
      <c r="A45" s="4" t="s">
        <v>94</v>
      </c>
      <c r="B45" s="5" t="n">
        <v>0</v>
      </c>
      <c r="C45" s="5" t="n">
        <v>0</v>
      </c>
    </row>
    <row r="46" spans="1:3">
      <c r="A46" s="3" t="s">
        <v>95</v>
      </c>
    </row>
    <row r="47" spans="1:3">
      <c r="A47" s="4" t="s">
        <v>28</v>
      </c>
      <c r="B47" s="5" t="n">
        <v>0</v>
      </c>
      <c r="C47" s="5" t="n">
        <v>0</v>
      </c>
    </row>
    <row r="48" spans="1:3">
      <c r="A48" s="4" t="s">
        <v>29</v>
      </c>
      <c r="B48" s="5" t="n">
        <v>0</v>
      </c>
      <c r="C48" s="5" t="n">
        <v>0</v>
      </c>
    </row>
    <row r="49" spans="1:3">
      <c r="A49" s="4" t="s">
        <v>30</v>
      </c>
      <c r="B49" s="5" t="n">
        <v>0</v>
      </c>
      <c r="C49" s="5" t="n">
        <v>0</v>
      </c>
    </row>
    <row r="50" spans="1:3">
      <c r="A50" s="4" t="s">
        <v>37</v>
      </c>
      <c r="B50" s="5" t="n">
        <v>0</v>
      </c>
      <c r="C50" s="5" t="n">
        <v>0</v>
      </c>
    </row>
    <row r="51" spans="1:3">
      <c r="A51" s="4" t="s">
        <v>38</v>
      </c>
      <c r="B51" s="5" t="n">
        <v>0</v>
      </c>
      <c r="C51" s="5" t="n">
        <v>0</v>
      </c>
    </row>
    <row r="52" spans="1:3">
      <c r="A52" s="4" t="s">
        <v>39</v>
      </c>
      <c r="B52" s="5" t="n">
        <v>0</v>
      </c>
      <c r="C52" s="5" t="n">
        <v>0</v>
      </c>
    </row>
    <row r="53" spans="1:3">
      <c r="A53" s="4" t="s">
        <v>96</v>
      </c>
      <c r="B53" s="5" t="n">
        <v>0</v>
      </c>
      <c r="C53" s="5" t="n">
        <v>0</v>
      </c>
    </row>
    <row r="54" spans="1:3">
      <c r="A54" s="4" t="s">
        <v>97</v>
      </c>
      <c r="B54" s="5" t="n">
        <v>0</v>
      </c>
      <c r="C54" s="5" t="n">
        <v>0</v>
      </c>
    </row>
    <row r="55" spans="1:3">
      <c r="A55" s="3" t="s">
        <v>98</v>
      </c>
    </row>
    <row r="56" spans="1:3">
      <c r="A56" s="4" t="s">
        <v>99</v>
      </c>
      <c r="B56" s="5" t="n">
        <v>0</v>
      </c>
    </row>
    <row r="57" spans="1:3">
      <c r="A57" s="4" t="s">
        <v>100</v>
      </c>
      <c r="C57" s="5" t="n">
        <v>0</v>
      </c>
    </row>
    <row r="58" spans="1:3">
      <c r="A58" s="4" t="s">
        <v>101</v>
      </c>
      <c r="C58" s="5" t="n">
        <v>0</v>
      </c>
    </row>
    <row r="59" spans="1:3">
      <c r="A59" s="4" t="s">
        <v>102</v>
      </c>
      <c r="B59" s="5" t="n">
        <v>0</v>
      </c>
      <c r="C59" s="5" t="n">
        <v>0</v>
      </c>
    </row>
    <row r="60" spans="1:3">
      <c r="A60" s="3" t="s">
        <v>103</v>
      </c>
    </row>
    <row r="61" spans="1:3">
      <c r="A61" s="4" t="s">
        <v>104</v>
      </c>
      <c r="B61" s="5" t="n">
        <v>0</v>
      </c>
      <c r="C61" s="5" t="n">
        <v>0</v>
      </c>
    </row>
    <row r="62" spans="1:3">
      <c r="A62" s="4" t="s">
        <v>105</v>
      </c>
      <c r="B62" s="5" t="n">
        <v>0</v>
      </c>
      <c r="C62" s="5" t="n">
        <v>0</v>
      </c>
    </row>
    <row r="63" spans="1:3">
      <c r="A63" s="4" t="s">
        <v>106</v>
      </c>
      <c r="B63" s="5" t="n">
        <v>0</v>
      </c>
      <c r="C63" s="5" t="n">
        <v>0</v>
      </c>
    </row>
    <row r="64" spans="1:3">
      <c r="A64" s="4" t="s">
        <v>107</v>
      </c>
      <c r="B64" s="5" t="n">
        <v>0</v>
      </c>
    </row>
    <row r="65" spans="1:3">
      <c r="A65" s="4" t="s">
        <v>108</v>
      </c>
      <c r="C65" s="5" t="n">
        <v>0</v>
      </c>
    </row>
    <row r="66" spans="1:3">
      <c r="A66" s="4" t="s">
        <v>109</v>
      </c>
      <c r="B66" s="5" t="n">
        <v>0</v>
      </c>
    </row>
    <row r="67" spans="1:3">
      <c r="A67" s="4" t="s">
        <v>110</v>
      </c>
      <c r="B67" s="5" t="n">
        <v>0</v>
      </c>
      <c r="C67" s="5" t="n">
        <v>0</v>
      </c>
    </row>
    <row r="68" spans="1:3">
      <c r="A68" s="4" t="s">
        <v>111</v>
      </c>
      <c r="B68" s="5" t="n">
        <v>0</v>
      </c>
      <c r="C68" s="5" t="n">
        <v>0</v>
      </c>
    </row>
    <row r="69" spans="1:3">
      <c r="A69" s="4" t="s">
        <v>112</v>
      </c>
      <c r="B69" s="5" t="n">
        <v>0</v>
      </c>
      <c r="C69" s="5" t="n">
        <v>0</v>
      </c>
    </row>
    <row r="70" spans="1:3">
      <c r="A70" s="4" t="s">
        <v>113</v>
      </c>
      <c r="B70" s="7" t="n">
        <v>0</v>
      </c>
      <c r="C7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59</v>
      </c>
      <c r="D1" s="2" t="s">
        <v>1</v>
      </c>
    </row>
    <row r="2" spans="1:5">
      <c r="B2" s="2" t="s">
        <v>2</v>
      </c>
      <c r="C2" s="2" t="s">
        <v>60</v>
      </c>
      <c r="D2" s="2" t="s">
        <v>2</v>
      </c>
      <c r="E2" s="2" t="s">
        <v>60</v>
      </c>
    </row>
    <row r="3" spans="1:5">
      <c r="A3" s="4" t="s">
        <v>62</v>
      </c>
      <c r="B3" s="7" t="n">
        <v>63785</v>
      </c>
      <c r="C3" s="7" t="n">
        <v>58355</v>
      </c>
      <c r="D3" s="7" t="n">
        <v>124649</v>
      </c>
      <c r="E3" s="7" t="n">
        <v>114557</v>
      </c>
    </row>
    <row r="4" spans="1:5">
      <c r="A4" s="4" t="s">
        <v>63</v>
      </c>
      <c r="B4" s="5" t="n">
        <v>3613</v>
      </c>
      <c r="C4" s="5" t="n">
        <v>3974</v>
      </c>
      <c r="D4" s="5" t="n">
        <v>6788</v>
      </c>
      <c r="E4" s="5" t="n">
        <v>8249</v>
      </c>
    </row>
    <row r="5" spans="1:5">
      <c r="A5" s="4" t="s">
        <v>64</v>
      </c>
      <c r="B5" s="5" t="n">
        <v>67398</v>
      </c>
      <c r="C5" s="5" t="n">
        <v>62329</v>
      </c>
      <c r="D5" s="5" t="n">
        <v>131437</v>
      </c>
      <c r="E5" s="5" t="n">
        <v>122806</v>
      </c>
    </row>
    <row r="6" spans="1:5">
      <c r="A6" s="4" t="s">
        <v>66</v>
      </c>
      <c r="B6" s="5" t="n">
        <v>19111</v>
      </c>
      <c r="C6" s="5" t="n">
        <v>15504</v>
      </c>
      <c r="D6" s="5" t="n">
        <v>37159</v>
      </c>
      <c r="E6" s="5" t="n">
        <v>31273</v>
      </c>
    </row>
    <row r="7" spans="1:5">
      <c r="A7" s="4" t="s">
        <v>67</v>
      </c>
      <c r="B7" s="5" t="n">
        <v>6488</v>
      </c>
      <c r="C7" s="5" t="n">
        <v>6098</v>
      </c>
      <c r="D7" s="5" t="n">
        <v>10779</v>
      </c>
      <c r="E7" s="5" t="n">
        <v>9413</v>
      </c>
    </row>
    <row r="8" spans="1:5">
      <c r="A8" s="4" t="s">
        <v>68</v>
      </c>
      <c r="B8" s="5" t="n">
        <v>6919</v>
      </c>
      <c r="C8" s="5" t="n">
        <v>5710</v>
      </c>
      <c r="D8" s="5" t="n">
        <v>13414</v>
      </c>
      <c r="E8" s="5" t="n">
        <v>11062</v>
      </c>
    </row>
    <row r="9" spans="1:5">
      <c r="A9" s="4" t="s">
        <v>69</v>
      </c>
      <c r="B9" s="5" t="n">
        <v>32518</v>
      </c>
      <c r="C9" s="5" t="n">
        <v>27312</v>
      </c>
      <c r="D9" s="5" t="n">
        <v>61352</v>
      </c>
      <c r="E9" s="5" t="n">
        <v>51748</v>
      </c>
    </row>
    <row r="10" spans="1:5">
      <c r="A10" s="4" t="s">
        <v>70</v>
      </c>
      <c r="B10" s="5" t="n">
        <v>34880</v>
      </c>
      <c r="C10" s="5" t="n">
        <v>35017</v>
      </c>
      <c r="D10" s="5" t="n">
        <v>70085</v>
      </c>
      <c r="E10" s="5" t="n">
        <v>71058</v>
      </c>
    </row>
    <row r="11" spans="1:5">
      <c r="A11" s="4" t="s">
        <v>439</v>
      </c>
      <c r="B11" s="5" t="n">
        <v>0</v>
      </c>
      <c r="C11" s="5" t="n">
        <v>0</v>
      </c>
      <c r="D11" s="5" t="n">
        <v>0</v>
      </c>
      <c r="E11" s="5" t="n">
        <v>0</v>
      </c>
    </row>
    <row r="12" spans="1:5">
      <c r="A12" s="4" t="s">
        <v>72</v>
      </c>
      <c r="B12" s="5" t="n">
        <v>-10029</v>
      </c>
      <c r="C12" s="5" t="n">
        <v>-7509</v>
      </c>
      <c r="D12" s="5" t="n">
        <v>-19614</v>
      </c>
      <c r="E12" s="5" t="n">
        <v>-15077</v>
      </c>
    </row>
    <row r="13" spans="1:5">
      <c r="A13" s="4" t="s">
        <v>73</v>
      </c>
      <c r="B13" s="5" t="n">
        <v>-396</v>
      </c>
      <c r="C13" s="5" t="n">
        <v>-377</v>
      </c>
      <c r="D13" s="5" t="n">
        <v>-759</v>
      </c>
      <c r="E13" s="5" t="n">
        <v>-793</v>
      </c>
    </row>
    <row r="14" spans="1:5">
      <c r="A14" s="4" t="s">
        <v>74</v>
      </c>
      <c r="B14" s="5" t="n">
        <v>24455</v>
      </c>
      <c r="C14" s="5" t="n">
        <v>27131</v>
      </c>
      <c r="D14" s="5" t="n">
        <v>49712</v>
      </c>
      <c r="E14" s="5" t="n">
        <v>55188</v>
      </c>
    </row>
    <row r="15" spans="1:5">
      <c r="A15" s="4" t="s">
        <v>75</v>
      </c>
      <c r="B15" s="5" t="n">
        <v>0</v>
      </c>
      <c r="C15" s="5" t="n">
        <v>0</v>
      </c>
      <c r="D15" s="5" t="n">
        <v>0</v>
      </c>
      <c r="E15" s="5" t="n">
        <v>-150</v>
      </c>
    </row>
    <row r="16" spans="1:5">
      <c r="A16" s="4" t="s">
        <v>76</v>
      </c>
      <c r="B16" s="5" t="n">
        <v>4363</v>
      </c>
      <c r="C16" s="5" t="n">
        <v>3820</v>
      </c>
      <c r="D16" s="5" t="n">
        <v>8385</v>
      </c>
      <c r="E16" s="5" t="n">
        <v>7419</v>
      </c>
    </row>
    <row r="17" spans="1:5">
      <c r="A17" s="4" t="s">
        <v>77</v>
      </c>
      <c r="B17" s="5" t="n">
        <v>20092</v>
      </c>
      <c r="C17" s="5" t="n">
        <v>23311</v>
      </c>
      <c r="D17" s="5" t="n">
        <v>41327</v>
      </c>
      <c r="E17" s="5" t="n">
        <v>47919</v>
      </c>
    </row>
    <row r="18" spans="1:5">
      <c r="A18" s="4" t="s">
        <v>78</v>
      </c>
      <c r="B18" s="5" t="n">
        <v>3415</v>
      </c>
      <c r="C18" s="5" t="n">
        <v>2107</v>
      </c>
      <c r="D18" s="5" t="n">
        <v>6370</v>
      </c>
      <c r="E18" s="5" t="n">
        <v>3793</v>
      </c>
    </row>
    <row r="19" spans="1:5">
      <c r="A19" s="4" t="s">
        <v>79</v>
      </c>
      <c r="B19" s="5" t="n">
        <v>16677</v>
      </c>
      <c r="C19" s="5" t="n">
        <v>21204</v>
      </c>
      <c r="D19" s="5" t="n">
        <v>34957</v>
      </c>
      <c r="E19" s="5" t="n">
        <v>44126</v>
      </c>
    </row>
    <row r="20" spans="1:5">
      <c r="A20" s="4" t="s">
        <v>442</v>
      </c>
    </row>
    <row r="21" spans="1:5">
      <c r="A21" s="4" t="s">
        <v>62</v>
      </c>
      <c r="B21" s="5" t="n">
        <v>0</v>
      </c>
      <c r="C21" s="5" t="n">
        <v>0</v>
      </c>
      <c r="D21" s="5" t="n">
        <v>0</v>
      </c>
      <c r="E21" s="5" t="n">
        <v>0</v>
      </c>
    </row>
    <row r="22" spans="1:5">
      <c r="A22" s="4" t="s">
        <v>63</v>
      </c>
      <c r="B22" s="5" t="n">
        <v>0</v>
      </c>
      <c r="C22" s="5" t="n">
        <v>0</v>
      </c>
      <c r="D22" s="5" t="n">
        <v>0</v>
      </c>
      <c r="E22" s="5" t="n">
        <v>0</v>
      </c>
    </row>
    <row r="23" spans="1:5">
      <c r="A23" s="4" t="s">
        <v>64</v>
      </c>
      <c r="B23" s="5" t="n">
        <v>0</v>
      </c>
      <c r="C23" s="5" t="n">
        <v>0</v>
      </c>
      <c r="D23" s="5" t="n">
        <v>0</v>
      </c>
      <c r="E23" s="5" t="n">
        <v>0</v>
      </c>
    </row>
    <row r="24" spans="1:5">
      <c r="A24" s="4" t="s">
        <v>66</v>
      </c>
      <c r="B24" s="5" t="n">
        <v>0</v>
      </c>
      <c r="C24" s="5" t="n">
        <v>0</v>
      </c>
      <c r="D24" s="5" t="n">
        <v>0</v>
      </c>
      <c r="E24" s="5" t="n">
        <v>0</v>
      </c>
    </row>
    <row r="25" spans="1:5">
      <c r="A25" s="4" t="s">
        <v>67</v>
      </c>
      <c r="B25" s="5" t="n">
        <v>6488</v>
      </c>
      <c r="C25" s="5" t="n">
        <v>6098</v>
      </c>
      <c r="D25" s="5" t="n">
        <v>10779</v>
      </c>
      <c r="E25" s="5" t="n">
        <v>9413</v>
      </c>
    </row>
    <row r="26" spans="1:5">
      <c r="A26" s="4" t="s">
        <v>68</v>
      </c>
      <c r="B26" s="5" t="n">
        <v>0</v>
      </c>
      <c r="C26" s="5" t="n">
        <v>0</v>
      </c>
      <c r="D26" s="5" t="n">
        <v>0</v>
      </c>
      <c r="E26" s="5" t="n">
        <v>0</v>
      </c>
    </row>
    <row r="27" spans="1:5">
      <c r="A27" s="4" t="s">
        <v>69</v>
      </c>
      <c r="B27" s="5" t="n">
        <v>6488</v>
      </c>
      <c r="C27" s="5" t="n">
        <v>6098</v>
      </c>
      <c r="D27" s="5" t="n">
        <v>10779</v>
      </c>
      <c r="E27" s="5" t="n">
        <v>9413</v>
      </c>
    </row>
    <row r="28" spans="1:5">
      <c r="A28" s="4" t="s">
        <v>70</v>
      </c>
      <c r="B28" s="5" t="n">
        <v>-6488</v>
      </c>
      <c r="C28" s="5" t="n">
        <v>-6098</v>
      </c>
      <c r="D28" s="5" t="n">
        <v>-10779</v>
      </c>
      <c r="E28" s="5" t="n">
        <v>-9413</v>
      </c>
    </row>
    <row r="29" spans="1:5">
      <c r="A29" s="4" t="s">
        <v>439</v>
      </c>
      <c r="B29" s="5" t="n">
        <v>41368</v>
      </c>
      <c r="C29" s="5" t="n">
        <v>41115</v>
      </c>
      <c r="D29" s="5" t="n">
        <v>80864</v>
      </c>
      <c r="E29" s="5" t="n">
        <v>80471</v>
      </c>
    </row>
    <row r="30" spans="1:5">
      <c r="A30" s="4" t="s">
        <v>72</v>
      </c>
      <c r="B30" s="5" t="n">
        <v>-10029</v>
      </c>
      <c r="C30" s="5" t="n">
        <v>-7509</v>
      </c>
      <c r="D30" s="5" t="n">
        <v>-19614</v>
      </c>
      <c r="E30" s="5" t="n">
        <v>-15077</v>
      </c>
    </row>
    <row r="31" spans="1:5">
      <c r="A31" s="4" t="s">
        <v>73</v>
      </c>
      <c r="B31" s="5" t="n">
        <v>-396</v>
      </c>
      <c r="C31" s="5" t="n">
        <v>-377</v>
      </c>
      <c r="D31" s="5" t="n">
        <v>-759</v>
      </c>
      <c r="E31" s="5" t="n">
        <v>-793</v>
      </c>
    </row>
    <row r="32" spans="1:5">
      <c r="A32" s="4" t="s">
        <v>74</v>
      </c>
      <c r="B32" s="5" t="n">
        <v>24455</v>
      </c>
      <c r="C32" s="5" t="n">
        <v>27131</v>
      </c>
      <c r="D32" s="5" t="n">
        <v>49712</v>
      </c>
      <c r="E32" s="5" t="n">
        <v>55188</v>
      </c>
    </row>
    <row r="33" spans="1:5">
      <c r="A33" s="4" t="s">
        <v>75</v>
      </c>
      <c r="D33" s="5" t="n">
        <v>0</v>
      </c>
      <c r="E33" s="5" t="n">
        <v>0</v>
      </c>
    </row>
    <row r="34" spans="1:5">
      <c r="A34" s="4" t="s">
        <v>76</v>
      </c>
      <c r="B34" s="5" t="n">
        <v>0</v>
      </c>
      <c r="C34" s="5" t="n">
        <v>0</v>
      </c>
      <c r="D34" s="5" t="n">
        <v>0</v>
      </c>
      <c r="E34" s="5" t="n">
        <v>0</v>
      </c>
    </row>
    <row r="35" spans="1:5">
      <c r="A35" s="4" t="s">
        <v>77</v>
      </c>
      <c r="B35" s="5" t="n">
        <v>24455</v>
      </c>
      <c r="C35" s="5" t="n">
        <v>27131</v>
      </c>
      <c r="D35" s="5" t="n">
        <v>49712</v>
      </c>
      <c r="E35" s="5" t="n">
        <v>55188</v>
      </c>
    </row>
    <row r="36" spans="1:5">
      <c r="A36" s="4" t="s">
        <v>78</v>
      </c>
      <c r="B36" s="5" t="n">
        <v>3415</v>
      </c>
      <c r="C36" s="5" t="n">
        <v>2107</v>
      </c>
      <c r="D36" s="5" t="n">
        <v>6370</v>
      </c>
      <c r="E36" s="5" t="n">
        <v>3793</v>
      </c>
    </row>
    <row r="37" spans="1:5">
      <c r="A37" s="4" t="s">
        <v>79</v>
      </c>
      <c r="B37" s="5" t="n">
        <v>21040</v>
      </c>
      <c r="C37" s="5" t="n">
        <v>25024</v>
      </c>
      <c r="D37" s="5" t="n">
        <v>43342</v>
      </c>
      <c r="E37" s="5" t="n">
        <v>51395</v>
      </c>
    </row>
    <row r="38" spans="1:5">
      <c r="A38" s="4" t="s">
        <v>441</v>
      </c>
    </row>
    <row r="39" spans="1:5">
      <c r="A39" s="4" t="s">
        <v>62</v>
      </c>
      <c r="B39" s="5" t="n">
        <v>63785</v>
      </c>
      <c r="C39" s="5" t="n">
        <v>58355</v>
      </c>
      <c r="D39" s="5" t="n">
        <v>124649</v>
      </c>
      <c r="E39" s="5" t="n">
        <v>114557</v>
      </c>
    </row>
    <row r="40" spans="1:5">
      <c r="A40" s="4" t="s">
        <v>63</v>
      </c>
      <c r="B40" s="5" t="n">
        <v>3613</v>
      </c>
      <c r="C40" s="5" t="n">
        <v>3974</v>
      </c>
      <c r="D40" s="5" t="n">
        <v>6788</v>
      </c>
      <c r="E40" s="5" t="n">
        <v>8249</v>
      </c>
    </row>
    <row r="41" spans="1:5">
      <c r="A41" s="4" t="s">
        <v>64</v>
      </c>
      <c r="B41" s="5" t="n">
        <v>67398</v>
      </c>
      <c r="C41" s="5" t="n">
        <v>62329</v>
      </c>
      <c r="D41" s="5" t="n">
        <v>131437</v>
      </c>
      <c r="E41" s="5" t="n">
        <v>122806</v>
      </c>
    </row>
    <row r="42" spans="1:5">
      <c r="A42" s="4" t="s">
        <v>66</v>
      </c>
      <c r="B42" s="5" t="n">
        <v>19111</v>
      </c>
      <c r="C42" s="5" t="n">
        <v>15504</v>
      </c>
      <c r="D42" s="5" t="n">
        <v>37159</v>
      </c>
      <c r="E42" s="5" t="n">
        <v>31273</v>
      </c>
    </row>
    <row r="43" spans="1:5">
      <c r="A43" s="4" t="s">
        <v>67</v>
      </c>
      <c r="B43" s="5" t="n">
        <v>0</v>
      </c>
      <c r="C43" s="5" t="n">
        <v>0</v>
      </c>
      <c r="D43" s="5" t="n">
        <v>0</v>
      </c>
      <c r="E43" s="5" t="n">
        <v>0</v>
      </c>
    </row>
    <row r="44" spans="1:5">
      <c r="A44" s="4" t="s">
        <v>68</v>
      </c>
      <c r="B44" s="5" t="n">
        <v>6919</v>
      </c>
      <c r="C44" s="5" t="n">
        <v>5710</v>
      </c>
      <c r="D44" s="5" t="n">
        <v>13414</v>
      </c>
      <c r="E44" s="5" t="n">
        <v>11062</v>
      </c>
    </row>
    <row r="45" spans="1:5">
      <c r="A45" s="4" t="s">
        <v>69</v>
      </c>
      <c r="B45" s="5" t="n">
        <v>26030</v>
      </c>
      <c r="C45" s="5" t="n">
        <v>21214</v>
      </c>
      <c r="D45" s="5" t="n">
        <v>50573</v>
      </c>
      <c r="E45" s="5" t="n">
        <v>42335</v>
      </c>
    </row>
    <row r="46" spans="1:5">
      <c r="A46" s="4" t="s">
        <v>70</v>
      </c>
      <c r="B46" s="5" t="n">
        <v>41368</v>
      </c>
      <c r="C46" s="5" t="n">
        <v>41115</v>
      </c>
      <c r="D46" s="5" t="n">
        <v>80864</v>
      </c>
      <c r="E46" s="5" t="n">
        <v>80471</v>
      </c>
    </row>
    <row r="47" spans="1:5">
      <c r="A47" s="4" t="s">
        <v>439</v>
      </c>
      <c r="B47" s="5" t="n">
        <v>0</v>
      </c>
      <c r="C47" s="5" t="n">
        <v>0</v>
      </c>
      <c r="D47" s="5" t="n">
        <v>0</v>
      </c>
      <c r="E47" s="5" t="n">
        <v>0</v>
      </c>
    </row>
    <row r="48" spans="1:5">
      <c r="A48" s="4" t="s">
        <v>72</v>
      </c>
      <c r="B48" s="5" t="n">
        <v>0</v>
      </c>
      <c r="C48" s="5" t="n">
        <v>0</v>
      </c>
      <c r="D48" s="5" t="n">
        <v>0</v>
      </c>
      <c r="E48" s="5" t="n">
        <v>0</v>
      </c>
    </row>
    <row r="49" spans="1:5">
      <c r="A49" s="4" t="s">
        <v>73</v>
      </c>
      <c r="B49" s="5" t="n">
        <v>0</v>
      </c>
      <c r="C49" s="5" t="n">
        <v>0</v>
      </c>
      <c r="D49" s="5" t="n">
        <v>0</v>
      </c>
      <c r="E49" s="5" t="n">
        <v>0</v>
      </c>
    </row>
    <row r="50" spans="1:5">
      <c r="A50" s="4" t="s">
        <v>74</v>
      </c>
      <c r="B50" s="5" t="n">
        <v>41368</v>
      </c>
      <c r="C50" s="5" t="n">
        <v>41115</v>
      </c>
      <c r="D50" s="5" t="n">
        <v>80864</v>
      </c>
      <c r="E50" s="5" t="n">
        <v>80471</v>
      </c>
    </row>
    <row r="51" spans="1:5">
      <c r="A51" s="4" t="s">
        <v>75</v>
      </c>
      <c r="D51" s="5" t="n">
        <v>0</v>
      </c>
      <c r="E51" s="5" t="n">
        <v>-150</v>
      </c>
    </row>
    <row r="52" spans="1:5">
      <c r="A52" s="4" t="s">
        <v>76</v>
      </c>
      <c r="B52" s="5" t="n">
        <v>4363</v>
      </c>
      <c r="C52" s="5" t="n">
        <v>-3820</v>
      </c>
      <c r="D52" s="5" t="n">
        <v>8385</v>
      </c>
      <c r="E52" s="5" t="n">
        <v>-7419</v>
      </c>
    </row>
    <row r="53" spans="1:5">
      <c r="A53" s="4" t="s">
        <v>77</v>
      </c>
      <c r="B53" s="5" t="n">
        <v>37005</v>
      </c>
      <c r="C53" s="5" t="n">
        <v>37295</v>
      </c>
      <c r="D53" s="5" t="n">
        <v>72479</v>
      </c>
      <c r="E53" s="5" t="n">
        <v>73202</v>
      </c>
    </row>
    <row r="54" spans="1:5">
      <c r="A54" s="4" t="s">
        <v>78</v>
      </c>
      <c r="B54" s="5" t="n">
        <v>0</v>
      </c>
      <c r="C54" s="5" t="n">
        <v>0</v>
      </c>
      <c r="D54" s="5" t="n">
        <v>0</v>
      </c>
      <c r="E54" s="5" t="n">
        <v>0</v>
      </c>
    </row>
    <row r="55" spans="1:5">
      <c r="A55" s="4" t="s">
        <v>79</v>
      </c>
      <c r="B55" s="5" t="n">
        <v>37005</v>
      </c>
      <c r="C55" s="5" t="n">
        <v>37295</v>
      </c>
      <c r="D55" s="5" t="n">
        <v>72479</v>
      </c>
      <c r="E55" s="5" t="n">
        <v>73202</v>
      </c>
    </row>
    <row r="56" spans="1:5">
      <c r="A56" s="4" t="s">
        <v>117</v>
      </c>
    </row>
    <row r="57" spans="1:5">
      <c r="A57" s="4" t="s">
        <v>62</v>
      </c>
      <c r="B57" s="5" t="n">
        <v>0</v>
      </c>
      <c r="C57" s="5" t="n">
        <v>0</v>
      </c>
      <c r="D57" s="5" t="n">
        <v>0</v>
      </c>
      <c r="E57" s="5" t="n">
        <v>0</v>
      </c>
    </row>
    <row r="58" spans="1:5">
      <c r="A58" s="4" t="s">
        <v>63</v>
      </c>
      <c r="B58" s="5" t="n">
        <v>0</v>
      </c>
      <c r="C58" s="5" t="n">
        <v>0</v>
      </c>
      <c r="D58" s="5" t="n">
        <v>0</v>
      </c>
      <c r="E58" s="5" t="n">
        <v>0</v>
      </c>
    </row>
    <row r="59" spans="1:5">
      <c r="A59" s="4" t="s">
        <v>64</v>
      </c>
      <c r="B59" s="5" t="n">
        <v>0</v>
      </c>
      <c r="C59" s="5" t="n">
        <v>0</v>
      </c>
      <c r="D59" s="5" t="n">
        <v>0</v>
      </c>
      <c r="E59" s="5" t="n">
        <v>0</v>
      </c>
    </row>
    <row r="60" spans="1:5">
      <c r="A60" s="4" t="s">
        <v>66</v>
      </c>
      <c r="B60" s="5" t="n">
        <v>0</v>
      </c>
      <c r="C60" s="5" t="n">
        <v>0</v>
      </c>
      <c r="D60" s="5" t="n">
        <v>0</v>
      </c>
      <c r="E60" s="5" t="n">
        <v>0</v>
      </c>
    </row>
    <row r="61" spans="1:5">
      <c r="A61" s="4" t="s">
        <v>67</v>
      </c>
      <c r="B61" s="5" t="n">
        <v>0</v>
      </c>
      <c r="C61" s="5" t="n">
        <v>0</v>
      </c>
      <c r="D61" s="5" t="n">
        <v>0</v>
      </c>
      <c r="E61" s="5" t="n">
        <v>0</v>
      </c>
    </row>
    <row r="62" spans="1:5">
      <c r="A62" s="4" t="s">
        <v>68</v>
      </c>
      <c r="B62" s="5" t="n">
        <v>0</v>
      </c>
      <c r="C62" s="5" t="n">
        <v>0</v>
      </c>
      <c r="D62" s="5" t="n">
        <v>0</v>
      </c>
      <c r="E62" s="5" t="n">
        <v>0</v>
      </c>
    </row>
    <row r="63" spans="1:5">
      <c r="A63" s="4" t="s">
        <v>69</v>
      </c>
      <c r="B63" s="5" t="n">
        <v>0</v>
      </c>
      <c r="C63" s="5" t="n">
        <v>0</v>
      </c>
      <c r="D63" s="5" t="n">
        <v>0</v>
      </c>
      <c r="E63" s="5" t="n">
        <v>0</v>
      </c>
    </row>
    <row r="64" spans="1:5">
      <c r="A64" s="4" t="s">
        <v>70</v>
      </c>
      <c r="B64" s="5" t="n">
        <v>0</v>
      </c>
      <c r="C64" s="5" t="n">
        <v>0</v>
      </c>
      <c r="D64" s="5" t="n">
        <v>0</v>
      </c>
      <c r="E64" s="5" t="n">
        <v>0</v>
      </c>
    </row>
    <row r="65" spans="1:5">
      <c r="A65" s="4" t="s">
        <v>439</v>
      </c>
      <c r="B65" s="5" t="n">
        <v>0</v>
      </c>
      <c r="C65" s="5" t="n">
        <v>0</v>
      </c>
      <c r="D65" s="5" t="n">
        <v>0</v>
      </c>
      <c r="E65" s="5" t="n">
        <v>0</v>
      </c>
    </row>
    <row r="66" spans="1:5">
      <c r="A66" s="4" t="s">
        <v>72</v>
      </c>
      <c r="B66" s="5" t="n">
        <v>0</v>
      </c>
      <c r="C66" s="5" t="n">
        <v>0</v>
      </c>
      <c r="D66" s="5" t="n">
        <v>0</v>
      </c>
      <c r="E66" s="5" t="n">
        <v>0</v>
      </c>
    </row>
    <row r="67" spans="1:5">
      <c r="A67" s="4" t="s">
        <v>73</v>
      </c>
      <c r="B67" s="5" t="n">
        <v>0</v>
      </c>
      <c r="C67" s="5" t="n">
        <v>0</v>
      </c>
      <c r="D67" s="5" t="n">
        <v>0</v>
      </c>
      <c r="E67" s="5" t="n">
        <v>0</v>
      </c>
    </row>
    <row r="68" spans="1:5">
      <c r="A68" s="4" t="s">
        <v>74</v>
      </c>
      <c r="B68" s="5" t="n">
        <v>0</v>
      </c>
      <c r="C68" s="5" t="n">
        <v>0</v>
      </c>
      <c r="D68" s="5" t="n">
        <v>0</v>
      </c>
      <c r="E68" s="5" t="n">
        <v>0</v>
      </c>
    </row>
    <row r="69" spans="1:5">
      <c r="A69" s="4" t="s">
        <v>75</v>
      </c>
      <c r="D69" s="5" t="n">
        <v>0</v>
      </c>
      <c r="E69" s="5" t="n">
        <v>0</v>
      </c>
    </row>
    <row r="70" spans="1:5">
      <c r="A70" s="4" t="s">
        <v>76</v>
      </c>
      <c r="B70" s="5" t="n">
        <v>0</v>
      </c>
      <c r="C70" s="5" t="n">
        <v>0</v>
      </c>
      <c r="D70" s="5" t="n">
        <v>0</v>
      </c>
      <c r="E70" s="5" t="n">
        <v>0</v>
      </c>
    </row>
    <row r="71" spans="1:5">
      <c r="A71" s="4" t="s">
        <v>77</v>
      </c>
      <c r="B71" s="5" t="n">
        <v>0</v>
      </c>
      <c r="C71" s="5" t="n">
        <v>0</v>
      </c>
      <c r="D71" s="5" t="n">
        <v>0</v>
      </c>
      <c r="E71" s="5" t="n">
        <v>0</v>
      </c>
    </row>
    <row r="72" spans="1:5">
      <c r="A72" s="4" t="s">
        <v>78</v>
      </c>
      <c r="B72" s="5" t="n">
        <v>0</v>
      </c>
      <c r="C72" s="5" t="n">
        <v>0</v>
      </c>
      <c r="D72" s="5" t="n">
        <v>0</v>
      </c>
      <c r="E72" s="5" t="n">
        <v>0</v>
      </c>
    </row>
    <row r="73" spans="1:5">
      <c r="A73" s="4" t="s">
        <v>79</v>
      </c>
      <c r="B73" s="5" t="n">
        <v>0</v>
      </c>
      <c r="C73" s="5" t="n">
        <v>0</v>
      </c>
      <c r="D73" s="5" t="n">
        <v>0</v>
      </c>
      <c r="E73" s="5" t="n">
        <v>0</v>
      </c>
    </row>
    <row r="74" spans="1:5">
      <c r="A74" s="4" t="s">
        <v>449</v>
      </c>
    </row>
    <row r="75" spans="1:5">
      <c r="A75" s="4" t="s">
        <v>62</v>
      </c>
      <c r="B75" s="5" t="n">
        <v>0</v>
      </c>
      <c r="C75" s="5" t="n">
        <v>0</v>
      </c>
      <c r="D75" s="5" t="n">
        <v>0</v>
      </c>
      <c r="E75" s="5" t="n">
        <v>0</v>
      </c>
    </row>
    <row r="76" spans="1:5">
      <c r="A76" s="4" t="s">
        <v>63</v>
      </c>
      <c r="B76" s="5" t="n">
        <v>0</v>
      </c>
      <c r="C76" s="5" t="n">
        <v>0</v>
      </c>
      <c r="D76" s="5" t="n">
        <v>0</v>
      </c>
      <c r="E76" s="5" t="n">
        <v>0</v>
      </c>
    </row>
    <row r="77" spans="1:5">
      <c r="A77" s="4" t="s">
        <v>64</v>
      </c>
      <c r="B77" s="5" t="n">
        <v>0</v>
      </c>
      <c r="C77" s="5" t="n">
        <v>0</v>
      </c>
      <c r="D77" s="5" t="n">
        <v>0</v>
      </c>
      <c r="E77" s="5" t="n">
        <v>0</v>
      </c>
    </row>
    <row r="78" spans="1:5">
      <c r="A78" s="4" t="s">
        <v>66</v>
      </c>
      <c r="B78" s="5" t="n">
        <v>0</v>
      </c>
      <c r="C78" s="5" t="n">
        <v>0</v>
      </c>
      <c r="D78" s="5" t="n">
        <v>0</v>
      </c>
      <c r="E78" s="5" t="n">
        <v>0</v>
      </c>
    </row>
    <row r="79" spans="1:5">
      <c r="A79" s="4" t="s">
        <v>67</v>
      </c>
      <c r="B79" s="5" t="n">
        <v>0</v>
      </c>
      <c r="C79" s="5" t="n">
        <v>0</v>
      </c>
      <c r="D79" s="5" t="n">
        <v>0</v>
      </c>
      <c r="E79" s="5" t="n">
        <v>0</v>
      </c>
    </row>
    <row r="80" spans="1:5">
      <c r="A80" s="4" t="s">
        <v>68</v>
      </c>
      <c r="B80" s="5" t="n">
        <v>0</v>
      </c>
      <c r="C80" s="5" t="n">
        <v>0</v>
      </c>
      <c r="D80" s="5" t="n">
        <v>0</v>
      </c>
      <c r="E80" s="5" t="n">
        <v>0</v>
      </c>
    </row>
    <row r="81" spans="1:5">
      <c r="A81" s="4" t="s">
        <v>69</v>
      </c>
      <c r="B81" s="5" t="n">
        <v>0</v>
      </c>
      <c r="C81" s="5" t="n">
        <v>0</v>
      </c>
      <c r="D81" s="5" t="n">
        <v>0</v>
      </c>
      <c r="E81" s="5" t="n">
        <v>0</v>
      </c>
    </row>
    <row r="82" spans="1:5">
      <c r="A82" s="4" t="s">
        <v>70</v>
      </c>
      <c r="B82" s="5" t="n">
        <v>0</v>
      </c>
      <c r="C82" s="5" t="n">
        <v>0</v>
      </c>
      <c r="D82" s="5" t="n">
        <v>0</v>
      </c>
      <c r="E82" s="5" t="n">
        <v>0</v>
      </c>
    </row>
    <row r="83" spans="1:5">
      <c r="A83" s="4" t="s">
        <v>439</v>
      </c>
      <c r="B83" s="5" t="n">
        <v>-41368</v>
      </c>
      <c r="C83" s="5" t="n">
        <v>-41115</v>
      </c>
      <c r="D83" s="5" t="n">
        <v>-80864</v>
      </c>
      <c r="E83" s="5" t="n">
        <v>-80471</v>
      </c>
    </row>
    <row r="84" spans="1:5">
      <c r="A84" s="4" t="s">
        <v>72</v>
      </c>
      <c r="B84" s="5" t="n">
        <v>0</v>
      </c>
      <c r="C84" s="5" t="n">
        <v>0</v>
      </c>
      <c r="D84" s="5" t="n">
        <v>0</v>
      </c>
      <c r="E84" s="5" t="n">
        <v>0</v>
      </c>
    </row>
    <row r="85" spans="1:5">
      <c r="A85" s="4" t="s">
        <v>73</v>
      </c>
      <c r="B85" s="5" t="n">
        <v>0</v>
      </c>
      <c r="C85" s="5" t="n">
        <v>0</v>
      </c>
      <c r="D85" s="5" t="n">
        <v>0</v>
      </c>
      <c r="E85" s="5" t="n">
        <v>0</v>
      </c>
    </row>
    <row r="86" spans="1:5">
      <c r="A86" s="4" t="s">
        <v>74</v>
      </c>
      <c r="B86" s="5" t="n">
        <v>-41368</v>
      </c>
      <c r="C86" s="5" t="n">
        <v>-41115</v>
      </c>
      <c r="D86" s="5" t="n">
        <v>-80864</v>
      </c>
      <c r="E86" s="5" t="n">
        <v>-80471</v>
      </c>
    </row>
    <row r="87" spans="1:5">
      <c r="A87" s="4" t="s">
        <v>75</v>
      </c>
      <c r="D87" s="5" t="n">
        <v>0</v>
      </c>
      <c r="E87" s="5" t="n">
        <v>0</v>
      </c>
    </row>
    <row r="88" spans="1:5">
      <c r="A88" s="4" t="s">
        <v>76</v>
      </c>
      <c r="B88" s="5" t="n">
        <v>0</v>
      </c>
      <c r="C88" s="5" t="n">
        <v>0</v>
      </c>
      <c r="D88" s="5" t="n">
        <v>0</v>
      </c>
      <c r="E88" s="5" t="n">
        <v>0</v>
      </c>
    </row>
    <row r="89" spans="1:5">
      <c r="A89" s="4" t="s">
        <v>77</v>
      </c>
      <c r="B89" s="5" t="n">
        <v>-41368</v>
      </c>
      <c r="C89" s="5" t="n">
        <v>-41115</v>
      </c>
      <c r="D89" s="5" t="n">
        <v>-80864</v>
      </c>
      <c r="E89" s="5" t="n">
        <v>-80471</v>
      </c>
    </row>
    <row r="90" spans="1:5">
      <c r="A90" s="4" t="s">
        <v>78</v>
      </c>
      <c r="B90" s="5" t="n">
        <v>0</v>
      </c>
      <c r="C90" s="5" t="n">
        <v>0</v>
      </c>
      <c r="D90" s="5" t="n">
        <v>0</v>
      </c>
      <c r="E90" s="5" t="n">
        <v>0</v>
      </c>
    </row>
    <row r="91" spans="1:5">
      <c r="A91" s="4" t="s">
        <v>79</v>
      </c>
      <c r="B91" s="7" t="n">
        <v>-41368</v>
      </c>
      <c r="C91" s="7" t="n">
        <v>-41115</v>
      </c>
      <c r="D91" s="7" t="n">
        <v>-80864</v>
      </c>
      <c r="E91" s="7" t="n">
        <v>-804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3</v>
      </c>
      <c r="B1" s="2" t="s">
        <v>253</v>
      </c>
      <c r="C1" s="2" t="s">
        <v>2</v>
      </c>
      <c r="D1" s="2" t="s">
        <v>60</v>
      </c>
      <c r="E1" s="2" t="s">
        <v>2</v>
      </c>
      <c r="F1" s="2" t="s">
        <v>60</v>
      </c>
      <c r="G1" s="2" t="s">
        <v>25</v>
      </c>
      <c r="H1" s="2" t="s">
        <v>315</v>
      </c>
    </row>
    <row r="2" spans="1:8">
      <c r="A2" s="4" t="s">
        <v>74</v>
      </c>
      <c r="E2" s="7" t="n">
        <v>49712</v>
      </c>
      <c r="F2" s="7" t="n">
        <v>55188</v>
      </c>
    </row>
    <row r="3" spans="1:8">
      <c r="A3" s="4" t="s">
        <v>68</v>
      </c>
      <c r="C3" s="7" t="n">
        <v>6919</v>
      </c>
      <c r="D3" s="7" t="n">
        <v>5710</v>
      </c>
      <c r="E3" s="5" t="n">
        <v>13414</v>
      </c>
      <c r="F3" s="5" t="n">
        <v>11062</v>
      </c>
    </row>
    <row r="4" spans="1:8">
      <c r="A4" s="4" t="s">
        <v>73</v>
      </c>
      <c r="C4" s="5" t="n">
        <v>396</v>
      </c>
      <c r="D4" s="5" t="n">
        <v>377</v>
      </c>
      <c r="E4" s="5" t="n">
        <v>759</v>
      </c>
      <c r="F4" s="5" t="n">
        <v>793</v>
      </c>
    </row>
    <row r="5" spans="1:8">
      <c r="A5" s="4" t="s">
        <v>94</v>
      </c>
      <c r="E5" s="5" t="n">
        <v>3497</v>
      </c>
      <c r="F5" s="5" t="n">
        <v>3708</v>
      </c>
    </row>
    <row r="6" spans="1:8">
      <c r="A6" s="4" t="s">
        <v>454</v>
      </c>
      <c r="C6" s="5" t="n">
        <v>0</v>
      </c>
      <c r="D6" s="5" t="n">
        <v>0</v>
      </c>
      <c r="E6" s="5" t="n">
        <v>0</v>
      </c>
      <c r="F6" s="5" t="n">
        <v>0</v>
      </c>
    </row>
    <row r="7" spans="1:8">
      <c r="A7" s="4" t="s">
        <v>28</v>
      </c>
      <c r="E7" s="5" t="n">
        <v>9344</v>
      </c>
      <c r="F7" s="5" t="n">
        <v>5454</v>
      </c>
    </row>
    <row r="8" spans="1:8">
      <c r="A8" s="4" t="s">
        <v>29</v>
      </c>
      <c r="E8" s="5" t="n">
        <v>-1077</v>
      </c>
      <c r="F8" s="5" t="n">
        <v>2412</v>
      </c>
    </row>
    <row r="9" spans="1:8">
      <c r="A9" s="4" t="s">
        <v>30</v>
      </c>
      <c r="E9" s="5" t="n">
        <v>242</v>
      </c>
      <c r="F9" s="5" t="n">
        <v>-595</v>
      </c>
    </row>
    <row r="10" spans="1:8">
      <c r="A10" s="4" t="s">
        <v>37</v>
      </c>
      <c r="E10" s="5" t="n">
        <v>-1607</v>
      </c>
      <c r="F10" s="5" t="n">
        <v>7051</v>
      </c>
    </row>
    <row r="11" spans="1:8">
      <c r="A11" s="4" t="s">
        <v>38</v>
      </c>
      <c r="E11" s="5" t="n">
        <v>-5326</v>
      </c>
      <c r="F11" s="5" t="n">
        <v>6412</v>
      </c>
    </row>
    <row r="12" spans="1:8">
      <c r="A12" s="4" t="s">
        <v>455</v>
      </c>
      <c r="E12" s="5" t="n">
        <v>0</v>
      </c>
      <c r="F12" s="5" t="n">
        <v>0</v>
      </c>
    </row>
    <row r="13" spans="1:8">
      <c r="A13" s="4" t="s">
        <v>39</v>
      </c>
      <c r="E13" s="5" t="n">
        <v>-286</v>
      </c>
      <c r="F13" s="5" t="n">
        <v>277</v>
      </c>
    </row>
    <row r="14" spans="1:8">
      <c r="A14" s="4" t="s">
        <v>96</v>
      </c>
      <c r="E14" s="5" t="n">
        <v>1302</v>
      </c>
      <c r="F14" s="5" t="n">
        <v>1109</v>
      </c>
    </row>
    <row r="15" spans="1:8">
      <c r="A15" s="4" t="s">
        <v>97</v>
      </c>
      <c r="E15" s="5" t="n">
        <v>67370</v>
      </c>
      <c r="F15" s="5" t="n">
        <v>90653</v>
      </c>
    </row>
    <row r="16" spans="1:8">
      <c r="A16" s="4" t="s">
        <v>213</v>
      </c>
      <c r="F16" s="5" t="n">
        <v>46288</v>
      </c>
    </row>
    <row r="17" spans="1:8">
      <c r="A17" s="4" t="s">
        <v>99</v>
      </c>
      <c r="E17" s="5" t="n">
        <v>5521</v>
      </c>
      <c r="F17" s="5" t="n">
        <v>46288</v>
      </c>
    </row>
    <row r="18" spans="1:8">
      <c r="A18" s="4" t="s">
        <v>100</v>
      </c>
      <c r="E18" s="5" t="n">
        <v>0</v>
      </c>
      <c r="F18" s="5" t="n">
        <v>-75036</v>
      </c>
    </row>
    <row r="19" spans="1:8">
      <c r="A19" s="4" t="s">
        <v>101</v>
      </c>
      <c r="E19" s="5" t="n">
        <v>0</v>
      </c>
      <c r="F19" s="5" t="n">
        <v>115060</v>
      </c>
    </row>
    <row r="20" spans="1:8">
      <c r="A20" s="4" t="s">
        <v>436</v>
      </c>
      <c r="E20" s="5" t="n">
        <v>0</v>
      </c>
      <c r="F20" s="5" t="n">
        <v>0</v>
      </c>
    </row>
    <row r="21" spans="1:8">
      <c r="A21" s="4" t="s">
        <v>102</v>
      </c>
      <c r="E21" s="5" t="n">
        <v>-63521</v>
      </c>
      <c r="F21" s="5" t="n">
        <v>-16361</v>
      </c>
    </row>
    <row r="22" spans="1:8">
      <c r="A22" s="4" t="s">
        <v>107</v>
      </c>
      <c r="E22" s="5" t="n">
        <v>9700</v>
      </c>
      <c r="F22" s="5" t="n">
        <v>0</v>
      </c>
    </row>
    <row r="23" spans="1:8">
      <c r="A23" s="4" t="s">
        <v>104</v>
      </c>
      <c r="E23" s="5" t="n">
        <v>-46611</v>
      </c>
      <c r="F23" s="5" t="n">
        <v>-40998</v>
      </c>
    </row>
    <row r="24" spans="1:8">
      <c r="A24" s="4" t="s">
        <v>106</v>
      </c>
      <c r="E24" s="5" t="n">
        <v>0</v>
      </c>
      <c r="F24" s="5" t="n">
        <v>5457</v>
      </c>
    </row>
    <row r="25" spans="1:8">
      <c r="A25" s="4" t="s">
        <v>105</v>
      </c>
      <c r="E25" s="5" t="n">
        <v>-11250</v>
      </c>
      <c r="F25" s="5" t="n">
        <v>-12254</v>
      </c>
    </row>
    <row r="26" spans="1:8">
      <c r="A26" s="4" t="s">
        <v>108</v>
      </c>
      <c r="E26" s="5" t="n">
        <v>0</v>
      </c>
      <c r="F26" s="5" t="n">
        <v>-39664</v>
      </c>
    </row>
    <row r="27" spans="1:8">
      <c r="A27" s="4" t="s">
        <v>109</v>
      </c>
      <c r="E27" s="5" t="n">
        <v>271</v>
      </c>
      <c r="F27" s="5" t="n">
        <v>0</v>
      </c>
    </row>
    <row r="28" spans="1:8">
      <c r="A28" s="4" t="s">
        <v>110</v>
      </c>
      <c r="E28" s="5" t="n">
        <v>-3832</v>
      </c>
      <c r="F28" s="5" t="n">
        <v>-87459</v>
      </c>
    </row>
    <row r="29" spans="1:8">
      <c r="A29" s="4" t="s">
        <v>111</v>
      </c>
      <c r="E29" s="5" t="n">
        <v>17</v>
      </c>
      <c r="F29" s="5" t="n">
        <v>-13167</v>
      </c>
    </row>
    <row r="30" spans="1:8">
      <c r="A30" s="4" t="s">
        <v>27</v>
      </c>
      <c r="C30" s="5" t="n">
        <v>19681</v>
      </c>
      <c r="D30" s="5" t="n">
        <v>51054</v>
      </c>
      <c r="E30" s="5" t="n">
        <v>19681</v>
      </c>
      <c r="F30" s="5" t="n">
        <v>51054</v>
      </c>
      <c r="G30" s="7" t="n">
        <v>19664</v>
      </c>
      <c r="H30" s="7" t="n">
        <v>64221</v>
      </c>
    </row>
    <row r="31" spans="1:8">
      <c r="A31" s="4" t="s">
        <v>91</v>
      </c>
      <c r="E31" s="5" t="n">
        <v>64000</v>
      </c>
      <c r="F31" s="5" t="n">
        <v>0</v>
      </c>
    </row>
    <row r="32" spans="1:8">
      <c r="A32" s="4" t="s">
        <v>442</v>
      </c>
    </row>
    <row r="33" spans="1:8">
      <c r="A33" s="4" t="s">
        <v>74</v>
      </c>
      <c r="E33" s="5" t="n">
        <v>49712</v>
      </c>
      <c r="F33" s="5" t="n">
        <v>55188</v>
      </c>
    </row>
    <row r="34" spans="1:8">
      <c r="A34" s="4" t="s">
        <v>68</v>
      </c>
      <c r="C34" s="5" t="n">
        <v>0</v>
      </c>
      <c r="D34" s="5" t="n">
        <v>0</v>
      </c>
      <c r="E34" s="5" t="n">
        <v>0</v>
      </c>
      <c r="F34" s="5" t="n">
        <v>0</v>
      </c>
    </row>
    <row r="35" spans="1:8">
      <c r="A35" s="4" t="s">
        <v>73</v>
      </c>
      <c r="C35" s="5" t="n">
        <v>396</v>
      </c>
      <c r="D35" s="5" t="n">
        <v>377</v>
      </c>
      <c r="E35" s="5" t="n">
        <v>759</v>
      </c>
      <c r="F35" s="5" t="n">
        <v>793</v>
      </c>
    </row>
    <row r="36" spans="1:8">
      <c r="A36" s="4" t="s">
        <v>94</v>
      </c>
      <c r="E36" s="5" t="n">
        <v>3497</v>
      </c>
      <c r="F36" s="5" t="n">
        <v>3708</v>
      </c>
    </row>
    <row r="37" spans="1:8">
      <c r="A37" s="4" t="s">
        <v>454</v>
      </c>
      <c r="C37" s="5" t="n">
        <v>-41368</v>
      </c>
      <c r="D37" s="5" t="n">
        <v>-41115</v>
      </c>
      <c r="E37" s="5" t="n">
        <v>-80864</v>
      </c>
      <c r="F37" s="5" t="n">
        <v>-80471</v>
      </c>
    </row>
    <row r="38" spans="1:8">
      <c r="A38" s="4" t="s">
        <v>28</v>
      </c>
      <c r="E38" s="5" t="n">
        <v>0</v>
      </c>
      <c r="F38" s="5" t="n">
        <v>29</v>
      </c>
    </row>
    <row r="39" spans="1:8">
      <c r="A39" s="4" t="s">
        <v>29</v>
      </c>
      <c r="E39" s="5" t="n">
        <v>0</v>
      </c>
      <c r="F39" s="5" t="n">
        <v>0</v>
      </c>
    </row>
    <row r="40" spans="1:8">
      <c r="A40" s="4" t="s">
        <v>30</v>
      </c>
      <c r="E40" s="5" t="n">
        <v>3</v>
      </c>
      <c r="F40" s="5" t="n">
        <v>-644</v>
      </c>
    </row>
    <row r="41" spans="1:8">
      <c r="A41" s="4" t="s">
        <v>37</v>
      </c>
      <c r="E41" s="5" t="n">
        <v>300</v>
      </c>
      <c r="F41" s="5" t="n">
        <v>7642</v>
      </c>
    </row>
    <row r="42" spans="1:8">
      <c r="A42" s="4" t="s">
        <v>38</v>
      </c>
      <c r="E42" s="5" t="n">
        <v>-161</v>
      </c>
      <c r="F42" s="5" t="n">
        <v>2284</v>
      </c>
    </row>
    <row r="43" spans="1:8">
      <c r="A43" s="4" t="s">
        <v>455</v>
      </c>
      <c r="E43" s="5" t="n">
        <v>18442</v>
      </c>
      <c r="F43" s="5" t="n">
        <v>30409</v>
      </c>
    </row>
    <row r="44" spans="1:8">
      <c r="A44" s="4" t="s">
        <v>39</v>
      </c>
      <c r="E44" s="5" t="n">
        <v>0</v>
      </c>
      <c r="F44" s="5" t="n">
        <v>0</v>
      </c>
    </row>
    <row r="45" spans="1:8">
      <c r="A45" s="4" t="s">
        <v>96</v>
      </c>
      <c r="E45" s="5" t="n">
        <v>1049</v>
      </c>
      <c r="F45" s="5" t="n">
        <v>7</v>
      </c>
    </row>
    <row r="46" spans="1:8">
      <c r="A46" s="4" t="s">
        <v>97</v>
      </c>
      <c r="E46" s="5" t="n">
        <v>-9361</v>
      </c>
      <c r="F46" s="5" t="n">
        <v>18931</v>
      </c>
    </row>
    <row r="47" spans="1:8">
      <c r="A47" s="4" t="s">
        <v>213</v>
      </c>
      <c r="F47" s="5" t="n">
        <v>0</v>
      </c>
    </row>
    <row r="48" spans="1:8">
      <c r="A48" s="4" t="s">
        <v>99</v>
      </c>
      <c r="E48" s="5" t="n">
        <v>0</v>
      </c>
    </row>
    <row r="49" spans="1:8">
      <c r="A49" s="4" t="s">
        <v>100</v>
      </c>
      <c r="F49" s="5" t="n">
        <v>-75036</v>
      </c>
    </row>
    <row r="50" spans="1:8">
      <c r="A50" s="4" t="s">
        <v>101</v>
      </c>
      <c r="F50" s="5" t="n">
        <v>115060</v>
      </c>
    </row>
    <row r="51" spans="1:8">
      <c r="A51" s="4" t="s">
        <v>436</v>
      </c>
      <c r="E51" s="5" t="n">
        <v>-850</v>
      </c>
      <c r="F51" s="5" t="n">
        <v>-4072</v>
      </c>
    </row>
    <row r="52" spans="1:8">
      <c r="A52" s="4" t="s">
        <v>102</v>
      </c>
      <c r="E52" s="5" t="n">
        <v>-850</v>
      </c>
      <c r="F52" s="5" t="n">
        <v>35952</v>
      </c>
    </row>
    <row r="53" spans="1:8">
      <c r="A53" s="4" t="s">
        <v>107</v>
      </c>
      <c r="E53" s="5" t="n">
        <v>9700</v>
      </c>
    </row>
    <row r="54" spans="1:8">
      <c r="A54" s="4" t="s">
        <v>104</v>
      </c>
      <c r="E54" s="5" t="n">
        <v>-46611</v>
      </c>
      <c r="F54" s="5" t="n">
        <v>-40998</v>
      </c>
    </row>
    <row r="55" spans="1:8">
      <c r="A55" s="4" t="s">
        <v>106</v>
      </c>
      <c r="E55" s="5" t="n">
        <v>0</v>
      </c>
      <c r="F55" s="5" t="n">
        <v>0</v>
      </c>
    </row>
    <row r="56" spans="1:8">
      <c r="A56" s="4" t="s">
        <v>105</v>
      </c>
      <c r="E56" s="5" t="n">
        <v>0</v>
      </c>
      <c r="F56" s="5" t="n">
        <v>0</v>
      </c>
    </row>
    <row r="57" spans="1:8">
      <c r="A57" s="4" t="s">
        <v>108</v>
      </c>
      <c r="F57" s="5" t="n">
        <v>-39664</v>
      </c>
    </row>
    <row r="58" spans="1:8">
      <c r="A58" s="4" t="s">
        <v>109</v>
      </c>
      <c r="E58" s="5" t="n">
        <v>271</v>
      </c>
    </row>
    <row r="59" spans="1:8">
      <c r="A59" s="4" t="s">
        <v>110</v>
      </c>
      <c r="E59" s="5" t="n">
        <v>7418</v>
      </c>
      <c r="F59" s="5" t="n">
        <v>-80662</v>
      </c>
    </row>
    <row r="60" spans="1:8">
      <c r="A60" s="4" t="s">
        <v>111</v>
      </c>
      <c r="E60" s="5" t="n">
        <v>-2793</v>
      </c>
      <c r="F60" s="5" t="n">
        <v>-25779</v>
      </c>
    </row>
    <row r="61" spans="1:8">
      <c r="A61" s="4" t="s">
        <v>27</v>
      </c>
      <c r="C61" s="5" t="n">
        <v>8116</v>
      </c>
      <c r="D61" s="5" t="n">
        <v>26354</v>
      </c>
      <c r="E61" s="5" t="n">
        <v>8116</v>
      </c>
      <c r="F61" s="5" t="n">
        <v>26354</v>
      </c>
      <c r="G61" s="5" t="n">
        <v>10909</v>
      </c>
      <c r="H61" s="5" t="n">
        <v>52133</v>
      </c>
    </row>
    <row r="62" spans="1:8">
      <c r="A62" s="4" t="s">
        <v>91</v>
      </c>
      <c r="E62" s="5" t="n">
        <v>64000</v>
      </c>
    </row>
    <row r="63" spans="1:8">
      <c r="A63" s="4" t="s">
        <v>441</v>
      </c>
    </row>
    <row r="64" spans="1:8">
      <c r="A64" s="4" t="s">
        <v>74</v>
      </c>
      <c r="E64" s="5" t="n">
        <v>80864</v>
      </c>
      <c r="F64" s="5" t="n">
        <v>80471</v>
      </c>
    </row>
    <row r="65" spans="1:8">
      <c r="A65" s="4" t="s">
        <v>68</v>
      </c>
      <c r="C65" s="5" t="n">
        <v>6919</v>
      </c>
      <c r="D65" s="5" t="n">
        <v>5710</v>
      </c>
      <c r="E65" s="5" t="n">
        <v>13414</v>
      </c>
      <c r="F65" s="5" t="n">
        <v>11062</v>
      </c>
    </row>
    <row r="66" spans="1:8">
      <c r="A66" s="4" t="s">
        <v>73</v>
      </c>
      <c r="C66" s="5" t="n">
        <v>0</v>
      </c>
      <c r="D66" s="5" t="n">
        <v>0</v>
      </c>
      <c r="E66" s="5" t="n">
        <v>0</v>
      </c>
      <c r="F66" s="5" t="n">
        <v>0</v>
      </c>
    </row>
    <row r="67" spans="1:8">
      <c r="A67" s="4" t="s">
        <v>94</v>
      </c>
      <c r="E67" s="5" t="n">
        <v>0</v>
      </c>
      <c r="F67" s="5" t="n">
        <v>0</v>
      </c>
    </row>
    <row r="68" spans="1:8">
      <c r="A68" s="4" t="s">
        <v>454</v>
      </c>
      <c r="C68" s="5" t="n">
        <v>0</v>
      </c>
      <c r="D68" s="5" t="n">
        <v>0</v>
      </c>
      <c r="E68" s="5" t="n">
        <v>0</v>
      </c>
      <c r="F68" s="5" t="n">
        <v>0</v>
      </c>
    </row>
    <row r="69" spans="1:8">
      <c r="A69" s="4" t="s">
        <v>28</v>
      </c>
      <c r="E69" s="5" t="n">
        <v>9344</v>
      </c>
      <c r="F69" s="5" t="n">
        <v>5425</v>
      </c>
    </row>
    <row r="70" spans="1:8">
      <c r="A70" s="4" t="s">
        <v>29</v>
      </c>
      <c r="E70" s="5" t="n">
        <v>-1077</v>
      </c>
      <c r="F70" s="5" t="n">
        <v>2412</v>
      </c>
    </row>
    <row r="71" spans="1:8">
      <c r="A71" s="4" t="s">
        <v>30</v>
      </c>
      <c r="E71" s="5" t="n">
        <v>239</v>
      </c>
      <c r="F71" s="5" t="n">
        <v>49</v>
      </c>
    </row>
    <row r="72" spans="1:8">
      <c r="A72" s="4" t="s">
        <v>37</v>
      </c>
      <c r="E72" s="5" t="n">
        <v>-1907</v>
      </c>
      <c r="F72" s="5" t="n">
        <v>-591</v>
      </c>
    </row>
    <row r="73" spans="1:8">
      <c r="A73" s="4" t="s">
        <v>38</v>
      </c>
      <c r="E73" s="5" t="n">
        <v>-5165</v>
      </c>
      <c r="F73" s="5" t="n">
        <v>4128</v>
      </c>
    </row>
    <row r="74" spans="1:8">
      <c r="A74" s="4" t="s">
        <v>455</v>
      </c>
      <c r="E74" s="5" t="n">
        <v>-18442</v>
      </c>
      <c r="F74" s="5" t="n">
        <v>-30409</v>
      </c>
    </row>
    <row r="75" spans="1:8">
      <c r="A75" s="4" t="s">
        <v>39</v>
      </c>
      <c r="E75" s="5" t="n">
        <v>-286</v>
      </c>
      <c r="F75" s="5" t="n">
        <v>277</v>
      </c>
    </row>
    <row r="76" spans="1:8">
      <c r="A76" s="4" t="s">
        <v>96</v>
      </c>
      <c r="E76" s="5" t="n">
        <v>253</v>
      </c>
      <c r="F76" s="5" t="n">
        <v>1102</v>
      </c>
    </row>
    <row r="77" spans="1:8">
      <c r="A77" s="4" t="s">
        <v>97</v>
      </c>
      <c r="E77" s="5" t="n">
        <v>76731</v>
      </c>
      <c r="F77" s="5" t="n">
        <v>71722</v>
      </c>
    </row>
    <row r="78" spans="1:8">
      <c r="A78" s="4" t="s">
        <v>213</v>
      </c>
      <c r="F78" s="5" t="n">
        <v>46288</v>
      </c>
    </row>
    <row r="79" spans="1:8">
      <c r="A79" s="4" t="s">
        <v>99</v>
      </c>
      <c r="E79" s="5" t="n">
        <v>5521</v>
      </c>
    </row>
    <row r="80" spans="1:8">
      <c r="A80" s="4" t="s">
        <v>100</v>
      </c>
      <c r="F80" s="5" t="n">
        <v>0</v>
      </c>
    </row>
    <row r="81" spans="1:8">
      <c r="A81" s="4" t="s">
        <v>101</v>
      </c>
      <c r="F81" s="5" t="n">
        <v>0</v>
      </c>
    </row>
    <row r="82" spans="1:8">
      <c r="A82" s="4" t="s">
        <v>436</v>
      </c>
      <c r="E82" s="5" t="n">
        <v>0</v>
      </c>
      <c r="F82" s="5" t="n">
        <v>0</v>
      </c>
    </row>
    <row r="83" spans="1:8">
      <c r="A83" s="4" t="s">
        <v>102</v>
      </c>
      <c r="E83" s="5" t="n">
        <v>-63521</v>
      </c>
      <c r="F83" s="5" t="n">
        <v>-56385</v>
      </c>
    </row>
    <row r="84" spans="1:8">
      <c r="A84" s="4" t="s">
        <v>107</v>
      </c>
      <c r="E84" s="5" t="n">
        <v>0</v>
      </c>
    </row>
    <row r="85" spans="1:8">
      <c r="A85" s="4" t="s">
        <v>104</v>
      </c>
      <c r="E85" s="5" t="n">
        <v>0</v>
      </c>
      <c r="F85" s="5" t="n">
        <v>0</v>
      </c>
    </row>
    <row r="86" spans="1:8">
      <c r="A86" s="4" t="s">
        <v>106</v>
      </c>
      <c r="E86" s="5" t="n">
        <v>850</v>
      </c>
      <c r="F86" s="5" t="n">
        <v>9529</v>
      </c>
    </row>
    <row r="87" spans="1:8">
      <c r="A87" s="4" t="s">
        <v>105</v>
      </c>
      <c r="E87" s="5" t="n">
        <v>-11250</v>
      </c>
      <c r="F87" s="5" t="n">
        <v>-12254</v>
      </c>
    </row>
    <row r="88" spans="1:8">
      <c r="A88" s="4" t="s">
        <v>108</v>
      </c>
      <c r="F88" s="5" t="n">
        <v>0</v>
      </c>
    </row>
    <row r="89" spans="1:8">
      <c r="A89" s="4" t="s">
        <v>109</v>
      </c>
      <c r="E89" s="5" t="n">
        <v>0</v>
      </c>
    </row>
    <row r="90" spans="1:8">
      <c r="A90" s="4" t="s">
        <v>110</v>
      </c>
      <c r="E90" s="5" t="n">
        <v>-10400</v>
      </c>
      <c r="F90" s="5" t="n">
        <v>-2725</v>
      </c>
    </row>
    <row r="91" spans="1:8">
      <c r="A91" s="4" t="s">
        <v>111</v>
      </c>
      <c r="E91" s="5" t="n">
        <v>2810</v>
      </c>
      <c r="F91" s="5" t="n">
        <v>12612</v>
      </c>
    </row>
    <row r="92" spans="1:8">
      <c r="A92" s="4" t="s">
        <v>27</v>
      </c>
      <c r="C92" s="5" t="n">
        <v>11565</v>
      </c>
      <c r="D92" s="5" t="n">
        <v>24700</v>
      </c>
      <c r="E92" s="5" t="n">
        <v>11565</v>
      </c>
      <c r="F92" s="5" t="n">
        <v>24700</v>
      </c>
      <c r="G92" s="5" t="n">
        <v>8755</v>
      </c>
      <c r="H92" s="5" t="n">
        <v>12088</v>
      </c>
    </row>
    <row r="93" spans="1:8">
      <c r="A93" s="4" t="s">
        <v>91</v>
      </c>
      <c r="E93" s="5" t="n">
        <v>0</v>
      </c>
    </row>
    <row r="94" spans="1:8">
      <c r="A94" s="4" t="s">
        <v>117</v>
      </c>
    </row>
    <row r="95" spans="1:8">
      <c r="A95" s="4" t="s">
        <v>74</v>
      </c>
      <c r="E95" s="5" t="n">
        <v>0</v>
      </c>
      <c r="F95" s="5" t="n">
        <v>0</v>
      </c>
    </row>
    <row r="96" spans="1:8">
      <c r="A96" s="4" t="s">
        <v>68</v>
      </c>
      <c r="C96" s="5" t="n">
        <v>0</v>
      </c>
      <c r="D96" s="5" t="n">
        <v>0</v>
      </c>
      <c r="E96" s="5" t="n">
        <v>0</v>
      </c>
      <c r="F96" s="5" t="n">
        <v>0</v>
      </c>
    </row>
    <row r="97" spans="1:8">
      <c r="A97" s="4" t="s">
        <v>73</v>
      </c>
      <c r="C97" s="5" t="n">
        <v>0</v>
      </c>
      <c r="D97" s="5" t="n">
        <v>0</v>
      </c>
      <c r="E97" s="5" t="n">
        <v>0</v>
      </c>
      <c r="F97" s="5" t="n">
        <v>0</v>
      </c>
    </row>
    <row r="98" spans="1:8">
      <c r="A98" s="4" t="s">
        <v>94</v>
      </c>
      <c r="E98" s="5" t="n">
        <v>0</v>
      </c>
      <c r="F98" s="5" t="n">
        <v>0</v>
      </c>
    </row>
    <row r="99" spans="1:8">
      <c r="A99" s="4" t="s">
        <v>454</v>
      </c>
      <c r="C99" s="5" t="n">
        <v>0</v>
      </c>
      <c r="D99" s="5" t="n">
        <v>0</v>
      </c>
      <c r="E99" s="5" t="n">
        <v>0</v>
      </c>
      <c r="F99" s="5" t="n">
        <v>0</v>
      </c>
    </row>
    <row r="100" spans="1:8">
      <c r="A100" s="4" t="s">
        <v>28</v>
      </c>
      <c r="E100" s="5" t="n">
        <v>0</v>
      </c>
      <c r="F100" s="5" t="n">
        <v>0</v>
      </c>
    </row>
    <row r="101" spans="1:8">
      <c r="A101" s="4" t="s">
        <v>29</v>
      </c>
      <c r="E101" s="5" t="n">
        <v>0</v>
      </c>
      <c r="F101" s="5" t="n">
        <v>0</v>
      </c>
    </row>
    <row r="102" spans="1:8">
      <c r="A102" s="4" t="s">
        <v>30</v>
      </c>
      <c r="E102" s="5" t="n">
        <v>0</v>
      </c>
      <c r="F102" s="5" t="n">
        <v>0</v>
      </c>
    </row>
    <row r="103" spans="1:8">
      <c r="A103" s="4" t="s">
        <v>37</v>
      </c>
      <c r="E103" s="5" t="n">
        <v>0</v>
      </c>
      <c r="F103" s="5" t="n">
        <v>0</v>
      </c>
    </row>
    <row r="104" spans="1:8">
      <c r="A104" s="4" t="s">
        <v>38</v>
      </c>
      <c r="E104" s="5" t="n">
        <v>0</v>
      </c>
      <c r="F104" s="5" t="n">
        <v>0</v>
      </c>
    </row>
    <row r="105" spans="1:8">
      <c r="A105" s="4" t="s">
        <v>455</v>
      </c>
      <c r="E105" s="5" t="n">
        <v>0</v>
      </c>
      <c r="F105" s="5" t="n">
        <v>0</v>
      </c>
    </row>
    <row r="106" spans="1:8">
      <c r="A106" s="4" t="s">
        <v>39</v>
      </c>
      <c r="E106" s="5" t="n">
        <v>0</v>
      </c>
      <c r="F106" s="5" t="n">
        <v>0</v>
      </c>
    </row>
    <row r="107" spans="1:8">
      <c r="A107" s="4" t="s">
        <v>96</v>
      </c>
      <c r="E107" s="5" t="n">
        <v>0</v>
      </c>
      <c r="F107" s="5" t="n">
        <v>0</v>
      </c>
    </row>
    <row r="108" spans="1:8">
      <c r="A108" s="4" t="s">
        <v>97</v>
      </c>
      <c r="E108" s="5" t="n">
        <v>0</v>
      </c>
      <c r="F108" s="5" t="n">
        <v>0</v>
      </c>
    </row>
    <row r="109" spans="1:8">
      <c r="A109" s="4" t="s">
        <v>213</v>
      </c>
      <c r="F109" s="5" t="n">
        <v>0</v>
      </c>
    </row>
    <row r="110" spans="1:8">
      <c r="A110" s="4" t="s">
        <v>99</v>
      </c>
      <c r="E110" s="5" t="n">
        <v>0</v>
      </c>
    </row>
    <row r="111" spans="1:8">
      <c r="A111" s="4" t="s">
        <v>100</v>
      </c>
      <c r="F111" s="5" t="n">
        <v>0</v>
      </c>
    </row>
    <row r="112" spans="1:8">
      <c r="A112" s="4" t="s">
        <v>101</v>
      </c>
      <c r="F112" s="5" t="n">
        <v>0</v>
      </c>
    </row>
    <row r="113" spans="1:8">
      <c r="A113" s="4" t="s">
        <v>436</v>
      </c>
      <c r="E113" s="5" t="n">
        <v>0</v>
      </c>
      <c r="F113" s="5" t="n">
        <v>0</v>
      </c>
    </row>
    <row r="114" spans="1:8">
      <c r="A114" s="4" t="s">
        <v>102</v>
      </c>
      <c r="E114" s="5" t="n">
        <v>0</v>
      </c>
      <c r="F114" s="5" t="n">
        <v>0</v>
      </c>
    </row>
    <row r="115" spans="1:8">
      <c r="A115" s="4" t="s">
        <v>107</v>
      </c>
      <c r="E115" s="5" t="n">
        <v>0</v>
      </c>
    </row>
    <row r="116" spans="1:8">
      <c r="A116" s="4" t="s">
        <v>104</v>
      </c>
      <c r="E116" s="5" t="n">
        <v>0</v>
      </c>
      <c r="F116" s="5" t="n">
        <v>0</v>
      </c>
    </row>
    <row r="117" spans="1:8">
      <c r="A117" s="4" t="s">
        <v>106</v>
      </c>
      <c r="E117" s="5" t="n">
        <v>0</v>
      </c>
      <c r="F117" s="5" t="n">
        <v>0</v>
      </c>
    </row>
    <row r="118" spans="1:8">
      <c r="A118" s="4" t="s">
        <v>105</v>
      </c>
      <c r="E118" s="5" t="n">
        <v>0</v>
      </c>
      <c r="F118" s="5" t="n">
        <v>0</v>
      </c>
    </row>
    <row r="119" spans="1:8">
      <c r="A119" s="4" t="s">
        <v>108</v>
      </c>
      <c r="F119" s="5" t="n">
        <v>0</v>
      </c>
    </row>
    <row r="120" spans="1:8">
      <c r="A120" s="4" t="s">
        <v>109</v>
      </c>
      <c r="E120" s="5" t="n">
        <v>0</v>
      </c>
    </row>
    <row r="121" spans="1:8">
      <c r="A121" s="4" t="s">
        <v>110</v>
      </c>
      <c r="E121" s="5" t="n">
        <v>0</v>
      </c>
      <c r="F121" s="5" t="n">
        <v>0</v>
      </c>
    </row>
    <row r="122" spans="1:8">
      <c r="A122" s="4" t="s">
        <v>111</v>
      </c>
      <c r="E122" s="5" t="n">
        <v>0</v>
      </c>
      <c r="F122" s="5" t="n">
        <v>0</v>
      </c>
    </row>
    <row r="123" spans="1:8">
      <c r="A123" s="4" t="s">
        <v>27</v>
      </c>
      <c r="C123" s="5" t="n">
        <v>0</v>
      </c>
      <c r="D123" s="5" t="n">
        <v>0</v>
      </c>
      <c r="E123" s="5" t="n">
        <v>0</v>
      </c>
      <c r="F123" s="5" t="n">
        <v>0</v>
      </c>
      <c r="G123" s="5" t="n">
        <v>0</v>
      </c>
      <c r="H123" s="5" t="n">
        <v>0</v>
      </c>
    </row>
    <row r="124" spans="1:8">
      <c r="A124" s="4" t="s">
        <v>91</v>
      </c>
      <c r="E124" s="5" t="n">
        <v>0</v>
      </c>
    </row>
    <row r="125" spans="1:8">
      <c r="A125" s="4" t="s">
        <v>449</v>
      </c>
    </row>
    <row r="126" spans="1:8">
      <c r="A126" s="4" t="s">
        <v>74</v>
      </c>
      <c r="E126" s="5" t="n">
        <v>-80864</v>
      </c>
      <c r="F126" s="5" t="n">
        <v>-80471</v>
      </c>
    </row>
    <row r="127" spans="1:8">
      <c r="A127" s="4" t="s">
        <v>68</v>
      </c>
      <c r="C127" s="5" t="n">
        <v>0</v>
      </c>
      <c r="D127" s="5" t="n">
        <v>0</v>
      </c>
      <c r="E127" s="5" t="n">
        <v>0</v>
      </c>
      <c r="F127" s="5" t="n">
        <v>0</v>
      </c>
    </row>
    <row r="128" spans="1:8">
      <c r="A128" s="4" t="s">
        <v>73</v>
      </c>
      <c r="C128" s="5" t="n">
        <v>0</v>
      </c>
      <c r="D128" s="5" t="n">
        <v>0</v>
      </c>
      <c r="E128" s="5" t="n">
        <v>0</v>
      </c>
      <c r="F128" s="5" t="n">
        <v>0</v>
      </c>
    </row>
    <row r="129" spans="1:8">
      <c r="A129" s="4" t="s">
        <v>94</v>
      </c>
      <c r="E129" s="5" t="n">
        <v>0</v>
      </c>
      <c r="F129" s="5" t="n">
        <v>0</v>
      </c>
    </row>
    <row r="130" spans="1:8">
      <c r="A130" s="4" t="s">
        <v>454</v>
      </c>
      <c r="C130" s="5" t="n">
        <v>41368</v>
      </c>
      <c r="D130" s="5" t="n">
        <v>41115</v>
      </c>
      <c r="E130" s="5" t="n">
        <v>80864</v>
      </c>
      <c r="F130" s="5" t="n">
        <v>80471</v>
      </c>
    </row>
    <row r="131" spans="1:8">
      <c r="A131" s="4" t="s">
        <v>28</v>
      </c>
      <c r="E131" s="5" t="n">
        <v>0</v>
      </c>
      <c r="F131" s="5" t="n">
        <v>0</v>
      </c>
    </row>
    <row r="132" spans="1:8">
      <c r="A132" s="4" t="s">
        <v>29</v>
      </c>
      <c r="E132" s="5" t="n">
        <v>0</v>
      </c>
      <c r="F132" s="5" t="n">
        <v>0</v>
      </c>
    </row>
    <row r="133" spans="1:8">
      <c r="A133" s="4" t="s">
        <v>30</v>
      </c>
      <c r="E133" s="5" t="n">
        <v>0</v>
      </c>
      <c r="F133" s="5" t="n">
        <v>0</v>
      </c>
    </row>
    <row r="134" spans="1:8">
      <c r="A134" s="4" t="s">
        <v>37</v>
      </c>
      <c r="E134" s="5" t="n">
        <v>0</v>
      </c>
      <c r="F134" s="5" t="n">
        <v>0</v>
      </c>
    </row>
    <row r="135" spans="1:8">
      <c r="A135" s="4" t="s">
        <v>38</v>
      </c>
      <c r="E135" s="5" t="n">
        <v>0</v>
      </c>
      <c r="F135" s="5" t="n">
        <v>0</v>
      </c>
    </row>
    <row r="136" spans="1:8">
      <c r="A136" s="4" t="s">
        <v>455</v>
      </c>
      <c r="E136" s="5" t="n">
        <v>0</v>
      </c>
      <c r="F136" s="5" t="n">
        <v>0</v>
      </c>
    </row>
    <row r="137" spans="1:8">
      <c r="A137" s="4" t="s">
        <v>39</v>
      </c>
      <c r="E137" s="5" t="n">
        <v>0</v>
      </c>
      <c r="F137" s="5" t="n">
        <v>0</v>
      </c>
    </row>
    <row r="138" spans="1:8">
      <c r="A138" s="4" t="s">
        <v>96</v>
      </c>
      <c r="E138" s="5" t="n">
        <v>0</v>
      </c>
      <c r="F138" s="5" t="n">
        <v>0</v>
      </c>
    </row>
    <row r="139" spans="1:8">
      <c r="A139" s="4" t="s">
        <v>97</v>
      </c>
      <c r="E139" s="5" t="n">
        <v>0</v>
      </c>
      <c r="F139" s="5" t="n">
        <v>0</v>
      </c>
    </row>
    <row r="140" spans="1:8">
      <c r="A140" s="4" t="s">
        <v>213</v>
      </c>
      <c r="F140" s="5" t="n">
        <v>0</v>
      </c>
    </row>
    <row r="141" spans="1:8">
      <c r="A141" s="4" t="s">
        <v>99</v>
      </c>
      <c r="E141" s="5" t="n">
        <v>0</v>
      </c>
    </row>
    <row r="142" spans="1:8">
      <c r="A142" s="4" t="s">
        <v>100</v>
      </c>
      <c r="F142" s="5" t="n">
        <v>0</v>
      </c>
    </row>
    <row r="143" spans="1:8">
      <c r="A143" s="4" t="s">
        <v>101</v>
      </c>
      <c r="F143" s="5" t="n">
        <v>0</v>
      </c>
    </row>
    <row r="144" spans="1:8">
      <c r="A144" s="4" t="s">
        <v>436</v>
      </c>
      <c r="E144" s="5" t="n">
        <v>850</v>
      </c>
      <c r="F144" s="5" t="n">
        <v>4072</v>
      </c>
    </row>
    <row r="145" spans="1:8">
      <c r="A145" s="4" t="s">
        <v>102</v>
      </c>
      <c r="E145" s="5" t="n">
        <v>850</v>
      </c>
      <c r="F145" s="5" t="n">
        <v>4072</v>
      </c>
    </row>
    <row r="146" spans="1:8">
      <c r="A146" s="4" t="s">
        <v>107</v>
      </c>
      <c r="E146" s="5" t="n">
        <v>0</v>
      </c>
    </row>
    <row r="147" spans="1:8">
      <c r="A147" s="4" t="s">
        <v>104</v>
      </c>
      <c r="E147" s="5" t="n">
        <v>0</v>
      </c>
      <c r="F147" s="5" t="n">
        <v>0</v>
      </c>
    </row>
    <row r="148" spans="1:8">
      <c r="A148" s="4" t="s">
        <v>106</v>
      </c>
      <c r="E148" s="5" t="n">
        <v>-850</v>
      </c>
      <c r="F148" s="5" t="n">
        <v>-4072</v>
      </c>
    </row>
    <row r="149" spans="1:8">
      <c r="A149" s="4" t="s">
        <v>105</v>
      </c>
      <c r="E149" s="5" t="n">
        <v>0</v>
      </c>
      <c r="F149" s="5" t="n">
        <v>0</v>
      </c>
    </row>
    <row r="150" spans="1:8">
      <c r="A150" s="4" t="s">
        <v>108</v>
      </c>
      <c r="F150" s="5" t="n">
        <v>0</v>
      </c>
    </row>
    <row r="151" spans="1:8">
      <c r="A151" s="4" t="s">
        <v>109</v>
      </c>
      <c r="E151" s="5" t="n">
        <v>0</v>
      </c>
    </row>
    <row r="152" spans="1:8">
      <c r="A152" s="4" t="s">
        <v>110</v>
      </c>
      <c r="E152" s="5" t="n">
        <v>-850</v>
      </c>
      <c r="F152" s="5" t="n">
        <v>-4072</v>
      </c>
    </row>
    <row r="153" spans="1:8">
      <c r="A153" s="4" t="s">
        <v>111</v>
      </c>
      <c r="E153" s="5" t="n">
        <v>0</v>
      </c>
      <c r="F153" s="5" t="n">
        <v>0</v>
      </c>
    </row>
    <row r="154" spans="1:8">
      <c r="A154" s="4" t="s">
        <v>27</v>
      </c>
      <c r="C154" s="7" t="n">
        <v>0</v>
      </c>
      <c r="D154" s="7" t="n">
        <v>0</v>
      </c>
      <c r="E154" s="5" t="n">
        <v>0</v>
      </c>
      <c r="F154" s="5" t="n">
        <v>0</v>
      </c>
      <c r="G154" s="7" t="n">
        <v>0</v>
      </c>
      <c r="H154" s="7" t="n">
        <v>0</v>
      </c>
    </row>
    <row r="155" spans="1:8">
      <c r="A155" s="4" t="s">
        <v>91</v>
      </c>
      <c r="E155" s="5" t="n">
        <v>0</v>
      </c>
    </row>
    <row r="156" spans="1:8">
      <c r="A156" s="4" t="s">
        <v>456</v>
      </c>
    </row>
    <row r="157" spans="1:8">
      <c r="A157" s="4" t="s">
        <v>255</v>
      </c>
      <c r="F157" s="5" t="n">
        <v>10097</v>
      </c>
    </row>
    <row r="158" spans="1:8">
      <c r="A158" s="4" t="s">
        <v>457</v>
      </c>
    </row>
    <row r="159" spans="1:8">
      <c r="A159" s="4" t="s">
        <v>255</v>
      </c>
      <c r="F159" s="5" t="n">
        <v>0</v>
      </c>
    </row>
    <row r="160" spans="1:8">
      <c r="A160" s="4" t="s">
        <v>458</v>
      </c>
    </row>
    <row r="161" spans="1:8">
      <c r="A161" s="4" t="s">
        <v>255</v>
      </c>
      <c r="F161" s="5" t="n">
        <v>10097</v>
      </c>
    </row>
    <row r="162" spans="1:8">
      <c r="A162" s="4" t="s">
        <v>459</v>
      </c>
    </row>
    <row r="163" spans="1:8">
      <c r="A163" s="4" t="s">
        <v>255</v>
      </c>
      <c r="F163" s="5" t="n">
        <v>0</v>
      </c>
    </row>
    <row r="164" spans="1:8">
      <c r="A164" s="4" t="s">
        <v>460</v>
      </c>
    </row>
    <row r="165" spans="1:8">
      <c r="A165" s="4" t="s">
        <v>255</v>
      </c>
      <c r="F165" s="5" t="n">
        <v>0</v>
      </c>
    </row>
    <row r="166" spans="1:8">
      <c r="A166" s="4" t="s">
        <v>224</v>
      </c>
    </row>
    <row r="167" spans="1:8">
      <c r="A167" s="4" t="s">
        <v>255</v>
      </c>
      <c r="B167" s="7" t="n">
        <v>58000</v>
      </c>
      <c r="E167" s="5" t="n">
        <v>58000</v>
      </c>
      <c r="F167" s="7" t="n">
        <v>0</v>
      </c>
    </row>
    <row r="168" spans="1:8">
      <c r="A168" s="4" t="s">
        <v>213</v>
      </c>
      <c r="B168" s="7" t="n">
        <v>58000</v>
      </c>
    </row>
    <row r="169" spans="1:8">
      <c r="A169" s="4" t="s">
        <v>461</v>
      </c>
    </row>
    <row r="170" spans="1:8">
      <c r="A170" s="4" t="s">
        <v>255</v>
      </c>
      <c r="E170" s="5" t="n">
        <v>0</v>
      </c>
    </row>
    <row r="171" spans="1:8">
      <c r="A171" s="4" t="s">
        <v>462</v>
      </c>
    </row>
    <row r="172" spans="1:8">
      <c r="A172" s="4" t="s">
        <v>255</v>
      </c>
      <c r="E172" s="5" t="n">
        <v>58000</v>
      </c>
    </row>
    <row r="173" spans="1:8">
      <c r="A173" s="4" t="s">
        <v>463</v>
      </c>
    </row>
    <row r="174" spans="1:8">
      <c r="A174" s="4" t="s">
        <v>255</v>
      </c>
      <c r="E174" s="5" t="n">
        <v>0</v>
      </c>
    </row>
    <row r="175" spans="1:8">
      <c r="A175" s="4" t="s">
        <v>464</v>
      </c>
    </row>
    <row r="176" spans="1:8">
      <c r="A176" s="4" t="s">
        <v>255</v>
      </c>
      <c r="E17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13"/>
  </cols>
  <sheetData>
    <row r="1" spans="1:3">
      <c r="A1" s="1" t="s">
        <v>465</v>
      </c>
      <c r="B1" s="1" t="s">
        <v>466</v>
      </c>
      <c r="C1" s="2" t="s">
        <v>467</v>
      </c>
    </row>
    <row r="2" spans="1:3">
      <c r="A2" s="4" t="s">
        <v>468</v>
      </c>
    </row>
    <row r="3" spans="1:3">
      <c r="A3" s="4" t="s">
        <v>397</v>
      </c>
      <c r="B3" s="4" t="s">
        <v>469</v>
      </c>
      <c r="C3" s="7" t="n">
        <v>2000000</v>
      </c>
    </row>
    <row r="4" spans="1:3">
      <c r="A4" s="4" t="s">
        <v>470</v>
      </c>
    </row>
    <row r="5" spans="1:3">
      <c r="A5" s="4" t="s">
        <v>397</v>
      </c>
      <c r="B5" s="4" t="s">
        <v>469</v>
      </c>
      <c r="C5" s="7" t="n">
        <v>20000000</v>
      </c>
    </row>
    <row r="6" spans="1:3">
      <c r="A6" s="4" t="s">
        <v>471</v>
      </c>
      <c r="B6" s="4" t="s">
        <v>472</v>
      </c>
      <c r="C6" s="4" t="s">
        <v>389</v>
      </c>
    </row>
    <row r="7" spans="1:3">
      <c r="A7" s="4" t="s">
        <v>473</v>
      </c>
    </row>
    <row r="8" spans="1:3">
      <c r="A8" s="4" t="s">
        <v>397</v>
      </c>
      <c r="B8" s="4" t="s">
        <v>469</v>
      </c>
      <c r="C8" s="7"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60</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43:14Z</dcterms:created>
  <dcterms:modified xmlns:dcterms="http://purl.org/dc/terms/" xmlns:xsi="http://www.w3.org/2001/XMLSchema-instance" xsi:type="dcterms:W3CDTF">2018-08-02T15:43:14Z</dcterms:modified>
</cp:coreProperties>
</file>